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densed Consolidated Statemen" sheetId="10" state="visible" r:id="rId10"/>
    <sheet xmlns:r="http://schemas.openxmlformats.org/officeDocument/2006/relationships" name="Organization and Background" sheetId="11" state="visible" r:id="rId11"/>
    <sheet xmlns:r="http://schemas.openxmlformats.org/officeDocument/2006/relationships" name="Basis of Presentation and Summa" sheetId="12" state="visible" r:id="rId12"/>
    <sheet xmlns:r="http://schemas.openxmlformats.org/officeDocument/2006/relationships" name="Revenue Recognition" sheetId="13" state="visible" r:id="rId13"/>
    <sheet xmlns:r="http://schemas.openxmlformats.org/officeDocument/2006/relationships" name="Shop Acquisitions" sheetId="14" state="visible" r:id="rId14"/>
    <sheet xmlns:r="http://schemas.openxmlformats.org/officeDocument/2006/relationships" name="Inventories" sheetId="15" state="visible" r:id="rId15"/>
    <sheet xmlns:r="http://schemas.openxmlformats.org/officeDocument/2006/relationships" name="Property and Equipment" sheetId="16" state="visible" r:id="rId16"/>
    <sheet xmlns:r="http://schemas.openxmlformats.org/officeDocument/2006/relationships" name="Intangible Assets and Goodwill"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Derivative Financial Instrument" sheetId="20" state="visible" r:id="rId20"/>
    <sheet xmlns:r="http://schemas.openxmlformats.org/officeDocument/2006/relationships" name="Tax Receivable Agreements" sheetId="21" state="visible" r:id="rId21"/>
    <sheet xmlns:r="http://schemas.openxmlformats.org/officeDocument/2006/relationships" name="Income Taxes" sheetId="22" state="visible" r:id="rId22"/>
    <sheet xmlns:r="http://schemas.openxmlformats.org/officeDocument/2006/relationships" name="Equity-Based Compensation" sheetId="23" state="visible" r:id="rId23"/>
    <sheet xmlns:r="http://schemas.openxmlformats.org/officeDocument/2006/relationships" name="Employee Benefit Plans" sheetId="24" state="visible" r:id="rId24"/>
    <sheet xmlns:r="http://schemas.openxmlformats.org/officeDocument/2006/relationships" name="Non-Controlling Interests" sheetId="25" state="visible" r:id="rId25"/>
    <sheet xmlns:r="http://schemas.openxmlformats.org/officeDocument/2006/relationships" name="Income (Loss) Per Share"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Segment Reporting"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Basis of Presentation and Sum_2" sheetId="33" state="visible" r:id="rId33"/>
    <sheet xmlns:r="http://schemas.openxmlformats.org/officeDocument/2006/relationships" name="Basis of Presentation and Sum_3" sheetId="34" state="visible" r:id="rId34"/>
    <sheet xmlns:r="http://schemas.openxmlformats.org/officeDocument/2006/relationships" name="Revenue Recognition (Tables)" sheetId="35" state="visible" r:id="rId35"/>
    <sheet xmlns:r="http://schemas.openxmlformats.org/officeDocument/2006/relationships" name="Shop Acquisitions (Tables)" sheetId="36" state="visible" r:id="rId36"/>
    <sheet xmlns:r="http://schemas.openxmlformats.org/officeDocument/2006/relationships" name="Inventories (Tables)" sheetId="37" state="visible" r:id="rId37"/>
    <sheet xmlns:r="http://schemas.openxmlformats.org/officeDocument/2006/relationships" name="Property and Equipment (Tables)" sheetId="38" state="visible" r:id="rId38"/>
    <sheet xmlns:r="http://schemas.openxmlformats.org/officeDocument/2006/relationships" name="Intangible Assets and Goodwill " sheetId="39" state="visible" r:id="rId39"/>
    <sheet xmlns:r="http://schemas.openxmlformats.org/officeDocument/2006/relationships" name="Leases (Tables)" sheetId="40" state="visible" r:id="rId40"/>
    <sheet xmlns:r="http://schemas.openxmlformats.org/officeDocument/2006/relationships" name="Debt (Tables)" sheetId="41" state="visible" r:id="rId41"/>
    <sheet xmlns:r="http://schemas.openxmlformats.org/officeDocument/2006/relationships" name="Derivative Financial Instrume_2" sheetId="42" state="visible" r:id="rId42"/>
    <sheet xmlns:r="http://schemas.openxmlformats.org/officeDocument/2006/relationships" name="Tax Receivable Agreements (Tabl" sheetId="43" state="visible" r:id="rId43"/>
    <sheet xmlns:r="http://schemas.openxmlformats.org/officeDocument/2006/relationships" name="Income Taxes (Tables)" sheetId="44" state="visible" r:id="rId44"/>
    <sheet xmlns:r="http://schemas.openxmlformats.org/officeDocument/2006/relationships" name="Equity-Based Compensation (Tabl" sheetId="45" state="visible" r:id="rId45"/>
    <sheet xmlns:r="http://schemas.openxmlformats.org/officeDocument/2006/relationships" name="Employee Benefit Plans (Tables)" sheetId="46" state="visible" r:id="rId46"/>
    <sheet xmlns:r="http://schemas.openxmlformats.org/officeDocument/2006/relationships" name="Non-Controlling Interests (Tabl" sheetId="47" state="visible" r:id="rId47"/>
    <sheet xmlns:r="http://schemas.openxmlformats.org/officeDocument/2006/relationships" name="Income (Loss) Per Share (Tables" sheetId="48" state="visible" r:id="rId48"/>
    <sheet xmlns:r="http://schemas.openxmlformats.org/officeDocument/2006/relationships" name="Related Party Transactions (Tab" sheetId="49" state="visible" r:id="rId49"/>
    <sheet xmlns:r="http://schemas.openxmlformats.org/officeDocument/2006/relationships" name="Segment Reporting (Tables)" sheetId="50" state="visible" r:id="rId50"/>
    <sheet xmlns:r="http://schemas.openxmlformats.org/officeDocument/2006/relationships" name="Organization and Background (De" sheetId="51" state="visible" r:id="rId51"/>
    <sheet xmlns:r="http://schemas.openxmlformats.org/officeDocument/2006/relationships" name="Basis of Presentation and Sum_4" sheetId="52" state="visible" r:id="rId52"/>
    <sheet xmlns:r="http://schemas.openxmlformats.org/officeDocument/2006/relationships" name="Basis of Presentation and Sum_5" sheetId="53" state="visible" r:id="rId53"/>
    <sheet xmlns:r="http://schemas.openxmlformats.org/officeDocument/2006/relationships" name="Basis of Presentation and Sum_6" sheetId="54" state="visible" r:id="rId54"/>
    <sheet xmlns:r="http://schemas.openxmlformats.org/officeDocument/2006/relationships" name="Revenue Recognition - Schedule " sheetId="55" state="visible" r:id="rId55"/>
    <sheet xmlns:r="http://schemas.openxmlformats.org/officeDocument/2006/relationships" name="Revenue Recognition - Schedul_2" sheetId="56" state="visible" r:id="rId56"/>
    <sheet xmlns:r="http://schemas.openxmlformats.org/officeDocument/2006/relationships" name="Revenue Recognition - Schedul_3" sheetId="57" state="visible" r:id="rId57"/>
    <sheet xmlns:r="http://schemas.openxmlformats.org/officeDocument/2006/relationships" name="Revenue Recognition - Schedul_4" sheetId="58" state="visible" r:id="rId58"/>
    <sheet xmlns:r="http://schemas.openxmlformats.org/officeDocument/2006/relationships" name="Revenue Recognition - Schedul_5" sheetId="59" state="visible" r:id="rId59"/>
    <sheet xmlns:r="http://schemas.openxmlformats.org/officeDocument/2006/relationships" name="Shop Acquisitions - Narrative (" sheetId="60" state="visible" r:id="rId60"/>
    <sheet xmlns:r="http://schemas.openxmlformats.org/officeDocument/2006/relationships" name="Shop Acquisitions - Schedule of" sheetId="61" state="visible" r:id="rId61"/>
    <sheet xmlns:r="http://schemas.openxmlformats.org/officeDocument/2006/relationships" name="Shop Acquisitions - Schedule _2" sheetId="62" state="visible" r:id="rId62"/>
    <sheet xmlns:r="http://schemas.openxmlformats.org/officeDocument/2006/relationships" name="Inventories - Schedule of Inven" sheetId="63" state="visible" r:id="rId63"/>
    <sheet xmlns:r="http://schemas.openxmlformats.org/officeDocument/2006/relationships" name="Property and Equipment - Schedu" sheetId="64" state="visible" r:id="rId64"/>
    <sheet xmlns:r="http://schemas.openxmlformats.org/officeDocument/2006/relationships" name="Property and Equipment - Sche_2" sheetId="65" state="visible" r:id="rId65"/>
    <sheet xmlns:r="http://schemas.openxmlformats.org/officeDocument/2006/relationships" name="Intangible Assets and Goodwil_2" sheetId="66" state="visible" r:id="rId66"/>
    <sheet xmlns:r="http://schemas.openxmlformats.org/officeDocument/2006/relationships" name="Intangible Assets and Goodwil_3" sheetId="67" state="visible" r:id="rId67"/>
    <sheet xmlns:r="http://schemas.openxmlformats.org/officeDocument/2006/relationships" name="Intangible Assets and Goodwil_4" sheetId="68" state="visible" r:id="rId68"/>
    <sheet xmlns:r="http://schemas.openxmlformats.org/officeDocument/2006/relationships" name="Intangible Assets and Goodwil_5" sheetId="69" state="visible" r:id="rId69"/>
    <sheet xmlns:r="http://schemas.openxmlformats.org/officeDocument/2006/relationships" name="Intangible Assets and Goodwil_6" sheetId="70" state="visible" r:id="rId70"/>
    <sheet xmlns:r="http://schemas.openxmlformats.org/officeDocument/2006/relationships" name="Leases - Schedule of Finance an" sheetId="71" state="visible" r:id="rId71"/>
    <sheet xmlns:r="http://schemas.openxmlformats.org/officeDocument/2006/relationships" name="Leases - Schedule of Components" sheetId="72" state="visible" r:id="rId72"/>
    <sheet xmlns:r="http://schemas.openxmlformats.org/officeDocument/2006/relationships" name="Leases - Schedule of Future Min" sheetId="73" state="visible" r:id="rId73"/>
    <sheet xmlns:r="http://schemas.openxmlformats.org/officeDocument/2006/relationships" name="Leases - Schedule of Lease Term" sheetId="74" state="visible" r:id="rId74"/>
    <sheet xmlns:r="http://schemas.openxmlformats.org/officeDocument/2006/relationships" name="Leases - Schedule of Supplement" sheetId="75" state="visible" r:id="rId75"/>
    <sheet xmlns:r="http://schemas.openxmlformats.org/officeDocument/2006/relationships" name="Debt - Narrative (Details)" sheetId="76" state="visible" r:id="rId76"/>
    <sheet xmlns:r="http://schemas.openxmlformats.org/officeDocument/2006/relationships" name="Debt - Schedule of Debt Instrum" sheetId="77" state="visible" r:id="rId77"/>
    <sheet xmlns:r="http://schemas.openxmlformats.org/officeDocument/2006/relationships" name="Debt - Schedule of Maturities o" sheetId="78" state="visible" r:id="rId78"/>
    <sheet xmlns:r="http://schemas.openxmlformats.org/officeDocument/2006/relationships" name="Derivative Financial Instrume_3" sheetId="79" state="visible" r:id="rId79"/>
    <sheet xmlns:r="http://schemas.openxmlformats.org/officeDocument/2006/relationships" name="Derivative Financial Instrume_4" sheetId="80" state="visible" r:id="rId80"/>
    <sheet xmlns:r="http://schemas.openxmlformats.org/officeDocument/2006/relationships" name="Derivative Financial Instrume_5" sheetId="81" state="visible" r:id="rId81"/>
    <sheet xmlns:r="http://schemas.openxmlformats.org/officeDocument/2006/relationships" name="Tax Receivable Agreements - Sch" sheetId="82" state="visible" r:id="rId82"/>
    <sheet xmlns:r="http://schemas.openxmlformats.org/officeDocument/2006/relationships" name="Income Taxes - Schedule of Inco" sheetId="83" state="visible" r:id="rId83"/>
    <sheet xmlns:r="http://schemas.openxmlformats.org/officeDocument/2006/relationships" name="Income Taxes - Schedule of Effe" sheetId="84" state="visible" r:id="rId84"/>
    <sheet xmlns:r="http://schemas.openxmlformats.org/officeDocument/2006/relationships" name="Income Taxes - Schedule of Comp" sheetId="85" state="visible" r:id="rId85"/>
    <sheet xmlns:r="http://schemas.openxmlformats.org/officeDocument/2006/relationships" name="Income Taxes - Narrative (Detai" sheetId="86" state="visible" r:id="rId86"/>
    <sheet xmlns:r="http://schemas.openxmlformats.org/officeDocument/2006/relationships" name="Equity-Based Compensation-Narra" sheetId="87" state="visible" r:id="rId87"/>
    <sheet xmlns:r="http://schemas.openxmlformats.org/officeDocument/2006/relationships" name="Equity-Based Compensation - Sch" sheetId="88" state="visible" r:id="rId88"/>
    <sheet xmlns:r="http://schemas.openxmlformats.org/officeDocument/2006/relationships" name="Equity-Based Compensation - S_2" sheetId="89" state="visible" r:id="rId89"/>
    <sheet xmlns:r="http://schemas.openxmlformats.org/officeDocument/2006/relationships" name="Equity-Based Compensation - S_3" sheetId="90" state="visible" r:id="rId90"/>
    <sheet xmlns:r="http://schemas.openxmlformats.org/officeDocument/2006/relationships" name="Employee Benefit Plans - Narrat" sheetId="91" state="visible" r:id="rId91"/>
    <sheet xmlns:r="http://schemas.openxmlformats.org/officeDocument/2006/relationships" name="Employee Benefit Plans - Schedu" sheetId="92" state="visible" r:id="rId92"/>
    <sheet xmlns:r="http://schemas.openxmlformats.org/officeDocument/2006/relationships" name="Non-Controlling Interests - Nar" sheetId="93" state="visible" r:id="rId93"/>
    <sheet xmlns:r="http://schemas.openxmlformats.org/officeDocument/2006/relationships" name="Non-Controlling Interests - Sch" sheetId="94" state="visible" r:id="rId94"/>
    <sheet xmlns:r="http://schemas.openxmlformats.org/officeDocument/2006/relationships" name="Non-Controlling Interests - S_2" sheetId="95" state="visible" r:id="rId95"/>
    <sheet xmlns:r="http://schemas.openxmlformats.org/officeDocument/2006/relationships" name="Non-Controlling Interests - S_3" sheetId="96" state="visible" r:id="rId96"/>
    <sheet xmlns:r="http://schemas.openxmlformats.org/officeDocument/2006/relationships" name="Income (Loss) Per Share - Sched" sheetId="97" state="visible" r:id="rId97"/>
    <sheet xmlns:r="http://schemas.openxmlformats.org/officeDocument/2006/relationships" name="Income (Loss) Per Share - Sch_2" sheetId="98" state="visible" r:id="rId98"/>
    <sheet xmlns:r="http://schemas.openxmlformats.org/officeDocument/2006/relationships" name="Income (Loss) Per Share - Sch_3" sheetId="99" state="visible" r:id="rId99"/>
    <sheet xmlns:r="http://schemas.openxmlformats.org/officeDocument/2006/relationships" name="Commitments and Contingencies (" sheetId="100" state="visible" r:id="rId100"/>
    <sheet xmlns:r="http://schemas.openxmlformats.org/officeDocument/2006/relationships" name="Related Party Transactions (Det" sheetId="101" state="visible" r:id="rId101"/>
    <sheet xmlns:r="http://schemas.openxmlformats.org/officeDocument/2006/relationships" name="Segment Reporting (Details)" sheetId="102" state="visible" r:id="rId102"/>
    <sheet xmlns:r="http://schemas.openxmlformats.org/officeDocument/2006/relationships" name="Subsequent Events (Details)" sheetId="103" state="visible" r:id="rId103"/>
    <sheet xmlns:r="http://schemas.openxmlformats.org/officeDocument/2006/relationships" name="Uncategorized Items - bros-2023" sheetId="104" state="visible" r:id="rId10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1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798</t>
        </is>
      </c>
      <c r="C9" s="4" t="inlineStr">
        <is>
          <t xml:space="preserve"> </t>
        </is>
      </c>
      <c r="D9" s="4" t="inlineStr">
        <is>
          <t xml:space="preserve"> </t>
        </is>
      </c>
    </row>
    <row r="10">
      <c r="A10" s="4" t="inlineStr">
        <is>
          <t>Entity Registrant Name</t>
        </is>
      </c>
      <c r="B10" s="4" t="inlineStr">
        <is>
          <t>DUTCH BRO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1041305</t>
        </is>
      </c>
      <c r="C12" s="4" t="inlineStr">
        <is>
          <t xml:space="preserve"> </t>
        </is>
      </c>
      <c r="D12" s="4" t="inlineStr">
        <is>
          <t xml:space="preserve"> </t>
        </is>
      </c>
    </row>
    <row r="13">
      <c r="A13" s="4" t="inlineStr">
        <is>
          <t>Entity Address, Address Line One</t>
        </is>
      </c>
      <c r="B13" s="4" t="inlineStr">
        <is>
          <t>110 SW 4th Street</t>
        </is>
      </c>
      <c r="C13" s="4" t="inlineStr">
        <is>
          <t xml:space="preserve"> </t>
        </is>
      </c>
      <c r="D13" s="4" t="inlineStr">
        <is>
          <t xml:space="preserve"> </t>
        </is>
      </c>
    </row>
    <row r="14">
      <c r="A14" s="4" t="inlineStr">
        <is>
          <t>Entity Address, City or Town</t>
        </is>
      </c>
      <c r="B14" s="4" t="inlineStr">
        <is>
          <t>Grants Pass,</t>
        </is>
      </c>
      <c r="C14" s="4" t="inlineStr">
        <is>
          <t xml:space="preserve"> </t>
        </is>
      </c>
      <c r="D14" s="4" t="inlineStr">
        <is>
          <t xml:space="preserve"> </t>
        </is>
      </c>
    </row>
    <row r="15">
      <c r="A15" s="4" t="inlineStr">
        <is>
          <t>Entity Address, State or Province</t>
        </is>
      </c>
      <c r="B15" s="4" t="inlineStr">
        <is>
          <t>OR</t>
        </is>
      </c>
      <c r="C15" s="4" t="inlineStr">
        <is>
          <t xml:space="preserve"> </t>
        </is>
      </c>
      <c r="D15" s="4" t="inlineStr">
        <is>
          <t xml:space="preserve"> </t>
        </is>
      </c>
    </row>
    <row r="16">
      <c r="A16" s="4" t="inlineStr">
        <is>
          <t>Entity Address, Postal Zip Code</t>
        </is>
      </c>
      <c r="B16" s="4" t="inlineStr">
        <is>
          <t>97526</t>
        </is>
      </c>
      <c r="C16" s="4" t="inlineStr">
        <is>
          <t xml:space="preserve"> </t>
        </is>
      </c>
      <c r="D16" s="4" t="inlineStr">
        <is>
          <t xml:space="preserve"> </t>
        </is>
      </c>
    </row>
    <row r="17">
      <c r="A17" s="4" t="inlineStr">
        <is>
          <t>City Area Code</t>
        </is>
      </c>
      <c r="B17" s="4" t="inlineStr">
        <is>
          <t>541</t>
        </is>
      </c>
      <c r="C17" s="4" t="inlineStr">
        <is>
          <t xml:space="preserve"> </t>
        </is>
      </c>
      <c r="D17" s="4" t="inlineStr">
        <is>
          <t xml:space="preserve"> </t>
        </is>
      </c>
    </row>
    <row r="18">
      <c r="A18" s="4" t="inlineStr">
        <is>
          <t>Local Phone Number</t>
        </is>
      </c>
      <c r="B18" s="4" t="inlineStr">
        <is>
          <t>955-4700</t>
        </is>
      </c>
      <c r="C18" s="4" t="inlineStr">
        <is>
          <t xml:space="preserve"> </t>
        </is>
      </c>
      <c r="D18" s="4" t="inlineStr">
        <is>
          <t xml:space="preserve"> </t>
        </is>
      </c>
    </row>
    <row r="19">
      <c r="A19" s="4" t="inlineStr">
        <is>
          <t>Title of 12(b) Security</t>
        </is>
      </c>
      <c r="B19" s="4" t="inlineStr">
        <is>
          <t>Class A Common Stock, par value $0.00001 per share</t>
        </is>
      </c>
      <c r="C19" s="4" t="inlineStr">
        <is>
          <t xml:space="preserve"> </t>
        </is>
      </c>
      <c r="D19" s="4" t="inlineStr">
        <is>
          <t xml:space="preserve"> </t>
        </is>
      </c>
    </row>
    <row r="20">
      <c r="A20" s="4" t="inlineStr">
        <is>
          <t>Trading Symbol</t>
        </is>
      </c>
      <c r="B20" s="4" t="inlineStr">
        <is>
          <t>BRO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v>
      </c>
    </row>
    <row r="33">
      <c r="A33" s="4" t="inlineStr">
        <is>
          <t>Documents Incorporated by Reference</t>
        </is>
      </c>
      <c r="B33" s="4" t="inlineStr">
        <is>
          <t>Portions of the registrant’s definitive proxy statement relating to the 2024 Annual Meeting of Stockholders of Dutch Bros Inc., which will be filed with the Securities and Exchange Commission within 120 days of December 31, 2023, are incorporated by reference in Items 10, 11, 12, 13, and 14 of Part III of this report.</t>
        </is>
      </c>
      <c r="C33" s="4" t="inlineStr">
        <is>
          <t xml:space="preserve"> </t>
        </is>
      </c>
      <c r="D33" s="4" t="inlineStr">
        <is>
          <t xml:space="preserve"> </t>
        </is>
      </c>
    </row>
    <row r="34">
      <c r="A34" s="4" t="inlineStr">
        <is>
          <t>Entity Central Index Key</t>
        </is>
      </c>
      <c r="B34" s="4" t="inlineStr">
        <is>
          <t>0001866581</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70544036</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60071226</v>
      </c>
      <c r="D43" s="4" t="inlineStr">
        <is>
          <t xml:space="preserve"> </t>
        </is>
      </c>
    </row>
    <row r="44">
      <c r="A44" s="4" t="inlineStr">
        <is>
          <t>Class C 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35863929</v>
      </c>
      <c r="D46" s="4" t="inlineStr">
        <is>
          <t xml:space="preserve"> </t>
        </is>
      </c>
    </row>
    <row r="47">
      <c r="A47" s="4" t="inlineStr">
        <is>
          <t>Class D common stock</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10668841</v>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9952</v>
      </c>
      <c r="C4" s="7" t="n">
        <v>-19253</v>
      </c>
      <c r="D4" s="7" t="n">
        <v>-117931</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69135</v>
      </c>
      <c r="C6" s="6" t="n">
        <v>44728</v>
      </c>
      <c r="D6" s="6" t="n">
        <v>25217</v>
      </c>
    </row>
    <row r="7">
      <c r="A7" s="4" t="inlineStr">
        <is>
          <t>Non-cash interest expense</t>
        </is>
      </c>
      <c r="B7" s="6" t="n">
        <v>887</v>
      </c>
      <c r="C7" s="6" t="n">
        <v>691</v>
      </c>
      <c r="D7" s="6" t="n">
        <v>280</v>
      </c>
    </row>
    <row r="8">
      <c r="A8" s="4" t="inlineStr">
        <is>
          <t>Loss (gain) on disposal of assets</t>
        </is>
      </c>
      <c r="B8" s="6" t="n">
        <v>-23</v>
      </c>
      <c r="C8" s="6" t="n">
        <v>-340</v>
      </c>
      <c r="D8" s="6" t="n">
        <v>657</v>
      </c>
    </row>
    <row r="9">
      <c r="A9" s="4" t="inlineStr">
        <is>
          <t>Loss on extinguishment of debt</t>
        </is>
      </c>
      <c r="B9" s="6" t="n">
        <v>0</v>
      </c>
      <c r="C9" s="6" t="n">
        <v>0</v>
      </c>
      <c r="D9" s="6" t="n">
        <v>1286</v>
      </c>
    </row>
    <row r="10">
      <c r="A10" s="4" t="inlineStr">
        <is>
          <t>Equity-based compensation</t>
        </is>
      </c>
      <c r="B10" s="6" t="n">
        <v>39222</v>
      </c>
      <c r="C10" s="6" t="n">
        <v>41657</v>
      </c>
      <c r="D10" s="6" t="n">
        <v>157716</v>
      </c>
    </row>
    <row r="11">
      <c r="A11" s="4" t="inlineStr">
        <is>
          <t>Deferred income taxes</t>
        </is>
      </c>
      <c r="B11" s="6" t="n">
        <v>5946</v>
      </c>
      <c r="C11" s="6" t="n">
        <v>1078</v>
      </c>
      <c r="D11" s="6" t="n">
        <v>-2663</v>
      </c>
    </row>
    <row r="12">
      <c r="A12" s="4" t="inlineStr">
        <is>
          <t>Remeasurement gain on TRAs</t>
        </is>
      </c>
      <c r="B12" s="6" t="n">
        <v>-2638</v>
      </c>
      <c r="C12" s="6" t="n">
        <v>-3466</v>
      </c>
      <c r="D12" s="6" t="n">
        <v>0</v>
      </c>
    </row>
    <row r="13">
      <c r="A13" s="4" t="inlineStr">
        <is>
          <t>Non-cash operating lease cost</t>
        </is>
      </c>
      <c r="B13" s="6" t="n">
        <v>11413</v>
      </c>
      <c r="C13" s="6" t="n">
        <v>9919</v>
      </c>
      <c r="D13" s="6" t="n">
        <v>0</v>
      </c>
    </row>
    <row r="14">
      <c r="A14" s="3" t="inlineStr">
        <is>
          <t>Changes in operating assets and liabilities, net of acquisitions:</t>
        </is>
      </c>
      <c r="B14" s="4" t="inlineStr">
        <is>
          <t xml:space="preserve"> </t>
        </is>
      </c>
      <c r="C14" s="4" t="inlineStr">
        <is>
          <t xml:space="preserve"> </t>
        </is>
      </c>
      <c r="D14" s="4" t="inlineStr">
        <is>
          <t xml:space="preserve"> </t>
        </is>
      </c>
    </row>
    <row r="15">
      <c r="A15" s="4" t="inlineStr">
        <is>
          <t>Accounts receivable, net</t>
        </is>
      </c>
      <c r="B15" s="6" t="n">
        <v>2842</v>
      </c>
      <c r="C15" s="6" t="n">
        <v>-1322</v>
      </c>
      <c r="D15" s="6" t="n">
        <v>193</v>
      </c>
    </row>
    <row r="16">
      <c r="A16" s="4" t="inlineStr">
        <is>
          <t>Inventories, net</t>
        </is>
      </c>
      <c r="B16" s="6" t="n">
        <v>-7724</v>
      </c>
      <c r="C16" s="6" t="n">
        <v>-15817</v>
      </c>
      <c r="D16" s="6" t="n">
        <v>-7668</v>
      </c>
    </row>
    <row r="17">
      <c r="A17" s="4" t="inlineStr">
        <is>
          <t>Prepaid expenses and other current assets</t>
        </is>
      </c>
      <c r="B17" s="6" t="n">
        <v>-4775</v>
      </c>
      <c r="C17" s="6" t="n">
        <v>-695</v>
      </c>
      <c r="D17" s="6" t="n">
        <v>-3761</v>
      </c>
    </row>
    <row r="18">
      <c r="A18" s="4" t="inlineStr">
        <is>
          <t>Other long-term assets</t>
        </is>
      </c>
      <c r="B18" s="6" t="n">
        <v>-578</v>
      </c>
      <c r="C18" s="6" t="n">
        <v>1147</v>
      </c>
      <c r="D18" s="6" t="n">
        <v>13</v>
      </c>
    </row>
    <row r="19">
      <c r="A19" s="4" t="inlineStr">
        <is>
          <t>Accounts payable</t>
        </is>
      </c>
      <c r="B19" s="6" t="n">
        <v>3903</v>
      </c>
      <c r="C19" s="6" t="n">
        <v>1606</v>
      </c>
      <c r="D19" s="6" t="n">
        <v>2154</v>
      </c>
    </row>
    <row r="20">
      <c r="A20" s="4" t="inlineStr">
        <is>
          <t>Accrued compensation and benefits</t>
        </is>
      </c>
      <c r="B20" s="6" t="n">
        <v>11699</v>
      </c>
      <c r="C20" s="6" t="n">
        <v>5333</v>
      </c>
      <c r="D20" s="6" t="n">
        <v>5224</v>
      </c>
    </row>
    <row r="21">
      <c r="A21" s="4" t="inlineStr">
        <is>
          <t>Other accrued liabilities</t>
        </is>
      </c>
      <c r="B21" s="6" t="n">
        <v>3738</v>
      </c>
      <c r="C21" s="6" t="n">
        <v>643</v>
      </c>
      <c r="D21" s="6" t="n">
        <v>2864</v>
      </c>
    </row>
    <row r="22">
      <c r="A22" s="4" t="inlineStr">
        <is>
          <t>Other current liabilities</t>
        </is>
      </c>
      <c r="B22" s="6" t="n">
        <v>484</v>
      </c>
      <c r="C22" s="6" t="n">
        <v>1001</v>
      </c>
      <c r="D22" s="6" t="n">
        <v>4794</v>
      </c>
    </row>
    <row r="23">
      <c r="A23" s="4" t="inlineStr">
        <is>
          <t>Deferred revenue</t>
        </is>
      </c>
      <c r="B23" s="6" t="n">
        <v>5571</v>
      </c>
      <c r="C23" s="6" t="n">
        <v>3367</v>
      </c>
      <c r="D23" s="6" t="n">
        <v>11706</v>
      </c>
    </row>
    <row r="24">
      <c r="A24" s="4" t="inlineStr">
        <is>
          <t>Deferred rent</t>
        </is>
      </c>
      <c r="B24" s="6" t="n">
        <v>0</v>
      </c>
      <c r="C24" s="6" t="n">
        <v>0</v>
      </c>
      <c r="D24" s="6" t="n">
        <v>412</v>
      </c>
    </row>
    <row r="25">
      <c r="A25" s="4" t="inlineStr">
        <is>
          <t>Other long-term liabilities</t>
        </is>
      </c>
      <c r="B25" s="6" t="n">
        <v>0</v>
      </c>
      <c r="C25" s="6" t="n">
        <v>-672</v>
      </c>
      <c r="D25" s="6" t="n">
        <v>-118</v>
      </c>
    </row>
    <row r="26">
      <c r="A26" s="4" t="inlineStr">
        <is>
          <t>Operating lease liabilities</t>
        </is>
      </c>
      <c r="B26" s="6" t="n">
        <v>-9139</v>
      </c>
      <c r="C26" s="6" t="n">
        <v>-9722</v>
      </c>
      <c r="D26" s="6" t="n">
        <v>0</v>
      </c>
    </row>
    <row r="27">
      <c r="A27" s="4" t="inlineStr">
        <is>
          <t>Net cash provided by operating activities</t>
        </is>
      </c>
      <c r="B27" s="6" t="n">
        <v>139915</v>
      </c>
      <c r="C27" s="6" t="n">
        <v>59883</v>
      </c>
      <c r="D27" s="6" t="n">
        <v>80375</v>
      </c>
    </row>
    <row r="28">
      <c r="A28" s="3" t="inlineStr">
        <is>
          <t>Cash flows from investing activities:</t>
        </is>
      </c>
      <c r="B28" s="4" t="inlineStr">
        <is>
          <t xml:space="preserve"> </t>
        </is>
      </c>
      <c r="C28" s="4" t="inlineStr">
        <is>
          <t xml:space="preserve"> </t>
        </is>
      </c>
      <c r="D28" s="4" t="inlineStr">
        <is>
          <t xml:space="preserve"> </t>
        </is>
      </c>
    </row>
    <row r="29">
      <c r="A29" s="4" t="inlineStr">
        <is>
          <t>Purchases of property and equipment</t>
        </is>
      </c>
      <c r="B29" s="6" t="n">
        <v>-228457</v>
      </c>
      <c r="C29" s="6" t="n">
        <v>-187880</v>
      </c>
      <c r="D29" s="6" t="n">
        <v>-118444</v>
      </c>
    </row>
    <row r="30">
      <c r="A30" s="4" t="inlineStr">
        <is>
          <t>Proceeds from disposal of fixed assets</t>
        </is>
      </c>
      <c r="B30" s="6" t="n">
        <v>1177</v>
      </c>
      <c r="C30" s="6" t="n">
        <v>1359</v>
      </c>
      <c r="D30" s="6" t="n">
        <v>2742</v>
      </c>
    </row>
    <row r="31">
      <c r="A31" s="4" t="inlineStr">
        <is>
          <t>Acquisition of shops from franchisees</t>
        </is>
      </c>
      <c r="B31" s="6" t="n">
        <v>0</v>
      </c>
      <c r="C31" s="6" t="n">
        <v>-6051</v>
      </c>
      <c r="D31" s="6" t="n">
        <v>-5387</v>
      </c>
    </row>
    <row r="32">
      <c r="A32" s="4" t="inlineStr">
        <is>
          <t>Net Cash Provided by (Used in) Investing Activities, Total</t>
        </is>
      </c>
      <c r="B32" s="6" t="n">
        <v>-227280</v>
      </c>
      <c r="C32" s="6" t="n">
        <v>-192572</v>
      </c>
      <c r="D32" s="6" t="n">
        <v>-121089</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line of credit</t>
        </is>
      </c>
      <c r="B34" s="6" t="n">
        <v>90000</v>
      </c>
      <c r="C34" s="6" t="n">
        <v>157705</v>
      </c>
      <c r="D34" s="6" t="n">
        <v>65000</v>
      </c>
    </row>
    <row r="35">
      <c r="A35" s="4" t="inlineStr">
        <is>
          <t>Payments on line of credit</t>
        </is>
      </c>
      <c r="B35" s="6" t="n">
        <v>-202705</v>
      </c>
      <c r="C35" s="6" t="n">
        <v>-10000</v>
      </c>
      <c r="D35" s="6" t="n">
        <v>-15000</v>
      </c>
    </row>
    <row r="36">
      <c r="A36" s="4" t="inlineStr">
        <is>
          <t>Payments on finance lease liabilities</t>
        </is>
      </c>
      <c r="B36" s="6" t="n">
        <v>-12432</v>
      </c>
      <c r="C36" s="6" t="n">
        <v>-5838</v>
      </c>
      <c r="D36" s="6" t="n">
        <v>-2653</v>
      </c>
    </row>
    <row r="37">
      <c r="A37" s="4" t="inlineStr">
        <is>
          <t>Proceeds from financing lease obligations</t>
        </is>
      </c>
      <c r="B37" s="4" t="inlineStr">
        <is>
          <t xml:space="preserve"> </t>
        </is>
      </c>
      <c r="C37" s="4" t="inlineStr">
        <is>
          <t xml:space="preserve"> </t>
        </is>
      </c>
      <c r="D37" s="6" t="n">
        <v>1484</v>
      </c>
    </row>
    <row r="38">
      <c r="A38" s="4" t="inlineStr">
        <is>
          <t>Proceeds from long-term debt</t>
        </is>
      </c>
      <c r="B38" s="6" t="n">
        <v>1647</v>
      </c>
      <c r="C38" s="6" t="n">
        <v>1375</v>
      </c>
      <c r="D38" s="6" t="n">
        <v>200000</v>
      </c>
    </row>
    <row r="39">
      <c r="A39" s="4" t="inlineStr">
        <is>
          <t>Payments on long-term debt</t>
        </is>
      </c>
      <c r="B39" s="6" t="n">
        <v>-2613</v>
      </c>
      <c r="C39" s="6" t="n">
        <v>-1982</v>
      </c>
      <c r="D39" s="6" t="n">
        <v>-227594</v>
      </c>
    </row>
    <row r="40">
      <c r="A40" s="4" t="inlineStr">
        <is>
          <t>Payments of debt issuance costs</t>
        </is>
      </c>
      <c r="B40" s="6" t="n">
        <v>-1350</v>
      </c>
      <c r="C40" s="6" t="n">
        <v>-2749</v>
      </c>
      <c r="D40" s="6" t="n">
        <v>-2406</v>
      </c>
    </row>
    <row r="41">
      <c r="A41" s="4" t="inlineStr">
        <is>
          <t>Proceeds from equity offering, net of underwriting discounts and commissions</t>
        </is>
      </c>
      <c r="B41" s="6" t="n">
        <v>331200</v>
      </c>
      <c r="C41" s="6" t="n">
        <v>0</v>
      </c>
      <c r="D41" s="6" t="n">
        <v>524858</v>
      </c>
    </row>
    <row r="42">
      <c r="A42" s="4" t="inlineStr">
        <is>
          <t>Distributions paid to members</t>
        </is>
      </c>
      <c r="B42" s="6" t="n">
        <v>0</v>
      </c>
      <c r="C42" s="6" t="n">
        <v>0</v>
      </c>
      <c r="D42" s="6" t="n">
        <v>-213308</v>
      </c>
    </row>
    <row r="43">
      <c r="A43" s="4" t="inlineStr">
        <is>
          <t>Payments to repurchase outstanding equity/member units</t>
        </is>
      </c>
      <c r="B43" s="6" t="n">
        <v>0</v>
      </c>
      <c r="C43" s="6" t="n">
        <v>0</v>
      </c>
      <c r="D43" s="6" t="n">
        <v>-287664</v>
      </c>
    </row>
    <row r="44">
      <c r="A44" s="4" t="inlineStr">
        <is>
          <t>Payment of deferred offering costs</t>
        </is>
      </c>
      <c r="B44" s="6" t="n">
        <v>-1119</v>
      </c>
      <c r="C44" s="6" t="n">
        <v>-250</v>
      </c>
      <c r="D44" s="6" t="n">
        <v>-3804</v>
      </c>
    </row>
    <row r="45">
      <c r="A45" s="4" t="inlineStr">
        <is>
          <t>Tax withholding payments upon vesting of equity awards</t>
        </is>
      </c>
      <c r="B45" s="6" t="n">
        <v>-1896</v>
      </c>
      <c r="C45" s="6" t="n">
        <v>-3900</v>
      </c>
      <c r="D45" s="6" t="n">
        <v>-11333</v>
      </c>
    </row>
    <row r="46">
      <c r="A46" s="4" t="inlineStr">
        <is>
          <t>Net cash provided by financing activities</t>
        </is>
      </c>
      <c r="B46" s="6" t="n">
        <v>200732</v>
      </c>
      <c r="C46" s="6" t="n">
        <v>134361</v>
      </c>
      <c r="D46" s="6" t="n">
        <v>27580</v>
      </c>
    </row>
    <row r="47">
      <c r="A47" s="4" t="inlineStr">
        <is>
          <t>Net increase (decrease) in cash and cash equivalents</t>
        </is>
      </c>
      <c r="B47" s="6" t="n">
        <v>113367</v>
      </c>
      <c r="C47" s="6" t="n">
        <v>1672</v>
      </c>
      <c r="D47" s="6" t="n">
        <v>-13134</v>
      </c>
    </row>
    <row r="48">
      <c r="A48" s="4" t="inlineStr">
        <is>
          <t>Cash and cash equivalents, beginning of period</t>
        </is>
      </c>
      <c r="B48" s="6" t="n">
        <v>20178</v>
      </c>
      <c r="C48" s="6" t="n">
        <v>18506</v>
      </c>
      <c r="D48" s="6" t="n">
        <v>31640</v>
      </c>
    </row>
    <row r="49">
      <c r="A49" s="4" t="inlineStr">
        <is>
          <t>Cash and cash equivalents, beginning of period</t>
        </is>
      </c>
      <c r="B49" s="6" t="n">
        <v>133545</v>
      </c>
      <c r="C49" s="6" t="n">
        <v>20178</v>
      </c>
      <c r="D49" s="6" t="n">
        <v>18506</v>
      </c>
    </row>
    <row r="50">
      <c r="A50" s="3" t="inlineStr">
        <is>
          <t>Supplemental disclosure of cash flow information</t>
        </is>
      </c>
      <c r="B50" s="4" t="inlineStr">
        <is>
          <t xml:space="preserve"> </t>
        </is>
      </c>
      <c r="C50" s="4" t="inlineStr">
        <is>
          <t xml:space="preserve"> </t>
        </is>
      </c>
      <c r="D50" s="4" t="inlineStr">
        <is>
          <t xml:space="preserve"> </t>
        </is>
      </c>
    </row>
    <row r="51">
      <c r="A51" s="4" t="inlineStr">
        <is>
          <t>Cash paid for interest</t>
        </is>
      </c>
      <c r="B51" s="6" t="n">
        <v>34969</v>
      </c>
      <c r="C51" s="6" t="n">
        <v>17613</v>
      </c>
      <c r="D51" s="6" t="n">
        <v>7350</v>
      </c>
    </row>
    <row r="52">
      <c r="A52" s="4" t="inlineStr">
        <is>
          <t>Income taxes paid</t>
        </is>
      </c>
      <c r="B52" s="6" t="n">
        <v>1731</v>
      </c>
      <c r="C52" s="6" t="n">
        <v>1316</v>
      </c>
      <c r="D52" s="6" t="n">
        <v>886</v>
      </c>
    </row>
    <row r="53">
      <c r="A53" s="3" t="inlineStr">
        <is>
          <t>Supplemental disclosure of noncash investing and financing activities</t>
        </is>
      </c>
      <c r="B53" s="4" t="inlineStr">
        <is>
          <t xml:space="preserve"> </t>
        </is>
      </c>
      <c r="C53" s="4" t="inlineStr">
        <is>
          <t xml:space="preserve"> </t>
        </is>
      </c>
      <c r="D53" s="4" t="inlineStr">
        <is>
          <t xml:space="preserve"> </t>
        </is>
      </c>
    </row>
    <row r="54">
      <c r="A54" s="4" t="inlineStr">
        <is>
          <t>Additions of property with capital leases</t>
        </is>
      </c>
      <c r="B54" s="6" t="n">
        <v>0</v>
      </c>
      <c r="C54" s="6" t="n">
        <v>0</v>
      </c>
      <c r="D54" s="6" t="n">
        <v>35169</v>
      </c>
    </row>
    <row r="55">
      <c r="A55" s="4" t="inlineStr">
        <is>
          <t>Additions of property and equipment accrued as of end of period</t>
        </is>
      </c>
      <c r="B55" s="6" t="n">
        <v>13880</v>
      </c>
      <c r="C55" s="6" t="n">
        <v>6731</v>
      </c>
      <c r="D55" s="6" t="n">
        <v>6452</v>
      </c>
    </row>
    <row r="56">
      <c r="A56" s="4" t="inlineStr">
        <is>
          <t>Deferred offering costs accrued</t>
        </is>
      </c>
      <c r="B56" s="6" t="n">
        <v>0</v>
      </c>
      <c r="C56" s="6" t="n">
        <v>0</v>
      </c>
      <c r="D56" s="6" t="n">
        <v>250</v>
      </c>
    </row>
    <row r="57">
      <c r="A57" s="4" t="inlineStr">
        <is>
          <t>Transfer between line of credit and term loan facility</t>
        </is>
      </c>
      <c r="B57" s="7" t="n">
        <v>0</v>
      </c>
      <c r="C57" s="7" t="n">
        <v>100000</v>
      </c>
      <c r="D57" s="7" t="n">
        <v>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22" customWidth="1" min="2" max="2"/>
    <col width="21" customWidth="1" min="3" max="3"/>
    <col width="22" customWidth="1" min="4" max="4"/>
  </cols>
  <sheetData>
    <row r="1">
      <c r="A1" s="1" t="inlineStr">
        <is>
          <t>Commitments and Contingencies (Details) $ in Thousands</t>
        </is>
      </c>
      <c r="B1" s="2" t="inlineStr">
        <is>
          <t>Dec. 31, 2023 USD ($)</t>
        </is>
      </c>
      <c r="C1" s="2" t="inlineStr">
        <is>
          <t>Jul. 27, 2023 action</t>
        </is>
      </c>
      <c r="D1" s="2" t="inlineStr">
        <is>
          <t>Dec. 31, 2022 USD ($)</t>
        </is>
      </c>
    </row>
    <row r="2">
      <c r="A2" s="3" t="inlineStr">
        <is>
          <t>Other Commitments [Line Items]</t>
        </is>
      </c>
      <c r="B2" s="4" t="inlineStr">
        <is>
          <t xml:space="preserve"> </t>
        </is>
      </c>
      <c r="C2" s="4" t="inlineStr">
        <is>
          <t xml:space="preserve"> </t>
        </is>
      </c>
      <c r="D2" s="4" t="inlineStr">
        <is>
          <t xml:space="preserve"> </t>
        </is>
      </c>
    </row>
    <row r="3">
      <c r="A3" s="4" t="inlineStr">
        <is>
          <t>Number of actions consolidated | action</t>
        </is>
      </c>
      <c r="B3" s="4" t="inlineStr">
        <is>
          <t xml:space="preserve"> </t>
        </is>
      </c>
      <c r="C3" s="6" t="n">
        <v>3</v>
      </c>
      <c r="D3" s="4" t="inlineStr">
        <is>
          <t xml:space="preserve"> </t>
        </is>
      </c>
    </row>
    <row r="4">
      <c r="A4" s="4" t="inlineStr">
        <is>
          <t>Tax receivable agreements liability, net of current portion</t>
        </is>
      </c>
      <c r="B4" s="7" t="n">
        <v>290920</v>
      </c>
      <c r="C4" s="4" t="inlineStr">
        <is>
          <t xml:space="preserve"> </t>
        </is>
      </c>
      <c r="D4" s="7" t="n">
        <v>220923</v>
      </c>
    </row>
    <row r="5">
      <c r="A5" s="4" t="inlineStr">
        <is>
          <t>Property Lease Guarantee</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Guarantor obligation in franchise lease payment</t>
        </is>
      </c>
      <c r="B7" s="7" t="n">
        <v>1400</v>
      </c>
      <c r="C7" s="4" t="inlineStr">
        <is>
          <t xml:space="preserve"> </t>
        </is>
      </c>
      <c r="D7" s="7" t="n">
        <v>16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3</t>
        </is>
      </c>
      <c r="C2" s="2" t="inlineStr">
        <is>
          <t>Dec. 31, 2022</t>
        </is>
      </c>
      <c r="D2" s="2" t="inlineStr">
        <is>
          <t>Dec. 31, 2021</t>
        </is>
      </c>
    </row>
    <row r="3">
      <c r="A3" s="3" t="inlineStr">
        <is>
          <t>Related Party Transactions [Abstract]</t>
        </is>
      </c>
      <c r="B3" s="4" t="inlineStr">
        <is>
          <t xml:space="preserve"> </t>
        </is>
      </c>
      <c r="C3" s="4" t="inlineStr">
        <is>
          <t xml:space="preserve"> </t>
        </is>
      </c>
      <c r="D3" s="4" t="inlineStr">
        <is>
          <t xml:space="preserve"> </t>
        </is>
      </c>
    </row>
    <row r="4">
      <c r="A4" s="4" t="inlineStr">
        <is>
          <t>Donations to Dutch Bros Foundation</t>
        </is>
      </c>
      <c r="B4" s="7" t="n">
        <v>250</v>
      </c>
      <c r="C4" s="7" t="n">
        <v>5149</v>
      </c>
      <c r="D4" s="7" t="n">
        <v>1054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Details) $ in Thousands</t>
        </is>
      </c>
      <c r="B1" s="2" t="inlineStr">
        <is>
          <t>12 Months Ended</t>
        </is>
      </c>
    </row>
    <row r="2">
      <c r="B2" s="2" t="inlineStr">
        <is>
          <t>Dec. 31, 2023 USD ($) segment</t>
        </is>
      </c>
      <c r="C2" s="2" t="inlineStr">
        <is>
          <t>Dec. 31, 2022 USD ($)</t>
        </is>
      </c>
      <c r="D2" s="2" t="inlineStr">
        <is>
          <t>Dec. 31, 2021 USD ($)</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Revenues:</t>
        </is>
      </c>
      <c r="B5" s="7" t="n">
        <v>965776</v>
      </c>
      <c r="C5" s="7" t="n">
        <v>739012</v>
      </c>
      <c r="D5" s="7" t="n">
        <v>497876</v>
      </c>
    </row>
    <row r="6">
      <c r="A6" s="4" t="inlineStr">
        <is>
          <t>Cost of sales:</t>
        </is>
      </c>
      <c r="B6" s="6" t="n">
        <v>714480</v>
      </c>
      <c r="C6" s="6" t="n">
        <v>558096</v>
      </c>
      <c r="D6" s="6" t="n">
        <v>344573</v>
      </c>
    </row>
    <row r="7">
      <c r="A7" s="4" t="inlineStr">
        <is>
          <t>Depreciation and amortization:</t>
        </is>
      </c>
      <c r="B7" s="6" t="n">
        <v>69135</v>
      </c>
      <c r="C7" s="6" t="n">
        <v>44728</v>
      </c>
      <c r="D7" s="6" t="n">
        <v>25217</v>
      </c>
    </row>
    <row r="8">
      <c r="A8" s="4" t="inlineStr">
        <is>
          <t>Selling, general and administrative</t>
        </is>
      </c>
      <c r="B8" s="6" t="n">
        <v>-205074</v>
      </c>
      <c r="C8" s="6" t="n">
        <v>-183528</v>
      </c>
      <c r="D8" s="6" t="n">
        <v>-264529</v>
      </c>
    </row>
    <row r="9">
      <c r="A9" s="4" t="inlineStr">
        <is>
          <t>Interest expense, net</t>
        </is>
      </c>
      <c r="B9" s="6" t="n">
        <v>-32321</v>
      </c>
      <c r="C9" s="6" t="n">
        <v>-18018</v>
      </c>
      <c r="D9" s="6" t="n">
        <v>-7093</v>
      </c>
    </row>
    <row r="10">
      <c r="A10" s="4" t="inlineStr">
        <is>
          <t>Other income (expense), net</t>
        </is>
      </c>
      <c r="B10" s="6" t="n">
        <v>3018</v>
      </c>
      <c r="C10" s="6" t="n">
        <v>3976</v>
      </c>
      <c r="D10" s="6" t="n">
        <v>-1240</v>
      </c>
    </row>
    <row r="11">
      <c r="A11" s="4" t="inlineStr">
        <is>
          <t>Operating Segments</t>
        </is>
      </c>
      <c r="B11" s="4" t="inlineStr">
        <is>
          <t xml:space="preserve"> </t>
        </is>
      </c>
      <c r="C11" s="4" t="inlineStr">
        <is>
          <t xml:space="preserve"> </t>
        </is>
      </c>
      <c r="D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row>
    <row r="13">
      <c r="A13" s="4" t="inlineStr">
        <is>
          <t>Revenues:</t>
        </is>
      </c>
      <c r="B13" s="6" t="n">
        <v>965776</v>
      </c>
      <c r="C13" s="6" t="n">
        <v>739012</v>
      </c>
      <c r="D13" s="6" t="n">
        <v>497876</v>
      </c>
    </row>
    <row r="14">
      <c r="A14" s="4" t="inlineStr">
        <is>
          <t>Cost of sales:</t>
        </is>
      </c>
      <c r="B14" s="6" t="n">
        <v>714480</v>
      </c>
      <c r="C14" s="6" t="n">
        <v>558096</v>
      </c>
      <c r="D14" s="6" t="n">
        <v>344573</v>
      </c>
    </row>
    <row r="15">
      <c r="A15" s="4" t="inlineStr">
        <is>
          <t>Segment contribution:</t>
        </is>
      </c>
      <c r="B15" s="6" t="n">
        <v>318782</v>
      </c>
      <c r="C15" s="6" t="n">
        <v>222928</v>
      </c>
      <c r="D15" s="6" t="n">
        <v>175857</v>
      </c>
    </row>
    <row r="16">
      <c r="A16" s="4" t="inlineStr">
        <is>
          <t>Depreciation and amortization:</t>
        </is>
      </c>
      <c r="B16" s="6" t="n">
        <v>67486</v>
      </c>
      <c r="C16" s="6" t="n">
        <v>42012</v>
      </c>
      <c r="D16" s="6" t="n">
        <v>22554</v>
      </c>
    </row>
    <row r="17">
      <c r="A17" s="4" t="inlineStr">
        <is>
          <t>Corporate, Non-Segment</t>
        </is>
      </c>
      <c r="B17" s="4" t="inlineStr">
        <is>
          <t xml:space="preserve"> </t>
        </is>
      </c>
      <c r="C17" s="4" t="inlineStr">
        <is>
          <t xml:space="preserve"> </t>
        </is>
      </c>
      <c r="D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row>
    <row r="19">
      <c r="A19" s="4" t="inlineStr">
        <is>
          <t>Selling, general and administrative</t>
        </is>
      </c>
      <c r="B19" s="6" t="n">
        <v>-205074</v>
      </c>
      <c r="C19" s="6" t="n">
        <v>-183528</v>
      </c>
      <c r="D19" s="6" t="n">
        <v>-264529</v>
      </c>
    </row>
    <row r="20">
      <c r="A20" s="4" t="inlineStr">
        <is>
          <t>Interest expense, net</t>
        </is>
      </c>
      <c r="B20" s="6" t="n">
        <v>-32321</v>
      </c>
      <c r="C20" s="6" t="n">
        <v>-18018</v>
      </c>
      <c r="D20" s="6" t="n">
        <v>-7093</v>
      </c>
    </row>
    <row r="21">
      <c r="A21" s="4" t="inlineStr">
        <is>
          <t>Other income (expense), net</t>
        </is>
      </c>
      <c r="B21" s="6" t="n">
        <v>3018</v>
      </c>
      <c r="C21" s="6" t="n">
        <v>3976</v>
      </c>
      <c r="D21" s="6" t="n">
        <v>-1240</v>
      </c>
    </row>
    <row r="22">
      <c r="A22" s="4" t="inlineStr">
        <is>
          <t>Income (loss) before income taxes</t>
        </is>
      </c>
      <c r="B22" s="6" t="n">
        <v>16919</v>
      </c>
      <c r="C22" s="6" t="n">
        <v>-16654</v>
      </c>
      <c r="D22" s="6" t="n">
        <v>-119559</v>
      </c>
    </row>
    <row r="23">
      <c r="A23" s="4" t="inlineStr">
        <is>
          <t>Company-operated shops</t>
        </is>
      </c>
      <c r="B23" s="4" t="inlineStr">
        <is>
          <t xml:space="preserve"> </t>
        </is>
      </c>
      <c r="C23" s="4" t="inlineStr">
        <is>
          <t xml:space="preserve"> </t>
        </is>
      </c>
      <c r="D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row>
    <row r="25">
      <c r="A25" s="4" t="inlineStr">
        <is>
          <t>Revenues:</t>
        </is>
      </c>
      <c r="B25" s="6" t="n">
        <v>857939</v>
      </c>
      <c r="C25" s="6" t="n">
        <v>639710</v>
      </c>
      <c r="D25" s="6" t="n">
        <v>403746</v>
      </c>
    </row>
    <row r="26">
      <c r="A26" s="4" t="inlineStr">
        <is>
          <t>Company-operated shops | Operating Segments</t>
        </is>
      </c>
      <c r="B26" s="4" t="inlineStr">
        <is>
          <t xml:space="preserve"> </t>
        </is>
      </c>
      <c r="C26" s="4" t="inlineStr">
        <is>
          <t xml:space="preserve"> </t>
        </is>
      </c>
      <c r="D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c r="D27" s="4" t="inlineStr">
        <is>
          <t xml:space="preserve"> </t>
        </is>
      </c>
    </row>
    <row r="28">
      <c r="A28" s="4" t="inlineStr">
        <is>
          <t>Revenues:</t>
        </is>
      </c>
      <c r="B28" s="6" t="n">
        <v>857939</v>
      </c>
      <c r="C28" s="6" t="n">
        <v>639710</v>
      </c>
      <c r="D28" s="6" t="n">
        <v>403746</v>
      </c>
    </row>
    <row r="29">
      <c r="A29" s="4" t="inlineStr">
        <is>
          <t>Cost of sales:</t>
        </is>
      </c>
      <c r="B29" s="6" t="n">
        <v>677704</v>
      </c>
      <c r="C29" s="6" t="n">
        <v>518383</v>
      </c>
      <c r="D29" s="6" t="n">
        <v>317045</v>
      </c>
    </row>
    <row r="30">
      <c r="A30" s="4" t="inlineStr">
        <is>
          <t>Segment contribution:</t>
        </is>
      </c>
      <c r="B30" s="6" t="n">
        <v>242323</v>
      </c>
      <c r="C30" s="6" t="n">
        <v>157633</v>
      </c>
      <c r="D30" s="6" t="n">
        <v>102992</v>
      </c>
    </row>
    <row r="31">
      <c r="A31" s="4" t="inlineStr">
        <is>
          <t>Depreciation and amortization:</t>
        </is>
      </c>
      <c r="B31" s="6" t="n">
        <v>62088</v>
      </c>
      <c r="C31" s="6" t="n">
        <v>36306</v>
      </c>
      <c r="D31" s="6" t="n">
        <v>16291</v>
      </c>
    </row>
    <row r="32">
      <c r="A32" s="4" t="inlineStr">
        <is>
          <t>Franchising and other</t>
        </is>
      </c>
      <c r="B32" s="4" t="inlineStr">
        <is>
          <t xml:space="preserve"> </t>
        </is>
      </c>
      <c r="C32" s="4" t="inlineStr">
        <is>
          <t xml:space="preserve"> </t>
        </is>
      </c>
      <c r="D32" s="4" t="inlineStr">
        <is>
          <t xml:space="preserve"> </t>
        </is>
      </c>
    </row>
    <row r="33">
      <c r="A33" s="3" t="inlineStr">
        <is>
          <t>Segment Reporting, Reconciling Item for Operating Profit (Loss) from Segment to Consolidated [Line Items]</t>
        </is>
      </c>
      <c r="B33" s="4" t="inlineStr">
        <is>
          <t xml:space="preserve"> </t>
        </is>
      </c>
      <c r="C33" s="4" t="inlineStr">
        <is>
          <t xml:space="preserve"> </t>
        </is>
      </c>
      <c r="D33" s="4" t="inlineStr">
        <is>
          <t xml:space="preserve"> </t>
        </is>
      </c>
    </row>
    <row r="34">
      <c r="A34" s="4" t="inlineStr">
        <is>
          <t>Revenues:</t>
        </is>
      </c>
      <c r="B34" s="6" t="n">
        <v>107837</v>
      </c>
      <c r="C34" s="6" t="n">
        <v>99302</v>
      </c>
      <c r="D34" s="6" t="n">
        <v>94130</v>
      </c>
    </row>
    <row r="35">
      <c r="A35" s="4" t="inlineStr">
        <is>
          <t>Franchising and other | Operating Segments</t>
        </is>
      </c>
      <c r="B35" s="4" t="inlineStr">
        <is>
          <t xml:space="preserve"> </t>
        </is>
      </c>
      <c r="C35" s="4" t="inlineStr">
        <is>
          <t xml:space="preserve"> </t>
        </is>
      </c>
      <c r="D35" s="4" t="inlineStr">
        <is>
          <t xml:space="preserve"> </t>
        </is>
      </c>
    </row>
    <row r="36">
      <c r="A36" s="3" t="inlineStr">
        <is>
          <t>Segment Reporting, Reconciling Item for Operating Profit (Loss) from Segment to Consolidated [Line Items]</t>
        </is>
      </c>
      <c r="B36" s="4" t="inlineStr">
        <is>
          <t xml:space="preserve"> </t>
        </is>
      </c>
      <c r="C36" s="4" t="inlineStr">
        <is>
          <t xml:space="preserve"> </t>
        </is>
      </c>
      <c r="D36" s="4" t="inlineStr">
        <is>
          <t xml:space="preserve"> </t>
        </is>
      </c>
    </row>
    <row r="37">
      <c r="A37" s="4" t="inlineStr">
        <is>
          <t>Revenues:</t>
        </is>
      </c>
      <c r="B37" s="6" t="n">
        <v>107837</v>
      </c>
      <c r="C37" s="6" t="n">
        <v>99302</v>
      </c>
      <c r="D37" s="6" t="n">
        <v>94130</v>
      </c>
    </row>
    <row r="38">
      <c r="A38" s="4" t="inlineStr">
        <is>
          <t>Cost of sales:</t>
        </is>
      </c>
      <c r="B38" s="6" t="n">
        <v>36776</v>
      </c>
      <c r="C38" s="6" t="n">
        <v>39713</v>
      </c>
      <c r="D38" s="6" t="n">
        <v>27528</v>
      </c>
    </row>
    <row r="39">
      <c r="A39" s="4" t="inlineStr">
        <is>
          <t>Segment contribution:</t>
        </is>
      </c>
      <c r="B39" s="6" t="n">
        <v>76459</v>
      </c>
      <c r="C39" s="6" t="n">
        <v>65295</v>
      </c>
      <c r="D39" s="6" t="n">
        <v>72865</v>
      </c>
    </row>
    <row r="40">
      <c r="A40" s="4" t="inlineStr">
        <is>
          <t>Depreciation and amortization:</t>
        </is>
      </c>
      <c r="B40" s="7" t="n">
        <v>5398</v>
      </c>
      <c r="C40" s="7" t="n">
        <v>5706</v>
      </c>
      <c r="D40" s="7" t="n">
        <v>626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ubsequent Events (Details) - USD ($) $ in Thousands</t>
        </is>
      </c>
      <c r="C1" s="2" t="inlineStr">
        <is>
          <t>12 Months Ended</t>
        </is>
      </c>
    </row>
    <row r="2">
      <c r="B2" s="2" t="inlineStr">
        <is>
          <t>Feb. 20, 2024</t>
        </is>
      </c>
      <c r="C2" s="2" t="inlineStr">
        <is>
          <t>Dec. 31, 2023</t>
        </is>
      </c>
      <c r="D2" s="2" t="inlineStr">
        <is>
          <t>Dec. 31, 2022</t>
        </is>
      </c>
      <c r="E2" s="2" t="inlineStr">
        <is>
          <t>Dec. 31, 2021</t>
        </is>
      </c>
      <c r="F2" s="2" t="inlineStr">
        <is>
          <t>Jan. 29,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line of credit</t>
        </is>
      </c>
      <c r="B4" s="4" t="inlineStr">
        <is>
          <t xml:space="preserve"> </t>
        </is>
      </c>
      <c r="C4" s="7" t="n">
        <v>90000</v>
      </c>
      <c r="D4" s="7" t="n">
        <v>157705</v>
      </c>
      <c r="E4" s="7" t="n">
        <v>65000</v>
      </c>
      <c r="F4" s="4" t="inlineStr">
        <is>
          <t xml:space="preserve"> </t>
        </is>
      </c>
    </row>
    <row r="5">
      <c r="A5" s="4" t="inlineStr">
        <is>
          <t>Subsequent event | Organization Realignment and Restructu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support center staff to be relocated</t>
        </is>
      </c>
      <c r="B7" s="4" t="inlineStr">
        <is>
          <t xml:space="preserve"> </t>
        </is>
      </c>
      <c r="C7" s="4" t="inlineStr">
        <is>
          <t xml:space="preserve"> </t>
        </is>
      </c>
      <c r="D7" s="4" t="inlineStr">
        <is>
          <t xml:space="preserve"> </t>
        </is>
      </c>
      <c r="E7" s="4" t="inlineStr">
        <is>
          <t xml:space="preserve"> </t>
        </is>
      </c>
      <c r="F7" s="10" t="n">
        <v>0.4</v>
      </c>
    </row>
    <row r="8">
      <c r="A8" s="4" t="inlineStr">
        <is>
          <t>Subsequent event | Delayed Draw Term Loan Facility | The 2022 Credit Facility | Line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line of credit</t>
        </is>
      </c>
      <c r="B10" s="7" t="n">
        <v>150000</v>
      </c>
      <c r="C10" s="4" t="inlineStr">
        <is>
          <t xml:space="preserve"> </t>
        </is>
      </c>
      <c r="D10" s="4" t="inlineStr">
        <is>
          <t xml:space="preserve"> </t>
        </is>
      </c>
      <c r="E10" s="4" t="inlineStr">
        <is>
          <t xml:space="preserve"> </t>
        </is>
      </c>
      <c r="F10" s="4" t="inlineStr">
        <is>
          <t xml:space="preserve"> </t>
        </is>
      </c>
    </row>
    <row r="11">
      <c r="A11" s="4" t="inlineStr">
        <is>
          <t>Remaining borrowing capacity</t>
        </is>
      </c>
      <c r="B11" s="7" t="n">
        <v>50000</v>
      </c>
      <c r="C11" s="4" t="inlineStr">
        <is>
          <t xml:space="preserve"> </t>
        </is>
      </c>
      <c r="D11" s="4" t="inlineStr">
        <is>
          <t xml:space="preserve"> </t>
        </is>
      </c>
      <c r="E11" s="4" t="inlineStr">
        <is>
          <t xml:space="preserve"> </t>
        </is>
      </c>
      <c r="F11" s="4" t="inlineStr">
        <is>
          <t xml:space="preserve"> </t>
        </is>
      </c>
    </row>
    <row r="12">
      <c r="A12" s="4" t="inlineStr">
        <is>
          <t>Subsequent event | Employee Relocation | Minimum | Organization Realignment and Restructur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ing and related cost, expected cost</t>
        </is>
      </c>
      <c r="B14" s="4" t="inlineStr">
        <is>
          <t xml:space="preserve"> </t>
        </is>
      </c>
      <c r="C14" s="4" t="inlineStr">
        <is>
          <t xml:space="preserve"> </t>
        </is>
      </c>
      <c r="D14" s="4" t="inlineStr">
        <is>
          <t xml:space="preserve"> </t>
        </is>
      </c>
      <c r="E14" s="4" t="inlineStr">
        <is>
          <t xml:space="preserve"> </t>
        </is>
      </c>
      <c r="F14" s="7" t="n">
        <v>24000</v>
      </c>
    </row>
    <row r="15">
      <c r="A15" s="4" t="inlineStr">
        <is>
          <t>Subsequent event | Employee Relocation | Maximum | Organization Realignment and Restructur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ucturing and related cost, expected cost</t>
        </is>
      </c>
      <c r="B17" s="4" t="inlineStr">
        <is>
          <t xml:space="preserve"> </t>
        </is>
      </c>
      <c r="C17" s="4" t="inlineStr">
        <is>
          <t xml:space="preserve"> </t>
        </is>
      </c>
      <c r="D17" s="4" t="inlineStr">
        <is>
          <t xml:space="preserve"> </t>
        </is>
      </c>
      <c r="E17" s="4" t="inlineStr">
        <is>
          <t xml:space="preserve"> </t>
        </is>
      </c>
      <c r="F17" s="6" t="n">
        <v>31000</v>
      </c>
    </row>
    <row r="18">
      <c r="A18" s="4" t="inlineStr">
        <is>
          <t>Subsequent event | Capital Expenditure | Minimum | Organization Realignment and Restructur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ucturing and related cost, expected cost</t>
        </is>
      </c>
      <c r="B20" s="4" t="inlineStr">
        <is>
          <t xml:space="preserve"> </t>
        </is>
      </c>
      <c r="C20" s="4" t="inlineStr">
        <is>
          <t xml:space="preserve"> </t>
        </is>
      </c>
      <c r="D20" s="4" t="inlineStr">
        <is>
          <t xml:space="preserve"> </t>
        </is>
      </c>
      <c r="E20" s="4" t="inlineStr">
        <is>
          <t xml:space="preserve"> </t>
        </is>
      </c>
      <c r="F20" s="6" t="n">
        <v>6000</v>
      </c>
    </row>
    <row r="21">
      <c r="A21" s="4" t="inlineStr">
        <is>
          <t>Subsequent event | Capital Expenditure | Maximum | Organization Realignment and Restructur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ucturing and related cost, expected cost</t>
        </is>
      </c>
      <c r="B23" s="4" t="inlineStr">
        <is>
          <t xml:space="preserve"> </t>
        </is>
      </c>
      <c r="C23" s="4" t="inlineStr">
        <is>
          <t xml:space="preserve"> </t>
        </is>
      </c>
      <c r="D23" s="4" t="inlineStr">
        <is>
          <t xml:space="preserve"> </t>
        </is>
      </c>
      <c r="E23" s="4" t="inlineStr">
        <is>
          <t xml:space="preserve"> </t>
        </is>
      </c>
      <c r="F23" s="7" t="n">
        <v>10000</v>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2" t="inlineStr">
        <is>
          <t>Label</t>
        </is>
      </c>
      <c r="B1" s="1" t="inlineStr">
        <is>
          <t>Element</t>
        </is>
      </c>
      <c r="C1" s="2" t="inlineStr">
        <is>
          <t>Value</t>
        </is>
      </c>
    </row>
    <row r="2">
      <c r="A2" s="4" t="inlineStr">
        <is>
          <t>Stock Issued During Period, Value, New Issues</t>
        </is>
      </c>
      <c r="B2" s="4" t="inlineStr">
        <is>
          <t>us-gaap_StockIssuedDuringPeriodValueNewIssues</t>
        </is>
      </c>
      <c r="C2" s="7" t="n">
        <v>520804000</v>
      </c>
    </row>
    <row r="3">
      <c r="A3" s="4" t="inlineStr">
        <is>
          <t>Adjustments to Additional Paid in Capital, Exchange of Common Units</t>
        </is>
      </c>
      <c r="B3" s="4" t="inlineStr">
        <is>
          <t>bros_AdjustmentsToAdditionalPaidInCapitalExchangeOfCommonUnits</t>
        </is>
      </c>
      <c r="C3" s="6" t="n">
        <v>0</v>
      </c>
    </row>
    <row r="4">
      <c r="A4" s="4" t="inlineStr">
        <is>
          <t>APIC, Share-Based Payment Arrangement, Increase for Cost Recognition</t>
        </is>
      </c>
      <c r="B4" s="4" t="inlineStr">
        <is>
          <t>us-gaap_AdjustmentsToAdditionalPaidInCapitalSharebasedCompensationRequisiteServicePeriodRecognitionValue</t>
        </is>
      </c>
      <c r="C4" s="6" t="n">
        <v>44053000</v>
      </c>
    </row>
    <row r="5">
      <c r="A5" s="4" t="inlineStr">
        <is>
          <t>Stockholders' Equity, Including Portion Attributable To Noncontrolling Interest, Effect Of Reorganization</t>
        </is>
      </c>
      <c r="B5" s="4" t="inlineStr">
        <is>
          <t>bros_StockholdersEquityIncludingPortionAttributableToNoncontrollingInterestEffectOfReorganization</t>
        </is>
      </c>
      <c r="C5" s="6" t="n">
        <v>0</v>
      </c>
    </row>
    <row r="6">
      <c r="A6" s="4" t="inlineStr">
        <is>
          <t>APIC, Share-Based Payment Arrangement, Restricted Stock Unit, Increase for Cost Recognition</t>
        </is>
      </c>
      <c r="B6" s="4" t="inlineStr">
        <is>
          <t>us-gaap_AdjustmentsToAdditionalPaidInCapitalShareBasedCompensationRestrictedStockUnitsRequisiteServicePeriodRecognition</t>
        </is>
      </c>
      <c r="C6" s="6" t="n">
        <v>78579000</v>
      </c>
    </row>
    <row r="7">
      <c r="A7" s="4" t="inlineStr">
        <is>
          <t>Partner's Capital Account, Value, Units Purchased In Connection With Initial Public Offering, Net Of Offering Costs</t>
        </is>
      </c>
      <c r="B7" s="4" t="inlineStr">
        <is>
          <t>bros_PartnersCapitalAccountValueUnitsPurchasedInConnectionWithInitialPublicOfferingNetOfOfferingCosts</t>
        </is>
      </c>
      <c r="C7" s="6" t="n">
        <v>253270000</v>
      </c>
    </row>
    <row r="8">
      <c r="A8" s="4" t="inlineStr">
        <is>
          <t>Restricted Stock, Value, Shares Issued Net of Tax Withholdings</t>
        </is>
      </c>
      <c r="B8" s="4" t="inlineStr">
        <is>
          <t>us-gaap_RestrictedStockValueSharesIssuedNetOfTaxWithholdings</t>
        </is>
      </c>
      <c r="C8" s="6" t="n">
        <v>-11333000</v>
      </c>
    </row>
    <row r="9">
      <c r="A9" s="4" t="inlineStr">
        <is>
          <t>Stock Repurchased and Retired During Period, Value</t>
        </is>
      </c>
      <c r="B9" s="4" t="inlineStr">
        <is>
          <t>us-gaap_StockRepurchasedAndRetiredDuringPeriodValue</t>
        </is>
      </c>
      <c r="C9" s="6" t="n">
        <v>34394000</v>
      </c>
    </row>
    <row r="10">
      <c r="A10" s="4" t="inlineStr">
        <is>
          <t>Partners' Capital Account, Exchanges and Conversions</t>
        </is>
      </c>
      <c r="B10" s="4" t="inlineStr">
        <is>
          <t>us-gaap_PartnersCapitalAccountExchangesAndConversions</t>
        </is>
      </c>
      <c r="C10" s="6" t="n">
        <v>76596000</v>
      </c>
    </row>
    <row r="11">
      <c r="A11" s="4" t="inlineStr">
        <is>
          <t>Adjustments To Additional Paid In Capital, Tax Receivable Agreements</t>
        </is>
      </c>
      <c r="B11" s="4" t="inlineStr">
        <is>
          <t>bros_AdjustmentsToAdditionalPaidInCapitalTaxReceivableAgreements</t>
        </is>
      </c>
      <c r="C11" s="6" t="n">
        <v>46446000</v>
      </c>
    </row>
    <row r="12">
      <c r="A12" s="4" t="inlineStr">
        <is>
          <t>Distributed Earnings</t>
        </is>
      </c>
      <c r="B12" s="4" t="inlineStr">
        <is>
          <t>us-gaap_DistributedEarnings</t>
        </is>
      </c>
      <c r="C12" s="6" t="n">
        <v>213308000</v>
      </c>
    </row>
    <row r="13">
      <c r="A13" s="4" t="inlineStr">
        <is>
          <t>Additional Paid-in Capital [Member]</t>
        </is>
      </c>
      <c r="C13" s="4" t="inlineStr">
        <is>
          <t xml:space="preserve"> </t>
        </is>
      </c>
    </row>
    <row r="14">
      <c r="A14" s="4" t="inlineStr">
        <is>
          <t>Stock Issued During Period, Value, New Issues</t>
        </is>
      </c>
      <c r="B14" s="4" t="inlineStr">
        <is>
          <t>us-gaap_StockIssuedDuringPeriodValueNewIssues</t>
        </is>
      </c>
      <c r="C14" s="6" t="n">
        <v>520804000</v>
      </c>
    </row>
    <row r="15">
      <c r="A15" s="4" t="inlineStr">
        <is>
          <t>Adjustments to Additional Paid in Capital, Exchange of Common Units</t>
        </is>
      </c>
      <c r="B15" s="4" t="inlineStr">
        <is>
          <t>bros_AdjustmentsToAdditionalPaidInCapitalExchangeOfCommonUnits</t>
        </is>
      </c>
      <c r="C15" s="6" t="n">
        <v>289000</v>
      </c>
    </row>
    <row r="16">
      <c r="A16" s="4" t="inlineStr">
        <is>
          <t>APIC, Share-Based Payment Arrangement, Increase for Cost Recognition</t>
        </is>
      </c>
      <c r="B16" s="4" t="inlineStr">
        <is>
          <t>us-gaap_AdjustmentsToAdditionalPaidInCapitalSharebasedCompensationRequisiteServicePeriodRecognitionValue</t>
        </is>
      </c>
      <c r="C16" s="6" t="n">
        <v>12663000</v>
      </c>
    </row>
    <row r="17">
      <c r="A17" s="4" t="inlineStr">
        <is>
          <t>Stockholders' Equity, Including Portion Attributable To Noncontrolling Interest, Effect Of Reorganization</t>
        </is>
      </c>
      <c r="B17" s="4" t="inlineStr">
        <is>
          <t>bros_StockholdersEquityIncludingPortionAttributableToNoncontrollingInterestEffectOfReorganization</t>
        </is>
      </c>
      <c r="C17" s="6" t="n">
        <v>-195936000</v>
      </c>
    </row>
    <row r="18">
      <c r="A18" s="4" t="inlineStr">
        <is>
          <t>Partner's Capital Account, Value, Units Purchased In Connection With Initial Public Offering, Net Of Offering Costs</t>
        </is>
      </c>
      <c r="B18" s="4" t="inlineStr">
        <is>
          <t>bros_PartnersCapitalAccountValueUnitsPurchasedInConnectionWithInitialPublicOfferingNetOfOfferingCosts</t>
        </is>
      </c>
      <c r="C18" s="6" t="n">
        <v>239421000</v>
      </c>
    </row>
    <row r="19">
      <c r="A19" s="4" t="inlineStr">
        <is>
          <t>Restricted Stock, Value, Shares Issued Net of Tax Withholdings</t>
        </is>
      </c>
      <c r="B19" s="4" t="inlineStr">
        <is>
          <t>us-gaap_RestrictedStockValueSharesIssuedNetOfTaxWithholdings</t>
        </is>
      </c>
      <c r="C19" s="6" t="n">
        <v>-3258000</v>
      </c>
    </row>
    <row r="20">
      <c r="A20" s="4" t="inlineStr">
        <is>
          <t>Stock Repurchased and Retired During Period, Value</t>
        </is>
      </c>
      <c r="B20" s="4" t="inlineStr">
        <is>
          <t>us-gaap_StockRepurchasedAndRetiredDuringPeriodValue</t>
        </is>
      </c>
      <c r="C20" s="6" t="n">
        <v>34394000</v>
      </c>
    </row>
    <row r="21">
      <c r="A21" s="4" t="inlineStr">
        <is>
          <t>Adjustments To Additional Paid In Capital, Tax Receivable Agreements</t>
        </is>
      </c>
      <c r="B21" s="4" t="inlineStr">
        <is>
          <t>bros_AdjustmentsToAdditionalPaidInCapitalTaxReceivableAgreements</t>
        </is>
      </c>
      <c r="C21" s="6" t="n">
        <v>46446000</v>
      </c>
    </row>
    <row r="22">
      <c r="A22" s="4" t="inlineStr">
        <is>
          <t>Noncontrolling Interest [Member]</t>
        </is>
      </c>
      <c r="C22" s="4" t="inlineStr">
        <is>
          <t xml:space="preserve"> </t>
        </is>
      </c>
    </row>
    <row r="23">
      <c r="A23" s="4" t="inlineStr">
        <is>
          <t>Adjustments to Additional Paid in Capital, Exchange of Common Units</t>
        </is>
      </c>
      <c r="B23" s="4" t="inlineStr">
        <is>
          <t>bros_AdjustmentsToAdditionalPaidInCapitalExchangeOfCommonUnits</t>
        </is>
      </c>
      <c r="C23" s="6" t="n">
        <v>-289000</v>
      </c>
    </row>
    <row r="24">
      <c r="A24" s="4" t="inlineStr">
        <is>
          <t>APIC, Share-Based Payment Arrangement, Increase for Cost Recognition</t>
        </is>
      </c>
      <c r="B24" s="4" t="inlineStr">
        <is>
          <t>us-gaap_AdjustmentsToAdditionalPaidInCapitalSharebasedCompensationRequisiteServicePeriodRecognitionValue</t>
        </is>
      </c>
      <c r="C24" s="6" t="n">
        <v>31390000</v>
      </c>
    </row>
    <row r="25">
      <c r="A25" s="4" t="inlineStr">
        <is>
          <t>Stockholders' Equity, Including Portion Attributable To Noncontrolling Interest, Effect Of Reorganization</t>
        </is>
      </c>
      <c r="B25" s="4" t="inlineStr">
        <is>
          <t>bros_StockholdersEquityIncludingPortionAttributableToNoncontrollingInterestEffectOfReorganization</t>
        </is>
      </c>
      <c r="C25" s="6" t="n">
        <v>147914000</v>
      </c>
    </row>
    <row r="26">
      <c r="A26" s="4" t="inlineStr">
        <is>
          <t>Partner's Capital Account, Value, Units Purchased In Connection With Initial Public Offering, Net Of Offering Costs</t>
        </is>
      </c>
      <c r="B26" s="4" t="inlineStr">
        <is>
          <t>bros_PartnersCapitalAccountValueUnitsPurchasedInConnectionWithInitialPublicOfferingNetOfOfferingCosts</t>
        </is>
      </c>
      <c r="C26" s="6" t="n">
        <v>13849000</v>
      </c>
    </row>
    <row r="27">
      <c r="A27" s="4" t="inlineStr">
        <is>
          <t>Restricted Stock, Value, Shares Issued Net of Tax Withholdings</t>
        </is>
      </c>
      <c r="B27" s="4" t="inlineStr">
        <is>
          <t>us-gaap_RestrictedStockValueSharesIssuedNetOfTaxWithholdings</t>
        </is>
      </c>
      <c r="C27" s="6" t="n">
        <v>-8075000</v>
      </c>
    </row>
    <row r="28">
      <c r="A28" s="4" t="inlineStr">
        <is>
          <t>Net Income (Loss), Including Portion Attributable to Noncontrolling Interest</t>
        </is>
      </c>
      <c r="B28" s="4" t="inlineStr">
        <is>
          <t>us-gaap_ProfitLoss</t>
        </is>
      </c>
      <c r="C28" s="6" t="n">
        <v>-37878000</v>
      </c>
    </row>
    <row r="29">
      <c r="A29" s="4" t="inlineStr">
        <is>
          <t>Retained Earnings [Member]</t>
        </is>
      </c>
      <c r="C29" s="4" t="inlineStr">
        <is>
          <t xml:space="preserve"> </t>
        </is>
      </c>
    </row>
    <row r="30">
      <c r="A30" s="4" t="inlineStr">
        <is>
          <t>Net Income (Loss), Including Portion Attributable to Noncontrolling Interest</t>
        </is>
      </c>
      <c r="B30" s="4" t="inlineStr">
        <is>
          <t>us-gaap_ProfitLoss</t>
        </is>
      </c>
      <c r="C30" s="6" t="n">
        <v>-12679000</v>
      </c>
    </row>
    <row r="31">
      <c r="A31" s="4" t="inlineStr">
        <is>
          <t>Member Units [Member]</t>
        </is>
      </c>
      <c r="C31" s="4" t="inlineStr">
        <is>
          <t xml:space="preserve"> </t>
        </is>
      </c>
    </row>
    <row r="32">
      <c r="A32" s="4" t="inlineStr">
        <is>
          <t>Net Income (Loss), Attributable to Parent, Prior To Reorganization</t>
        </is>
      </c>
      <c r="B32" s="4" t="inlineStr">
        <is>
          <t>bros_NetIncomeLossAttributableToParentPriorToReorganization</t>
        </is>
      </c>
      <c r="C32" s="6" t="n">
        <v>-67374000</v>
      </c>
    </row>
    <row r="33">
      <c r="A33" s="4" t="inlineStr">
        <is>
          <t>APIC, Share-Based Payment Arrangement, Restricted Stock Unit, Increase for Cost Recognition</t>
        </is>
      </c>
      <c r="B33" s="4" t="inlineStr">
        <is>
          <t>us-gaap_AdjustmentsToAdditionalPaidInCapitalShareBasedCompensationRestrictedStockUnitsRequisiteServicePeriodRecognition</t>
        </is>
      </c>
      <c r="C33" s="6" t="n">
        <v>78579000</v>
      </c>
    </row>
    <row r="34">
      <c r="A34" s="4" t="inlineStr">
        <is>
          <t>Member's Equity, Adjustment For Reorganization Transactions And IPO</t>
        </is>
      </c>
      <c r="B34" s="4" t="inlineStr">
        <is>
          <t>bros_MembersEquityAdjustmentForReorganizationTransactionsAndIPO</t>
        </is>
      </c>
      <c r="C34" s="6" t="n">
        <v>48020000</v>
      </c>
    </row>
    <row r="35">
      <c r="A35" s="4" t="inlineStr">
        <is>
          <t>Partners' Capital Account, Exchanges and Conversions</t>
        </is>
      </c>
      <c r="B35" s="4" t="inlineStr">
        <is>
          <t>us-gaap_PartnersCapitalAccountExchangesAndConversions</t>
        </is>
      </c>
      <c r="C35" s="6" t="n">
        <v>76596000</v>
      </c>
    </row>
    <row r="36">
      <c r="A36" s="4" t="inlineStr">
        <is>
          <t>Distributed Earnings</t>
        </is>
      </c>
      <c r="B36" s="4" t="inlineStr">
        <is>
          <t>us-gaap_DistributedEarnings</t>
        </is>
      </c>
      <c r="C36" s="7" t="n">
        <v>213308000</v>
      </c>
    </row>
    <row r="37">
      <c r="A37" s="4" t="inlineStr">
        <is>
          <t>Common Class D [Member] | Common Stock [Member]</t>
        </is>
      </c>
      <c r="C37" s="4" t="inlineStr">
        <is>
          <t xml:space="preserve"> </t>
        </is>
      </c>
    </row>
    <row r="38">
      <c r="A38" s="4" t="inlineStr">
        <is>
          <t>Stock Repurchased and Retired During Period, Shares</t>
        </is>
      </c>
      <c r="B38" s="4" t="inlineStr">
        <is>
          <t>us-gaap_StockRepurchasedAndRetiredDuringPeriodShares</t>
        </is>
      </c>
      <c r="C38" s="6" t="n">
        <v>1595000</v>
      </c>
    </row>
    <row r="39">
      <c r="A39" s="4" t="inlineStr">
        <is>
          <t>Common Stock, Shares, Effect of Reorganization on Outstanding shares.</t>
        </is>
      </c>
      <c r="B39" s="4" t="inlineStr">
        <is>
          <t>bros_CommonStockSharesEffectOfReorganizationOnOutstandingShares</t>
        </is>
      </c>
      <c r="C39" s="6" t="n">
        <v>17036000</v>
      </c>
    </row>
    <row r="40">
      <c r="A40" s="4" t="inlineStr">
        <is>
          <t>Common Class A [Member] | Common Stock [Member]</t>
        </is>
      </c>
      <c r="C40" s="4" t="inlineStr">
        <is>
          <t xml:space="preserve"> </t>
        </is>
      </c>
    </row>
    <row r="41">
      <c r="A41" s="4" t="inlineStr">
        <is>
          <t>Restricted Stock, Shares Issued Net of Shares for Tax Withholdings</t>
        </is>
      </c>
      <c r="B41" s="4" t="inlineStr">
        <is>
          <t>us-gaap_RestrictedStockSharesIssuedNetOfSharesForTaxWithholdings</t>
        </is>
      </c>
      <c r="C41" s="6" t="n">
        <v>345000</v>
      </c>
    </row>
    <row r="42">
      <c r="A42" s="4" t="inlineStr">
        <is>
          <t>Common Stock, Shares, Effect of Reorganization on Outstanding shares.</t>
        </is>
      </c>
      <c r="B42" s="4" t="inlineStr">
        <is>
          <t>bros_CommonStockSharesEffectOfReorganizationOnOutstandingShares</t>
        </is>
      </c>
      <c r="C42" s="6" t="n">
        <v>9877000</v>
      </c>
    </row>
    <row r="43">
      <c r="A43" s="4" t="inlineStr">
        <is>
          <t>Stock Issued During Period, Shares, New Issues</t>
        </is>
      </c>
      <c r="B43" s="4" t="inlineStr">
        <is>
          <t>us-gaap_StockIssuedDuringPeriodSharesNewIssues</t>
        </is>
      </c>
      <c r="C43" s="6" t="n">
        <v>24211000</v>
      </c>
    </row>
    <row r="44">
      <c r="A44" s="4" t="inlineStr">
        <is>
          <t>Common Class B [Member] | Common Stock [Member]</t>
        </is>
      </c>
      <c r="C44" s="4" t="inlineStr">
        <is>
          <t xml:space="preserve"> </t>
        </is>
      </c>
    </row>
    <row r="45">
      <c r="A45" s="4" t="inlineStr">
        <is>
          <t>Stockholders' Equity, Including Portion Attributable To Noncontrolling Interest, Effect Of Reorganization</t>
        </is>
      </c>
      <c r="B45" s="4" t="inlineStr">
        <is>
          <t>bros_StockholdersEquityIncludingPortionAttributableToNoncontrollingInterestEffectOfReorganization</t>
        </is>
      </c>
      <c r="C45" s="7" t="n">
        <v>1000</v>
      </c>
    </row>
    <row r="46">
      <c r="A46" s="4" t="inlineStr">
        <is>
          <t>Common Stock, Shares, Effect of Reorganization on Outstanding shares.</t>
        </is>
      </c>
      <c r="B46" s="4" t="inlineStr">
        <is>
          <t>bros_CommonStockSharesEffectOfReorganizationOnOutstandingShares</t>
        </is>
      </c>
      <c r="C46" s="6" t="n">
        <v>71408000</v>
      </c>
    </row>
    <row r="47">
      <c r="A47" s="4" t="inlineStr">
        <is>
          <t>Partner's Capital Account, Units Purchased In Connection With Initial Public Offering, Net Of Offering Costs</t>
        </is>
      </c>
      <c r="B47" s="4" t="inlineStr">
        <is>
          <t>bros_PartnersCapitalAccountUnitsPurchasedInConnectionWithInitialPublicOfferingNetOfOfferingCosts</t>
        </is>
      </c>
      <c r="C47" s="6" t="n">
        <v>6709000</v>
      </c>
    </row>
    <row r="48">
      <c r="A48" s="4" t="inlineStr">
        <is>
          <t>Common Class C [Member] | Common Stock [Member]</t>
        </is>
      </c>
      <c r="C48" s="4" t="inlineStr">
        <is>
          <t xml:space="preserve"> </t>
        </is>
      </c>
    </row>
    <row r="49">
      <c r="A49" s="4" t="inlineStr">
        <is>
          <t>Stockholders' Equity, Including Portion Attributable To Noncontrolling Interest, Effect Of Reorganization</t>
        </is>
      </c>
      <c r="B49" s="4" t="inlineStr">
        <is>
          <t>bros_StockholdersEquityIncludingPortionAttributableToNoncontrollingInterestEffectOfReorganization</t>
        </is>
      </c>
      <c r="C49" s="7" t="n">
        <v>1000</v>
      </c>
    </row>
    <row r="50">
      <c r="A50" s="4" t="inlineStr">
        <is>
          <t>Common Stock, Shares, Effect of Reorganization on Outstanding shares.</t>
        </is>
      </c>
      <c r="B50" s="4" t="inlineStr">
        <is>
          <t>bros_CommonStockSharesEffectOfReorganizationOnOutstandingShares</t>
        </is>
      </c>
      <c r="C50" s="6" t="n">
        <v>54068000</v>
      </c>
    </row>
    <row r="51">
      <c r="A51" s="4" t="inlineStr">
        <is>
          <t>Partner's Capital Account, Units Purchased In Connection With Initial Public Offering, Net Of Offering Costs</t>
        </is>
      </c>
      <c r="B51" s="4" t="inlineStr">
        <is>
          <t>bros_PartnersCapitalAccountUnitsPurchasedInConnectionWithInitialPublicOfferingNetOfOfferingCosts</t>
        </is>
      </c>
      <c r="C51" s="6" t="n">
        <v>5062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ckground</t>
        </is>
      </c>
      <c r="B4" s="4" t="inlineStr">
        <is>
          <t>NOTE 1 — Organization and Background Business Dutch Bros is in the business of operating and franchising drive-thru coffee shops as well as the wholesale and distribution of coffee, coffee-related products and accessories. As of December 31, 2023, there were 831 shops in operation in 16 U.S. states, of which 542 were company-operated and 289 were franchised. Organization Dutch Bros Inc. is the sole managing member of Dutch Bros OpCo and operates and controls all of the business and affairs of Dutch Bros OpCo. As a result, the Company consolidates the financial results of Dutch Bros OpCo and reports a non-controlling interest representing the economic interest in Dutch Bros OpCo held by the other members of Dutch Bros OpCo. The Company’s fiscal year end is December 31. As of December 31, 2023, the Company held 100.0% of the voting interest and 45.5% of the economic interest of Dutch Bros OpCo. The Continuing Members held none of the voting interest and the remaining 54.5% of the economic interest of Dutch Bros OpCo. IPO and Reorganization Transactions Follow-On Offering On September 12, 2023, Dutch Bros Inc. completed a follow-on offering of approximately 13.3 million shares of Class A common stock at a public offering price of $26.00 per share, which included approximately 1.7 million shares issued pursuant to the exercise in full of the underwriters’ option to purchase additional shares. This resulted in proceeds of approximately $331.2 million, net of underwriting discounts and commissions. The proceeds were used to purchase an equal number of Class A common units of Dutch Bros OpCo. Dutch Bros OpCo used the proceeds for working capital and general corporate purposes, including principal repayment of the Company’s revolving credit facility, and for payment of offering costs of approximately $1.1 million. The offering costs were charged to additional paid-in capital on the Company’s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Financial Statements Presentation Reclassifications The Company reclassified certain amounts in prior-period consolidated financial statements to conform to the current period's presentation. Accrued compensation and benefits costs have been reclassified from Significant Accounting Policies Principles of Consolidation The consolidated financial statements include the accounts of the Company and its subsidiaries that it controls due to ownership of a majority voting interest or pursuant to accounting guidance for non-controlling interests. All intercompany transactions and balances have been eliminated in consolidation. Use of Estimates The presentation of consolidated financial statements in conformity with GAAP requires management to make estimates and assumptions, primarily related to long-lived asset valuation, leases, deferred revenue, tax receivable agreements, income taxes, and equity-based compensation that affect the reported amounts of assets and liabilities and disclosure of contingent assets and liabilities at the date of the consolidated financial statements and the reported amounts of revenues and expenses during the reporting periods. Although management bases its estimates on historical experience and assumptions that are believed to be reasonable under the circumstances, actual results could differ from those estimates. Cash and Cash Equivalents Cash and cash equivalents include all short-term highly liquid instruments with original maturities of three months or less at the time of purchase, as well as credit card receivables for sales to customers in company-operated shops that generally settle within two to five business days. The Company’s cash accounts are maintained at various high credit quality financial institutions and may exceed federally insured limits. The Company has not experienced any losses in such accounts. Fair Value Measurements The Company applies fair value accounting for all financial assets and liabilities and non-financial assets and liabilities that are recognized or disclosed at fair value in the consolidated financial statements on a recurring basis. The Company categorizes assets and liabilities, based on the priority of the inputs to the valuation technique, into a three-level fair value hierarchy as set forth below. The three levels of the hierarchy are defined as follows: Level 1 – Unadjusted quoted prices in active markets for identical assets or liabilities. Level 2 – Observable inputs other than quoted prices in active markets for identical assets or liabilities, quoted prices for identical assets or liabilities in inactive markets, or other inputs that are observable or can be corroborated by observable market data for substantially the full term of the assets or liabilities. Level 3 – Inputs that are both unobservable and significant to the overall fair value measurements reflecting an entity's estimates of assumptions that market participants would use in pricing the asset or liability. The Company’s consolidated balance sheets include cash and cash equivalents, accounts receivable, prepaid expenses and other current assets, accounts payable, accrued expenses and other current liabilities, for which the carrying amounts approximate fair value due to their short-term maturity. The fair value of the Company’s variable-rate credit facilities approximate their carrying amounts as the Company’s cost of borrowing is variable and approximates current market prices, which is considered Level 2 in the fair value hierarchy. Derivative Instruments The Company manages exposure to fluctuations in interest rates within its consolidated financial statements according to a hedging policy. Under this policy, the Company may from time to time enter into interest rate swap agreements to fix a portion of interest expense and hedge interest rate risk. A swap agreement is a contract between two parties to exchange cash flows based on specified underlying notional amounts, assets and/or indices. The Company does not enter into derivative instruments for speculative purposes or for any other purpose other than to manage its risks related to fluctuations in interest rates. By using swap instruments, the Company is exposed to potential credit risk. Credit risk is the failure of the counterparty to perform under the terms of the derivative contract. The Company minimizes this credit risk by entering into transactions with carefully selected, credit-worthy counterparties. Cash Flow Hedges Cash flow hedges related to anticipated transactions are designated and documented at the inception of each hedge. Cash flows from hedging transactions are classified in the same categories as the cash flows from the respective hedged items. For derivative instruments that are designated and qualify as a cash flow hedge, the derivative's gain or loss is reported as a component of other comprehensive income (OCI) and recorded in accumulated other comprehensive income (AOCI) on the Company’s consolidated balance sheets. The gain or loss is subsequently reclassified into net earnings when the hedged exposure affects net earnings, in the same line item as the underlying hedged item on the Company’s consolidated statements of operations. The Company discontinues hedge accounting when: • it determines that the cash flow derivative is no longer effective in offsetting changes in the cash flows of a hedged item; • the derivative expires or is sold, terminated or exercised; • it is no longer probable that the forecasted transaction will occur; or • management determines that designation of the derivatives as a hedge instrument is no longer appropriate. Refer to NOTE 10 — Derivative Financial Instruments for further discussion of the Company’s derivative instruments. Accounts Receivable Accounts receivable, net of allowance for credit losses, consist primarily of royalty revenues, outstanding balances for sales of roasted coffee beans, Blue Rebel, other retail-related supplies to franchisees, and vendor rebates. The allowance for credit losses is estimated based on the Company’s historical losses adjusted for current, reasonable and supportable forecasts of economic conditions and other pertinent factors affecting the Company’s customers, review of specific accounts, and the financial stability and credit worthiness of its customers. Accounts receivable are charged off against the allowance for credit losses when the financial condition of the Company’s customers is adversely affected and they are unable to meet their financial obligations. The Company had no allowance for credit losses at December 31, 2023 and 2022. Inventories Property and Equipment Property and equipment, net are stated at historical cost less accumulated depreciation. Expenditures for maintenance, repairs, and routine replacements are charged to expense as incurred. Expenditures for major repairs and improvements that extend the useful lives of property and equipment are capitalized. When property or equipment is sold or otherwise disposed of, the asset and related accumulated depreciation are removed from the balance sheet and any gain or loss is included in income (loss) from operations in the accompanying consolidated statements of operations. With the exception of the Company’s aircraft which is depreciated under the consumption method, depreciation is computed on a straight-line basis over the following useful lives: (in years, except for aircraft) Estimated Useful Life Software 3 Equipment and fixtures 3 - 7 Leasehold improvements 5 - 15 1 Buildings 10 - 20 _________________ 1 Lesser of lease term or useful life The Company capitalizes costs associated with the acquisition or development of major software for internal use and amortizes the assets over the expected life of the software, generally 3 years. The Company only capitalizes subsequent additions, modifications, or upgrades to internal-use software to the extent that such changes allow the software to perform a task it previously did not perform. The Company expenses software maintenance and training costs as incurred. Leases The Company adopted ASC 842, as amended, using the modified retrospective transition method with an effective date of January 1, 2022. The modified retrospective approach permits a company to use its effective date as the date of initial application to apply the standard to its leases, and, therefore, not restate comparative prior period financial information. As such, results for reporting periods beginning on or after January 1, 2022 are presented under ASC 842. Prior period amounts were not revised and continue to be reported in accordance with ASC Topic 840 (ASC 840). The Company leases its company-operated shops, warehouse facilities, most headquarters buildings, and certain equipment under non-cancelable lease agreements that expire on various dates through 2043. The Company’s real estate leases consist of commercial ground leases and build-to-suite leases. The Company recognizes a right of use asset and lease liability for each lease with a contractual term of greater than 12 months at lease inception. The Company has elected not to recognize leases with terms of 12 months or less. The Company’s real estate leases typically have an initial term of 15 years and include one to three renewal periods of five-years each. The Company includes renewals in the lease term when it is reasonably certain that the renewal period will be exercised. The Company calculates right-of-use assets and lease liabilities based on the present value of the fixed minimum lease payments, including any estimated lease incentives, at lease commencement using an estimated incremental borrowing rate corresponding to the lease term and applied on a portfolio basis. The Company has elected not to separate lease and non-lease components. At lease commencement, the Company determines lease classification as operating or finance, and expense recognition occurs over the lease term from the date the Company takes possession of the property. For operating leases, expense is recognized on a straight-line basis; for finance leases, expense is recognized on an accelerated basis. The Company records lease expense in cost of sales on the Company’s consolidated statements of operations. Variable lease costs are expensed as incurred and recognized in cost of sales on the consolidated statements of operations. The Company has sale and leaseback transactions that do not qualify for sale-leaseback accounting because of deemed continuing involvement by the Company, which results in the transaction being recorded under the financing method. These financing obligations are included in long-term debt on the Company’s consolidated balance sheets. For additional information, see NOTE 8 — Leases and NOTE 9 — Debt to the consolidated financial statements. Business Combinations The Company accounts for the acquisition of reacquired franchises from franchisees using the acquisition method of accounting for business combinations. The Company allocates the purchase price paid for acquired assets and liabilities in connection with an acquisition based on the Company’s estimated fair value at the time of acquisition. This allocation involves a number of assumptions, estimates, and judgments in determining the fair value of the following: • Intangible assets, including valuation methodology, estimations of future cash flows, discount rates, market segment growth rates, assumed market share, and estimated useful life; • Deferred tax assets and liabilities, uncertain tax positions, and tax-related valuation allowances estimate; and • Other assets and liabilities, and contingent consideration, as applicable. Fair value measurements for reacquired franchise rights and property and equipment were determined using the income approach and cost approach, respectively. The fair value measurement of acquired assets and liabilities as of the acquisition date is based on significant inputs not observed in the market, and as such, represents a Level 3 fair value measurement. Goodwill is measured as the excess of the purchase price paid over the net of the acquisition date fair values of assets acquired and liabilities assumed, Goodwill is allocated to the company-operated shops reportable segment and is expected to be fully deductible for tax purposes. Goodwill The Company reviews the recoverability of goodwill on a reporting unit basis at least annually, as of the beginning of the Company’s fourth fiscal quarter, and whenever events or changes in circumstances indicate that the carrying amount may not be recoverable. The annual impairment test includes an option to perform a qualitative assessment of whether it is more likely than not that a reporting unit’s fair value is less than its carrying value; the qualitative test may be performed prior to, or as an alternative to, performing a quantitative goodwill impairment test. If, after assessing the totality of events or circumstances, the Company determines that it is more likely than not that the fair value of a reporting unit is less than its carrying value, then the Company is required to perform the quantitative goodwill impairment test. Otherwise, no further analysis is required. The Company performed annual qualitative impairment assessments for each of the three years in the period ended December 31, 2023, and no impairment charges were recognized. Impairment of Long-Lived Assets Revenue Recognition Consolidated revenues are recognized net of any discounts, returns, allowances and sales incentives in accordance with Accounting Standards Codification (ASC) Topic 606 (ASC 606), Revenue from Contracts with Customers . Company-operated Shops Revenue Retail sales from company-operated shops and through online channels are recognized at the point in time when the products are sold to the customers. The Company reports revenues net of sales taxes collected from customers and remitted to government taxing authorities. Loyalty Program Dutch Rewards, the Company’s digital loyalty program that is accessible via mobile app, provides the following key opportunities for customers: • Collect points based on purchases • Convert points to rewards • Redeem rewards for free drinks • Receive birthday and other promotional awards Points earned and not redeemed for rewards within 180 days automatically expire, and rewards that are not used within six months of issuance automatically expire. Separately, birthday and other promotional awards automatically expire after eight Gift Card Program The Company operates a gift card program and maintains a contract liability for gift cards sold, recognizing revenue from gift cards when a gift card is redeemed. Gift cards do not have an expiration date or a service fee causing a decrement to the customer balance. Based on historical redemptions rates, a portion of gift cards are not expected to be redeemed and are recognized as breakage. Franchising Revenue Franchise royalty fees are generally computed as a percentage of net franchise sales and are charged for continuing support of franchisees for various services provided by the Company. These services are highly interrelated, and as such are accounted for as a single performance obligation. Separately, the Company receives marketing fees from franchisees for promotion of the Dutch Bros brand. Contributions are based on a percentage of shop sales and marketing expenditures include payments to third parties and other costs. If receipts exceed expenditures, the excess is recorded as an accrued liability. As of December 31, 2023 and 2022, no excess marketing fees were accrued in the Company’s consolidated financial statements. Initial and other deferred franchise fees are recorded as a contract liability, and revenue is recognized ratably over the term of the franchise agreement, which is generally ten years. Other Revenue Other revenue includes retail coffee and other food and beverage sales, recognized at the date of sale, as well as sales of products through the Company website, recognized at the point in time of shipment to customers. Deferred Revenue Deferred revenue primarily consists of the unredeemed gift card liability and unredeemed points/rewards from our Dutch Rewards loyalty program. Deferred revenue also includes bean and beverage sales to distributors where the performance obligation has not yet been satisfied as control has not transferred to the customer. Shop Pre-opening Expenses Pre-opening expenses incurred with the opening of new company-operated shops are expensed as incurred. These costs include rent expense, wages, benefits, travel and lodging for the training and opening management teams, and beverage and other operating expenses incurred prior to a shop opening for business and are included in cost of sales. Vendor Rebates The Company has entered into food and beverage supply agreements with certain major vendors. Per the terms of these arrangements, vendor rebates are provided to the Company based on the dollar value of purchases for systemwide shops. These rebates are recognized as earned throughout the year and are recorded as accounts receivable and a reduction to cost of sales. Advertising Expense Advertising costs are expensed as incurred. Franchise shops contribute to an advertising fund that the Company manages on behalf of the shops. Under the Company’s standard franchise agreement, the contributions received must be spent on specific marketing-related activities. The expenditures are primarily amounts paid to third parties and other costs. Advertising expense was as follows for the periods presented: Year Ended December 31, (in thousands) 2023 2022 2021 Advertising expense $ 29,899 $ 32,327 $ 30,652 Equity-based Compensation The Company granted time-based restricted stock awards (RSAs) to certain officers and employees in connection with the Reorganization Transactions and the IPO, and restricted stock units (RSUs) to directors and certain employees. The RSAs and RSUs are accounted for as equity-classified awards, and are granted at the fair value of the underlying Class A common stock of Dutch Bros Inc. as of the grant date and vest over the requisite service period. The cost of the RSAs and RSUs is recognized as expense over the grantee’s requisite service period, and forfeitures are accounted for as they occur. To date, the Company has not granted any performance-based awards . Tax Receivables Agreements In connection with the IPO and Reorganization Transactions, the Company entered into (i) the Exchange Tax Receivable Agreement with the holders of Class B common stock and Class C common stock (the Exchange Tax Receivable Agreement), and (ii) the Reorganization Tax Receivable Agreement with the holders of Class D common stock (the Reorganization Tax Receivable Agreement and together with the Exchange Tax Receivable Agreement, the Tax Receivable Agreements or TRAs). These TRAs provide for the payment by Dutch Bros Inc. to Continuing Members and the Pre-IPO Blocker Holders of 85.0% of the benefits, if any, Dutch Bros Inc. would be deemed to realize (calculated using certain assumptions) as a result of certain tax attributes and benefits covered by the TRAs. The Company expects to obtain an increase in its share of the tax basis in the net assets of Dutch Bros OpCo when OpCo Units are exchanged by Pre-IPO Dutch Bros OpCo Unitholders. The Company treats any redemptions and exchanges of OpCo Units as direct purchases for U.S. federal income tax purposes. These increases in tax basis may reduce the amounts that it would otherwise pay in the future to various tax authorities. They may also decrease gains (or increase losses) on future dispositions of certain capital assets to the extent tax basis is allocated to those capital assets. Income Taxes The Company is a corporation and sole managing member of Dutch Bros OpCo which is treated as a partnership for tax purposes. The Company records income tax provision, deferred tax assets, deferred tax liabilities, uncertain tax positions, and valuation allowance, as applicable, only for the items for which the Company is responsible to the relevant tax authority. Deferred income taxes result from temporary differences between the financial reporting and tax basis of assets and liabilities, and are measured using the enacted tax rates and laws expected to be in effect when such differences are expected to reverse. These temporary differences are reflected as deferred income tax assets, net on the consolidated balance sheets. A deferred tax asset is recognized if it is more likely than not that a tax benefit will be realized. The Company recognizes tax benefits from entity-level uncertain tax positions if it is more likely than not that the tax position will be sustained on examination by the tax authorities, based on technical merits of the position. The tax benefit is measured based on the largest benefit that has a greater than 50% likelihood of being realized upon ultimate settlement. Income (Loss) Per Share Basic income (loss) per share of Class A and Class D common stock is computed by dividing net income (loss) attributable to Dutch Bros Inc. by the weighted-average number of shares of Class A and Class D common stock outstanding during the period. Diluted income (loss) per share of Class A and Class D common stock is computed by dividing net income (loss) attributable to Dutch Bros Inc., adjusted for the assumed exchange of all potentially dilutive instruments for Class A common stock, by the weighted-average number of shares of Class A and Class D common stock outstanding, adjusted to give effect to potentially dilutive elements. Share counts used in the diluted income (loss) per share calculations are adjusted for the deemed repurchases provided for in the treasury stock method for restricted stock awards and restricted stock units, and under the if-converted method for the outstanding convertible Class B and Class C common stock, if dilutive. Shares of the Company’s Class B and Class C common stock do not participate in the earnings or losses of the Company and are therefore not participating securities. As such, separate presentation of basic and diluted income (loss) per share of Class B and Class C common stock under the two-class method has not been presented. Recently Issued Accounting Standards In October 2023, the Financial Accounting Standards Board (FASB) issued Accounting Standards Update (ASU) No. 2023-06, Disclosure Improvements: Codification Amendments in Response to the SEC’s Disclosure Update and Simplification Initiative. The amendments in this update modify the disclosure or presentation requirements of a variety of Topics in the ASC in response to the SEC’s Release No. 33-10532, Disclosure Update and Simplification initiative, and align the ASC’s requirements with the SEC’s regulations. For entities subject to the SEC's existing disclosure requirements, the effective date for each amendment will be the date on which the SEC's removal of that related disclosure from Regulation S-X or Regulation S-K becomes effective. Early adoption is prohibited, and amendments should be applied prospectively. For all entities, if by June 30, 2027, the SEC has not removed the applicable requirement from Regulation S-X or Regulation S-K, the pending content of the related amendment will be removed from the ASC and will not become effective for any entity. The Company does not expect this standard to have a material impact on its consolidated financial statements. In November 2023, the FASB issued ASU No. 2023-07, Segment Reporting (Topic 280): Improvements to Reportable Segment Disclosures. The amendments in this update improve reportable segment disclosure requirements, primarily through enhanced disclosures about significant segment expenses. These improvements should enable investors to better understand an entity's overall performance and assist in assessing potential future cash flows. Effective for annual periods beginning after December 15, 2023, and interim periods within fiscal years beginning after December 15, 2024, with early adoption permitted. Public entities should apply the amendments in this Update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is currently reviewing the potential impacts the new standard may have on its consolidated financial statements and related disclosures, including potential changes to business processes, policies and procedures that may be required. In December 2023, the FASB issued ASU No. 2023-09, Income Taxes (Topic 740): Improvements to Income Tax Disclosures. The amendments in this update enhance the transparency and decision usefulness of income tax disclosures, primarily through improvements to the rate reconciliation and income taxes paid information, specifically requiring (1) consistent categories and greater disaggregation of information in the rate reconciliation, and (2) income taxes paid disaggregation by jurisdiction. These amendments allow investors to better assess how an entity's operations and related tax risks and tax planning and operational opportunities affects its income tax rate and prospects for future cash flows. Effective for public business entities' annual periods beginning after December 15, 2024, and should be applied on a prospective basis. Early adoption is permitted for annual financial statements that have not yet been issued. The Company is currently assessing the potential impacts of this standard on its income tax disclosures. Recently Adopted Accounting Standards In October 2021, the FASB issued ASU No. 2021-08, Business Combinations (Topic 805): Accounting for Contract Assets and Contract Liabilities from Contracts with Customers . The amendments in this update provide specific guidance to address diversity in practice related to (1) recognition of an acquired contract liability, and (2) payment terms and their effect on subsequent revenue recognized by the acquirer. The amendments in ASU 2021-08 are applied on a prospective basis, and were effective for fiscal years beginning after December 15, 2022, including interim periods within those fiscal years. Early adoption is permitted. The Company’s adoption of this standard effective January 1, 2023 did not have a material impact on its consolidated financial statements. In July 2023, the FASB issued ASU No. 2023-03,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The ASU amends and supersedes various SEC paragraphs pursuant to SEC staff guidance and was effective upon issuance. The new standard has had no material impact on the Company's consolidated financial statements. In August 2023, the FASB issued ASU No. 2023-04, Liabilities (Topic 405): Amendments to SEC Paragraphs Pursuant to SEC Staff Accounting Bulletin No. 121. The ASU amends and supersedes various SEC paragraphs pursuant to SEC staff guidance and was effective upon issuance. The new standard has had no material impact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NOTE 3 — Revenue Recognition Revenue The following table disaggregates revenue by major component: Year Ended December 31, (in thousands) 2023 2022 2021 Company-operated shops $ 857,939 $ 639,710 $ 403,746 Franchising 101,907 93,756 87,465 Other 5,930 5,546 6,665 Total revenues $ 965,776 $ 739,012 $ 497,876 Deferred Revenue Deferred revenue activity related to the Company’s gift card and loyalty programs was as follows: Year Ended December 31, (in thousands) 2023 2022 Beginning balance $ 26,904 $ 22,765 Revenue deferred - gift card activations, loyalty app loads, and loyalty points and rewards earned 362,482 261,909 Revenue recognized - gift card, loyalty app, loyalty rewards redemptions, and breakage (354,770) (257,770) Ending balance 34,616 26,904 Less: current portion (29,937) (22,748) Deferred revenue, net of current portion, gift card and loyalty programs $ 4,679 $ 4,156 Deferred revenue also includes sales to distributors where the performance obligation has not been satisfied and control has not been transferred to the customer as of the reporting date, as well as initial unearned franchise fees from franchise partners. These deferred revenues reported in the Company’s consolidated balance sheets were as follows: (in thousands) December 31, 2023 December 31, 2022 Outstanding performance obligations $ — $ 2,152 Initial unearned franchise fees from franchise partners 2,409 2,398 Total deferred revenue, excluding gift card and loyalty programs 2,409 4,550 Less: current portion (412) (2,587) Deferred revenue, net of current portion, excluding gift card and loyalty programs $ 1,997 $ 1,963 Revenue recognized during the three years ended December 31, 2023 that was included in the respective deferred revenue liability balances at the beginning of the period are shown below. Year Ended December 31, (in thousands) 2023 2022 2021 Gift card redemptions 1 $ 5,149 $ 3,965 $ 3,805 Earned franchise fees 454 507 630 _____________________ 1 Amounts exclude cash loads and transactions related to the Company’s loyalty rewards program. Future recognition of initial unearned franchise fees as of December 31, 2023 is as follows: (in thousands) 2024 $ 412 2025 358 2026 316 2027 271 2028 222 Thereafter 830 Total $ 2,4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op 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hop Acquisitions</t>
        </is>
      </c>
      <c r="B4" s="4" t="inlineStr">
        <is>
          <t>NOTE 4 — Shop Acquisitions During the year ended December 31, 2023, the Company did not repurchase the franchise rights and assets of any shops from franchise partners. For the year ended December 31, 2022, the Company repurchased the franchise rights and assets of seven shops from two separate franchise partners in Washington. The following table summarizes the allocations of the purchase prices to the estimated fair values of assets acquired and liabilities assumed. The fair values for the 2022 acquisitions were considered final as of December 31, 2022. (in thousands) December 31, 2022 Acquisition consideration: Purchase price consideration $ 6,051 Equipment and fixtures 197 Building and leasehold improvements 1,470 Inventories 67 Other assets 6 Operating lease right-of-use assets 2,327 Reacquired franchise rights 1,735 Other liabilities (88) Gift card liability (250) Operating lease obligations (2,327) Net assets acquired 3,137 Goodwill $ 2,914 Reacquired franchise rights had a weighted-average useful life of 4.2 years at the time of purchase for the acquisitions made during the year ended December 31, 2022. The results of operations for the 2022 acquisitions are included in the Company’s consolidated statements of operations beginning on the dates of acquisition. Revenues of approximately $9.3 million and net income of approximately $1.6 million are included in the Company’s consolidated statements of operations for the year ended December 31, 2022. The following table reflects the unaudited pro forma results of the Company and the five shops purchased in 2022 as if the acquisitions had taken place as of January 1, 2021: (in thousands; unaudited) Year Ended December 31, 2022 Revenue $ 740,964 Net loss $ (18,87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NOTE 5 — Inventories Inventories, net consist of the following: (in thousands) December 31, 2023 December 31, 2022 Raw materials $ 28,523 $ 21,335 Finished goods 18,430 17,894 Total inventories $ 46,953 $ 39,2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NOTE 6 — Property and Equipment Property and equipment, net consists of the following: (in thousands) Useful Life (Years) December 31, 2023 December 31, 2022 Software 3 $ 7,212 $ 7,430 Equipment and fixtures 3 — 7 157,352 93,908 Leasehold improvements 5 — 15 42,441 29,985 Buildings 10 — 20 269,186 158,250 Land N/A 7,338 7,956 Aircraft 1 N/A 9,195 9,195 Construction-in-progress 2 N/A 166,054 131,240 Property and equipment, gross 658,778 437,964 Less: accumulated depreciation (116,338) (72,496) Property and equipment, net $ 542,440 $ 365,468 _______________ 1 Aircraft is depreciated under the consumption method. 2 Construction-in-progress primarily consists of construction and equipment costs for new and existing shops, as well as our new roasting facility in Texas. Depreciation expense included in the Company’s consolidated statements of operations was as follows: Year Ended December 31, (in thousands) 2023 2022 2021 Cost of sales $ 42,807 $ 26,261 $ 19,023 Selling, general and administrative expenses 1,634 2,705 2,663 Total depreciation expense $ 44,441 $ 28,966 $ 21,686 No impairment charges were recognized for the three years ende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NOTE 7 — Intangible Assets and Goodwill Intangible Assets The details of the intangible assets are as follows: (in thousands) Weighted-average amortization period (in years) December 31, 2023 December 31, 2022 Reacquired franchise rights 3.10 $ 27,049 $ 27,049 Less: accumulated amortization (21,634) (18,245) Intangibles, net $ 5,415 $ 8,804 Amortization expense included in the Company’s consolidated statements of operations was as follows: Year Ended December 31, (in thousands) 2023 2022 2021 Cost of sales $ 3,389 $ 4,034 $ 3,531 The estimated future amortization expense of the reacquired franchise rights as of December 31, 2023 is as follows: (in thousands) 2024 $ 2,469 2025 1,435 2026 681 2027 383 2028 247 Thereafter 200 Total $ 5,415 Goodwill The carrying amount and activity of goodwill was as follows: (in thousands) Balance, December 31, 2021 $ 18,715 Business combinations 2,914 Balance, December 31, 2022 $ 21,629 Business combinations — Balance, December 31, 2023 $ 21,629 No impairment charges were recognized for the three years ended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8 — Leases A summary of finance and operating lease right-of-use assets and lease liabilities as of December 31, 2023 is as follows: (in thousands) Balance Sheet Classification December 31, December 31, Right-of-use assets Finance leases Finance lease right-of-use assets, net $ 382,734 $ 247,943 Operating leases Operating lease right-of-use assets, net 199,673 169,302 Total right-of-use assets $ 582,407 $ 417,245 Lease liabilities Finance leases Current portion of finance lease liabilities $ 9,482 $ 7,971 Finance lease liabilities, net of current portion 367,775 237,130 Operating leases Current portion of operating lease liabilities 10,239 9,317 Operating lease liabilities, net of current portion 191,419 161,228 Total lease liabilities $ 578,915 $ 415,646 The components of lease cost were as follows for the periods presented: Year Ended December 31, (in thousands) Statement of Operations Classification 2023 2022 Finance lease cost Amortization of right-of-use assets Cost of sales $ 21,305 $ 11,728 Interest on lease liabilities Interest expense 17,516 9,263 Total finance lease cost 38,821 20,991 Operating lease cost Cost of sales 19,440 16,465 Variable lease cost Cost of sales 5,216 3,979 Total lease cost $ 63,477 $ 41,435 Future minimum lease payments for finance and operating lease liabilities as of December 31, 2023 are as follows: (in thousands) Finance Operating 2024 $ 31,006 $ 19,553 2025 33,550 20,181 2026 33,856 19,844 2027 34,533 18,942 2028 35,610 18,355 Thereafter 433,244 191,530 Total $ 601,799 $ 288,405 Less: imputed interest (224,542) (86,747) Present value of minimum lease payments 377,257 201,658 Less: current portion (9,482) (10,239) Lease liabilities, net of current portion $ 367,775 $ 191,419 A summary of lease terms and discount rates for finance and operating leases is as follows: December 31, December 31, Weighted-average remaining lease term (years) Finance leases 16.3 16.1 Operating leases 14.7 14.9 Weighted-average discount rate (percentages) Finance leases 5.9% 5.3% Operating leases 4.9% 4.2% Supplemental cash flow information related to leases as of December 31, 2023 is as follows for the periods presented: Year Ended December 31, (in thousands) 2023 2022 Cash paid for amounts included in the measurement of lease liabilities: Operating cash flows from finance leases $ 17,516 $ 9,264 Operating cash flows from operating leases 17,167 16,269 Financing cash flows from finance leases 12,432 5,838 Right-of-use assets obtained in exchange for lease obligations 1 : Finance leases 144,588 167,687 Operating leases 40,253 178,138 ________________ 1 The 2022 amounts include the transition adjustment for the adoption of ASU 2016-02, as amended.</t>
        </is>
      </c>
    </row>
    <row r="5">
      <c r="A5" s="4" t="inlineStr">
        <is>
          <t>Leases</t>
        </is>
      </c>
      <c r="B5" s="4" t="inlineStr">
        <is>
          <t>NOTE 8 — Leases A summary of finance and operating lease right-of-use assets and lease liabilities as of December 31, 2023 is as follows: (in thousands) Balance Sheet Classification December 31, December 31, Right-of-use assets Finance leases Finance lease right-of-use assets, net $ 382,734 $ 247,943 Operating leases Operating lease right-of-use assets, net 199,673 169,302 Total right-of-use assets $ 582,407 $ 417,245 Lease liabilities Finance leases Current portion of finance lease liabilities $ 9,482 $ 7,971 Finance lease liabilities, net of current portion 367,775 237,130 Operating leases Current portion of operating lease liabilities 10,239 9,317 Operating lease liabilities, net of current portion 191,419 161,228 Total lease liabilities $ 578,915 $ 415,646 The components of lease cost were as follows for the periods presented: Year Ended December 31, (in thousands) Statement of Operations Classification 2023 2022 Finance lease cost Amortization of right-of-use assets Cost of sales $ 21,305 $ 11,728 Interest on lease liabilities Interest expense 17,516 9,263 Total finance lease cost 38,821 20,991 Operating lease cost Cost of sales 19,440 16,465 Variable lease cost Cost of sales 5,216 3,979 Total lease cost $ 63,477 $ 41,435 Future minimum lease payments for finance and operating lease liabilities as of December 31, 2023 are as follows: (in thousands) Finance Operating 2024 $ 31,006 $ 19,553 2025 33,550 20,181 2026 33,856 19,844 2027 34,533 18,942 2028 35,610 18,355 Thereafter 433,244 191,530 Total $ 601,799 $ 288,405 Less: imputed interest (224,542) (86,747) Present value of minimum lease payments 377,257 201,658 Less: current portion (9,482) (10,239) Lease liabilities, net of current portion $ 367,775 $ 191,419 A summary of lease terms and discount rates for finance and operating leases is as follows: December 31, December 31, Weighted-average remaining lease term (years) Finance leases 16.3 16.1 Operating leases 14.7 14.9 Weighted-average discount rate (percentages) Finance leases 5.9% 5.3% Operating leases 4.9% 4.2% Supplemental cash flow information related to leases as of December 31, 2023 is as follows for the periods presented: Year Ended December 31, (in thousands) 2023 2022 Cash paid for amounts included in the measurement of lease liabilities: Operating cash flows from finance leases $ 17,516 $ 9,264 Operating cash flows from operating leases 17,167 16,269 Financing cash flows from finance leases 12,432 5,838 Right-of-use assets obtained in exchange for lease obligations 1 : Finance leases 144,588 167,687 Operating leases 40,253 178,138 ________________ 1 The 2022 amounts include the transition adjustment for the adoption of ASU 2016-02, as amen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NOTE 9 — Debt Credit Facility On August 4, 2023, the Company amended its senior secured credit facility, dated February 28, 2022, with JPMorgan Chase Bank, N.A. (as amended, the 2022 Credit Facility) to increase borrowing capacity by $150 million to a total of $650 million. The 2022 Credit Facility consists of a $350 million revolving credit facility, a term loan facility of up to $100 million, and a delayed draw term loan facility of up to $200 million. The 2022 Credit Facility also includes sublimits for letters of credit and swingline loans of up to $50 million and $15 million, respectively. The 2022 Credit Facility expires on February 28, 2027 (the Maturity Date), and portions of the delayed draw term loan facility expire in February 2024 and February 2025. Interest on borrowings under the 2022 Credit Facility is based on (a) the Alternate Base Rate plus an applicable margin, or (b) the Adjusted Term SOFR plus an applicable margin, and is payable in accordance with the selected interest rate period (at least quarterly) and upon maturity. Principal payments for the term loans are required on a quarterly basis in accordance with an amortization schedule up through and including the Maturity Date. The Company is required to pay a commitment fee on a quarterly basis, at a per annum rate of between 0.20% and 0.45% (depending on the Company’s maximum net lease-adjusted total leverage ratio) based on the (i) average daily unused portion of the revolving credit facility, and (ii) the daily undrawn amount of the delayed draw term loan facility. These fees are recorded as interest expense on the Company’s consolidated statements of operations. The 2022 Credit Facility contains financial covenants that require the Company to not exceed a maximum net lease-adjusted total leverage ratio and maintain a minimum fixed charge coverage ratio. The 2022 Credit Facility also contains certain negative covenants that, among other things, limit the Company’s ability to incur additional debt, grant liens on assets, merge with or acquire other companies, make other investments, dispose of assets, and make restricted payments. Obligations under the 2022 Credit Facility are guaranteed by Dutch Bros OpCo and certain of its subsidiaries, and secured by a first priority perfected security interest in substantially all of the assets of the guarantors. In September 2023, the Company used proceeds received from the Follow-On Offering to repay approximately $202.7 million of the 2022 Credit Facility, representing the balance of the Company’s revolving loans as of the repayment date. As of December 31, 2023, $349.4 million was available for borrowing on the revolving credit facility, net of a $0.6 million letter of credit outstanding. As of December 31, 2023, approximately $95.6 million of principal was outstanding on the term loan. The term loan bears interest at 6.96% as of December 31, 2023. The Company was in compliance with its financial covenants as of that date. Long-Term Debt The Company’s long-term debt consisted of the following for the periods presented: (in thousands) December 31, 2023 December 31, 2022 Term loan under credit facility $ 95,625 $ 98,125 Finance obligation 1 3,022 1,379 Unsecured note payable 415 524 Total debt 99,062 100,028 Less: loan origination fees (1,396) (1,122) Less: current portion (4,491) (2,609) Total long-term debt, net of current portion $ 93,175 $ 96,297 _______________ 1 Represents failed sale-leaseback arrangements. Future annual maturities of long-term debt as of December 31, 2023 are as follows: (in thousands) 2024 $ 4,491 2025 6,998 2026 13,256 2027 71,295 2028 — Thereafter 3,022 Total $ 99,0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7"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Portland, Oregon</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NOTE 10 — Derivative Financial Instruments The Company has a receive-variable (Receive Leg), pay-fixed (Pay Leg) interest rate swap with JPMorgan Chase Bank, N.A. The interest rate swap has a notional amount of $70 million and hedges interest rate risk on the term loan under the 2022 Credit Facility. The interest rate swap matures on February 28, 2027 and has a fixed rate of 2.67% per annum for the Pay Leg. The variable rate on the Receive Leg of the interest rate swap is the one-month adjusted term SOFR plus an applicable margin. As of December 31, 2023, the one-month adjusted term SOFR was 5.36%. The Company typically designates all interest rate swaps as cash flow hedges, and accordingly, records the change in fair value for the effective portion of the interest rate swap in AOCI rather than in current period earnings until the underlying hedged transaction affects earnings. As of December 31, 2023, the Company expects to reclassify a gain of approximately $1.4 million from AOCI to earnings within the next twelve months. Designated as a Level 2 instrument within the fair value hierarchy, the fair value and effect of the derivative instrument included in the Company’s consolidated financial statements was as follows: (in thousands) Balance Sheet Classification December 31, December 31, Derivative instrument designated as cash flow hedge: Interest rate swap contract Prepaid expenses and other current assets $ 1,371 $ 1,457 Other long-term assets 837 1,706 Total derivative instrument designated as cash flow hedge $ 2,208 $ 3,163 Year Ended December 31, (in thousands) Financial Statements Classification 2023 2022 Derivative instrument designated as cash flow hedge: Income recognized in other comprehensive income (loss) before reclassifications Statement of Comprehensive Income (Loss) $ 954 $ 2,966 Reclassification from accumulated other comprehensive income to earnings for the effective portion Statement of Operations - Interest expense, net $ (1,692) $ 215 Income tax expense Statement of Operations - Income tax expense $ (10) $ (273) There were no changes to the interest rate swap contract resulting from the amendment to the Company’s 2022 Credit Facility as discussed in NOTE 9 —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ax Receivable Agreements</t>
        </is>
      </c>
      <c r="B1" s="2" t="inlineStr">
        <is>
          <t>12 Months Ended</t>
        </is>
      </c>
    </row>
    <row r="2">
      <c r="B2" s="2" t="inlineStr">
        <is>
          <t>Dec. 31, 2023</t>
        </is>
      </c>
    </row>
    <row r="3">
      <c r="A3" s="3" t="inlineStr">
        <is>
          <t>Other Liabilities Disclosure [Abstract]</t>
        </is>
      </c>
      <c r="B3" s="4" t="inlineStr">
        <is>
          <t xml:space="preserve"> </t>
        </is>
      </c>
    </row>
    <row r="4">
      <c r="A4" s="4" t="inlineStr">
        <is>
          <t>Tax Receivable Agreements</t>
        </is>
      </c>
      <c r="B4" s="4" t="inlineStr">
        <is>
          <t xml:space="preserve">NOTE 11 — Tax Receivable Agreements The changes related to the Company’s TRAs were as follows: (in thousands) December 31, 2023 December 31, 2022 TRAs liability, beginning balance $ 220,923 $ 109,733 Additions (reductions) to TRAs: Exchange of Dutch Bros OpCo Class A common units for Class A common stock 72,635 114,656 TRAs remeasurements 1 (2,638) (3,466) TRAs liability, ending balance $ 290,920 $ 220,923 _________________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2 — Income Taxes The Company’s income tax expense (benefit) consisted of the following: Year Ended December 31, (in thousands) 2023 2022 2021 Current tax provision Federal $ 193 $ 181 $ 170 State 844 1,340 865 Total current tax provision 1,037 1,521 1,035 Deferred tax expense (benefit) Federal 1,605 (6,081) (2,265) State 4,325 7,159 (398) Total deferred tax provision 5,930 1,078 (2,663) Income tax expense (benefit) $ 6,967 $ 2,599 $ (1,628) The Company’s effective income tax rate differs from the U.S. federal statutory income tax rate as itemized below: Year Ended December 31, 2023 2022 2021 U.S. federal statutory income tax rate 21.0 % 21.0 % 21.0 % Income allocable to non-controlling interests not subject to tax 6.3 % (32.9) % (18.4) % State and local income taxes, net of federal benefit 10.1 % (9.5) % (0.8) % State rate adjustment 17.5 % (39.1) % — % Net impact of GAAP basis shifts — % — % (0.2) % Non-deductible compensation 0.7 % (2.0) % (0.2) % Tax credits (12.9) % 10.1 % 0.3 % TRA adjustments 0.2 % 4.4 % — % Return-to-provision adjustments (5.4) % 32.4 % — % Stock-based compensation 3.8 % — % — % Other 0.4 % — % — % Valuation allowance (0.5) % — % (0.3) % Effective income tax rate 41.2 % (15.6) % 1.4 % The components of the Company’s deferred tax assets are as follows: (in thousands) December 31, 2023 December 31, 2022 Deferred tax assets Investment in Dutch Bros OpCo $ 346,172 $ 255,763 Net operating loss carryforwards 34,988 19,356 Interest expense 14,187 7,781 Credit carryforwards 4,991 2,813 Charitable contribution carryforward 1,546 1,498 Other 2,130 2,661 Total deferred tax assets 404,014 289,872 Less: valuation allowance (1,019) (1,107) Net deferred tax assets $ 402,995 $ 288,765 The Company recognizes deferred tax assets to the extent, based on available evidence, that it is more likely than not that they will be realized. In making such a determination, the Company considers all available positive and negative evidence, including future reversals of existing taxable temporary differences, projected future taxable income, tax planning strategies, and recent results of operations. For the year ended December 31, 2023, the Company recorded a valuation allowance on its deferred tax assets, primarily related to the Company’s charitable contributions, of which it does not expect to recognize the benefit from in the foreseeable future. The Company has no deferred tax liabilities. Utilization of net operating losses, credit carryforwards, and certain deductions may be subject to a substantial annual limitation due to ownership change limitations provided by the Internal Revenue Code of 1986, as amended, and similar state provisions. The tax benefits related to future utilization of federal and state net operating losses, tax credit carryforwards, and other deferred tax assets may be limited or lost if cumulative changes in ownership exceeds 50% within any three-year period. Additional limitations on the use of these tax attributes could occur in the event of possible disputes arising in examinations from various taxing authorities. There were no interest and penalties accrued for the three years ended December 31, 2023. The Company has assessed its tax positions taken and concluded there are no significant uncertain tax positions. The Company has no unrecognized tax benefits as of December 31, 2023 or 2022, that, if recognized, would affect the amount of income tax expense reported. The Company files returns with the Internal Revenue Service and multiple state jurisdictions, which are subject to examination by the taxing authorities for years 2018 and later. The earlier tax years are subject to examination due to the utilization of net operating losses in recent tax years. None of our federal or state income tax returns are currently under examination by federal or state taxing autho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t>
        </is>
      </c>
      <c r="B4" s="4" t="inlineStr">
        <is>
          <t xml:space="preserve">NOTE 13 — Equity-Based Compensation Equity Awards As of December 31, 2023, the Company had equity-based compensation awards outstanding consisting of time-based RSAs and RSUs with three years service vesting periods. Awards currently outstanding vest under one of the following schedules: • Approximately one-third installments on each first, second, and third anniversary of the vesting commencement date; • 50% each of the second and third anniversaries of the vesting commencement date; or • 100% vesting on the third anniversary of the vesting commencement date. Vesting of all awards granted are subject to the grantee’s continued service to the Company through the applicable vesting date. Restricted Stock Awards Activity for the Company’s RSAs was as follows: (in thousands, except per share amounts) Restricted Stock Awards Weighted-average grant date fair value per share Balance, December 31, 2021 4,000 $ 23.00 Vested (1,333) 23.00 Balance, December 31, 2022 2,667 $ 23.00 Vested (1,366) 23.00 Forfeitures (18) 23.00 Balance, December 31, 2023 1,283 $ 23.00 Restricted Stock Units Activity for the Company’s RSUs was as follows: (in thousands, except per share amounts) Restricted Stock Units Weighted-average grant date fair value per share Balance, December 31, 2021 596 $ 43.55 New grants 196 45.85 Vested (206) 51.69 Forfeitures (3) 47.57 Balance, December 31, 2022 583 $ 44.34 New grants 473 31.03 Vested (228) 41.59 Forfeitures (180) 42.92 Balance, December 31, 2023 648 $ 35.99 Total release date fair value of vested restricted stock awards and units for the years ended December 31, 2023 and 2022 are presented below. (in thousands, except per share amounts) Year Ended December 31, 2023 Weighted-average vest date fair value per share Year Ended December 31, 2022 Weighted-average vest date fair value per share Restricted stock awards $ 37,373 $ 27.36 $ 69,604 $ 52.22 Restricted stock units 6,185 27.16 10,627 51.59 Equity-Based Compensation Equity-based compensation expense is recognized on a straight-line basis and is included in the Company’s consolidated statements of operations as follows: Year Ended December 31, (in thousands) 2023 2022 2021 Selling, general, and administrative expenses $ 39,222 $ 41,657 $ 157,716 As of December 31, 2023, total unrecognized stock-based compensation related to unvested stock awards was $13.8 million, which will be recognized as follows: (in thousands) 2024 $ 7,703 2025 5,147 2026 931 Total unrecognized stock-based compensation $ 13,7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 xml:space="preserve">NOTE 14 — Employee Benefit Plans The Company’s 401(k) plan (the 401(k) Plan) covers substantially all employees of the Company who meet certain requirements. Contributions to the 401(k) Plan are determined by each participant by means of an elective compensation deferral, subject to annual limits. The Company matches 100% of employee contributions, up to 4% of eligible compensation. The total employer matching contributions to the 401(k) Plan recognized in the Company’s consolidated statements of operations were as follows: Year Ended December 31, (in thousands) 2023 2022 2021 Selling, general, and administrative expenses $ 2,341 $ 1,680 $ 1,1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t>
        </is>
      </c>
      <c r="B4" s="4" t="inlineStr">
        <is>
          <t>NOTE 15 — Non-Controlling Interests Dutch Bros Inc. is the sole managing member of Dutch Bros OpCo, and, as a result, consolidates the financial results of Dutch Bros OpCo. The Company reports a non-controlling interest representing the economic interest in the Dutch Bros OpCo held by the other members of Dutch Bros OpCo. The Third Amended and Restated Limited Liability Company Agreement of Dutch Bros OpCo provides that holders of Dutch Bros OpCo Class A common units may, from time to time, require Dutch Bros OpCo to redeem all or a portion of its Dutch Bros OpCo Class A common units for newly-issued shares of Class A common stock on a one-for-one basis. In connection with any redemption or exchange, Dutch Bros Inc. will receive a corresponding number of Dutch Bros OpCo Class A common units, increasing Dutch Bros Inc.’s total ownership in Dutch Bros OpCo. Changes in Dutch Bros Inc.’s ownership in Dutch Bros OpCo, while Dutch Bros Inc. retains its controlling interest in Dutch Bros OpCo, will be accounted for as equity transactions. As such, future redemptions or direct exchanges of Dutch Bros OpCo Class A common units by the other members of Dutch Bros OpCo will result in a change in ownership and reduce the amount recorded as non-controlling interest and increase additional paid-in-capital. The following table summarizes the ownership interest in Dutch Bros OpCo: December 31, 2023 (in thousands) OpCo Units Ownership % Dutch Bros OpCo Class A common units held by Dutch Bros Inc. 1 80,627 45.5 % Dutch Bros OpCo Class A common units held by non-controlling interest holders 96,493 54.5 % Total Dutch Bros OpCo Class A common units outstanding 177,120 100.0 % _________________ 1 Includes approximately 1.3 million Dutch Bros OpCo Class A common units related to unvested restricted stock awards held by former Profits Interest Units holders. These Dutch Bros OpCo Class A common units are excluded from non-controlling interest calculations. The weighted-average ownership percentage for the applicable reporting period is used to attribute net income (loss) to Dutch Bros Inc. and the non-controlling interest holders. The non-controlling interest holders’ weighted-average ownership percentage were as follows for the periods presented: Year Ended December 31, 2023 2022 2021¹ Weighted-average ownership percentage 62.8 % 67.8% 71.3% ¹ For the period from the September 14, 2021 Reorganization date to December 31, 2021. The following table summarizes the effect of changes in ownership of Dutch Bros OpCo on the Company’s equity for the periods presented: (in thousands) Year Ended December 31, 2023 2022 2021 Net income (loss) attributable to Dutch Bros Inc. $ 1,718 $ (4,753) $ (12,679) Other comprehensive income: Unrealized gain (loss) on derivative securities, effective portion, net of income tax expense (269) 813 — Transfers from (to) non-controlling interests: Decrease in additional paid-in capital as a result of the Reorganization Transactions — — (195,936) Decrease in accumulated deficit as a result of the adoption of ASC 842 — 122 — Increase in additional paid-in capital as a result of equity-based compensation 15,177 13,743 12,663 Decrease in additional paid-in capital as a result of common stock issuances pursuant to vesting of equity awards, net of stock withheld for tax (661) (1,145) (3,258) Increase (decrease) in additional paid-in capital as a result of the acquisition of Dutch Bros OpCo Class A common units (158,152) 9,410 (239,132) Total effect of changes in ownership interest on equity attributable to Dutch Bros Inc. $ (142,187) $ 18,190 $ (438,34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Income (Loss) Per Share</t>
        </is>
      </c>
      <c r="B4" s="4" t="inlineStr">
        <is>
          <t xml:space="preserve">NOTE 16 — Income (Loss) Per Share The following tables set forth the numerators and denominators used to compute basic and diluted net income (loss) per share of Class A and Class D common stock for the periods presented. Year Ended December 31, (in thousands) 2023 2022 2021 Numerator: Net income (loss) $ 9,952 $ (19,253) $ (117,931) Less: net loss attributable to Dutch Bros OpCo before Reorganization Transactions — — (67,374) Less: Net income (loss) attributable to non-controlling interests 8,234 (14,500) (37,878) Net income (loss) attributable to Dutch Bros Inc. $ 1,718 $ (4,753) $ (12,679) Year Ended December 31, (in thousands, except per share amounts) 2023 2022 2021 Basic and diluted net income (loss) per share attributable to common stockholders Numerator: Net income (loss) attributable to Dutch Bros Inc. $ 1,718 $ (4,753) $ (12,679) Denominator: Weighted-average number of shares of Class A and Class D common stock outstanding - basic 62,074 51,871 45,864 Dilutive effect of restricted stock awards — — — Dilutive effect of restricted stock units — — — Weighted-average number of shares of Class A and Class D common stock outstanding - diluted 62,074 51,871 45,864 Basic net income (loss) per share attributable to common stockholders $ 0.03 $ (0.09) $ (0.28) Diluted net income (loss) per share attributable to common stockholders $ 0.03 $ (0.09) $ (0.28) The following Class A common stock equivalents were excluded from diluted net income (loss) per share in the periods presented because they were anti-dilutive: Year Ended December 31, (in thousands) 2023 2022 2021 Restricted stock awards 1,283 2,667 4,000 Restricted stock units 648 583 595 Total anti-dilutive securities 1,931 3,250 4,595 </t>
        </is>
      </c>
    </row>
    <row r="5">
      <c r="A5" s="4" t="inlineStr">
        <is>
          <t>Basis of Presentation and Summary of Significant Accounting Policies</t>
        </is>
      </c>
      <c r="B5" s="4" t="inlineStr">
        <is>
          <t>NOTE 2 — Basis of Presentation and Summary of Significant Accounting Policies Financial Statements Presentation Reclassifications The Company reclassified certain amounts in prior-period consolidated financial statements to conform to the current period's presentation. Accrued compensation and benefits costs have been reclassified from Significant Accounting Policies Principles of Consolidation The consolidated financial statements include the accounts of the Company and its subsidiaries that it controls due to ownership of a majority voting interest or pursuant to accounting guidance for non-controlling interests. All intercompany transactions and balances have been eliminated in consolidation. Use of Estimates The presentation of consolidated financial statements in conformity with GAAP requires management to make estimates and assumptions, primarily related to long-lived asset valuation, leases, deferred revenue, tax receivable agreements, income taxes, and equity-based compensation that affect the reported amounts of assets and liabilities and disclosure of contingent assets and liabilities at the date of the consolidated financial statements and the reported amounts of revenues and expenses during the reporting periods. Although management bases its estimates on historical experience and assumptions that are believed to be reasonable under the circumstances, actual results could differ from those estimates. Cash and Cash Equivalents Cash and cash equivalents include all short-term highly liquid instruments with original maturities of three months or less at the time of purchase, as well as credit card receivables for sales to customers in company-operated shops that generally settle within two to five business days. The Company’s cash accounts are maintained at various high credit quality financial institutions and may exceed federally insured limits. The Company has not experienced any losses in such accounts. Fair Value Measurements The Company applies fair value accounting for all financial assets and liabilities and non-financial assets and liabilities that are recognized or disclosed at fair value in the consolidated financial statements on a recurring basis. The Company categorizes assets and liabilities, based on the priority of the inputs to the valuation technique, into a three-level fair value hierarchy as set forth below. The three levels of the hierarchy are defined as follows: Level 1 – Unadjusted quoted prices in active markets for identical assets or liabilities. Level 2 – Observable inputs other than quoted prices in active markets for identical assets or liabilities, quoted prices for identical assets or liabilities in inactive markets, or other inputs that are observable or can be corroborated by observable market data for substantially the full term of the assets or liabilities. Level 3 – Inputs that are both unobservable and significant to the overall fair value measurements reflecting an entity's estimates of assumptions that market participants would use in pricing the asset or liability. The Company’s consolidated balance sheets include cash and cash equivalents, accounts receivable, prepaid expenses and other current assets, accounts payable, accrued expenses and other current liabilities, for which the carrying amounts approximate fair value due to their short-term maturity. The fair value of the Company’s variable-rate credit facilities approximate their carrying amounts as the Company’s cost of borrowing is variable and approximates current market prices, which is considered Level 2 in the fair value hierarchy. Derivative Instruments The Company manages exposure to fluctuations in interest rates within its consolidated financial statements according to a hedging policy. Under this policy, the Company may from time to time enter into interest rate swap agreements to fix a portion of interest expense and hedge interest rate risk. A swap agreement is a contract between two parties to exchange cash flows based on specified underlying notional amounts, assets and/or indices. The Company does not enter into derivative instruments for speculative purposes or for any other purpose other than to manage its risks related to fluctuations in interest rates. By using swap instruments, the Company is exposed to potential credit risk. Credit risk is the failure of the counterparty to perform under the terms of the derivative contract. The Company minimizes this credit risk by entering into transactions with carefully selected, credit-worthy counterparties. Cash Flow Hedges Cash flow hedges related to anticipated transactions are designated and documented at the inception of each hedge. Cash flows from hedging transactions are classified in the same categories as the cash flows from the respective hedged items. For derivative instruments that are designated and qualify as a cash flow hedge, the derivative's gain or loss is reported as a component of other comprehensive income (OCI) and recorded in accumulated other comprehensive income (AOCI) on the Company’s consolidated balance sheets. The gain or loss is subsequently reclassified into net earnings when the hedged exposure affects net earnings, in the same line item as the underlying hedged item on the Company’s consolidated statements of operations. The Company discontinues hedge accounting when: • it determines that the cash flow derivative is no longer effective in offsetting changes in the cash flows of a hedged item; • the derivative expires or is sold, terminated or exercised; • it is no longer probable that the forecasted transaction will occur; or • management determines that designation of the derivatives as a hedge instrument is no longer appropriate. Refer to NOTE 10 — Derivative Financial Instruments for further discussion of the Company’s derivative instruments. Accounts Receivable Accounts receivable, net of allowance for credit losses, consist primarily of royalty revenues, outstanding balances for sales of roasted coffee beans, Blue Rebel, other retail-related supplies to franchisees, and vendor rebates. The allowance for credit losses is estimated based on the Company’s historical losses adjusted for current, reasonable and supportable forecasts of economic conditions and other pertinent factors affecting the Company’s customers, review of specific accounts, and the financial stability and credit worthiness of its customers. Accounts receivable are charged off against the allowance for credit losses when the financial condition of the Company’s customers is adversely affected and they are unable to meet their financial obligations. The Company had no allowance for credit losses at December 31, 2023 and 2022. Inventories Property and Equipment Property and equipment, net are stated at historical cost less accumulated depreciation. Expenditures for maintenance, repairs, and routine replacements are charged to expense as incurred. Expenditures for major repairs and improvements that extend the useful lives of property and equipment are capitalized. When property or equipment is sold or otherwise disposed of, the asset and related accumulated depreciation are removed from the balance sheet and any gain or loss is included in income (loss) from operations in the accompanying consolidated statements of operations. With the exception of the Company’s aircraft which is depreciated under the consumption method, depreciation is computed on a straight-line basis over the following useful lives: (in years, except for aircraft) Estimated Useful Life Software 3 Equipment and fixtures 3 - 7 Leasehold improvements 5 - 15 1 Buildings 10 - 20 _________________ 1 Lesser of lease term or useful life The Company capitalizes costs associated with the acquisition or development of major software for internal use and amortizes the assets over the expected life of the software, generally 3 years. The Company only capitalizes subsequent additions, modifications, or upgrades to internal-use software to the extent that such changes allow the software to perform a task it previously did not perform. The Company expenses software maintenance and training costs as incurred. Leases The Company adopted ASC 842, as amended, using the modified retrospective transition method with an effective date of January 1, 2022. The modified retrospective approach permits a company to use its effective date as the date of initial application to apply the standard to its leases, and, therefore, not restate comparative prior period financial information. As such, results for reporting periods beginning on or after January 1, 2022 are presented under ASC 842. Prior period amounts were not revised and continue to be reported in accordance with ASC Topic 840 (ASC 840). The Company leases its company-operated shops, warehouse facilities, most headquarters buildings, and certain equipment under non-cancelable lease agreements that expire on various dates through 2043. The Company’s real estate leases consist of commercial ground leases and build-to-suite leases. The Company recognizes a right of use asset and lease liability for each lease with a contractual term of greater than 12 months at lease inception. The Company has elected not to recognize leases with terms of 12 months or less. The Company’s real estate leases typically have an initial term of 15 years and include one to three renewal periods of five-years each. The Company includes renewals in the lease term when it is reasonably certain that the renewal period will be exercised. The Company calculates right-of-use assets and lease liabilities based on the present value of the fixed minimum lease payments, including any estimated lease incentives, at lease commencement using an estimated incremental borrowing rate corresponding to the lease term and applied on a portfolio basis. The Company has elected not to separate lease and non-lease components. At lease commencement, the Company determines lease classification as operating or finance, and expense recognition occurs over the lease term from the date the Company takes possession of the property. For operating leases, expense is recognized on a straight-line basis; for finance leases, expense is recognized on an accelerated basis. The Company records lease expense in cost of sales on the Company’s consolidated statements of operations. Variable lease costs are expensed as incurred and recognized in cost of sales on the consolidated statements of operations. The Company has sale and leaseback transactions that do not qualify for sale-leaseback accounting because of deemed continuing involvement by the Company, which results in the transaction being recorded under the financing method. These financing obligations are included in long-term debt on the Company’s consolidated balance sheets. For additional information, see NOTE 8 — Leases and NOTE 9 — Debt to the consolidated financial statements. Business Combinations The Company accounts for the acquisition of reacquired franchises from franchisees using the acquisition method of accounting for business combinations. The Company allocates the purchase price paid for acquired assets and liabilities in connection with an acquisition based on the Company’s estimated fair value at the time of acquisition. This allocation involves a number of assumptions, estimates, and judgments in determining the fair value of the following: • Intangible assets, including valuation methodology, estimations of future cash flows, discount rates, market segment growth rates, assumed market share, and estimated useful life; • Deferred tax assets and liabilities, uncertain tax positions, and tax-related valuation allowances estimate; and • Other assets and liabilities, and contingent consideration, as applicable. Fair value measurements for reacquired franchise rights and property and equipment were determined using the income approach and cost approach, respectively. The fair value measurement of acquired assets and liabilities as of the acquisition date is based on significant inputs not observed in the market, and as such, represents a Level 3 fair value measurement. Goodwill is measured as the excess of the purchase price paid over the net of the acquisition date fair values of assets acquired and liabilities assumed, Goodwill is allocated to the company-operated shops reportable segment and is expected to be fully deductible for tax purposes. Goodwill The Company reviews the recoverability of goodwill on a reporting unit basis at least annually, as of the beginning of the Company’s fourth fiscal quarter, and whenever events or changes in circumstances indicate that the carrying amount may not be recoverable. The annual impairment test includes an option to perform a qualitative assessment of whether it is more likely than not that a reporting unit’s fair value is less than its carrying value; the qualitative test may be performed prior to, or as an alternative to, performing a quantitative goodwill impairment test. If, after assessing the totality of events or circumstances, the Company determines that it is more likely than not that the fair value of a reporting unit is less than its carrying value, then the Company is required to perform the quantitative goodwill impairment test. Otherwise, no further analysis is required. The Company performed annual qualitative impairment assessments for each of the three years in the period ended December 31, 2023, and no impairment charges were recognized. Impairment of Long-Lived Assets Revenue Recognition Consolidated revenues are recognized net of any discounts, returns, allowances and sales incentives in accordance with Accounting Standards Codification (ASC) Topic 606 (ASC 606), Revenue from Contracts with Customers . Company-operated Shops Revenue Retail sales from company-operated shops and through online channels are recognized at the point in time when the products are sold to the customers. The Company reports revenues net of sales taxes collected from customers and remitted to government taxing authorities. Loyalty Program Dutch Rewards, the Company’s digital loyalty program that is accessible via mobile app, provides the following key opportunities for customers: • Collect points based on purchases • Convert points to rewards • Redeem rewards for free drinks • Receive birthday and other promotional awards Points earned and not redeemed for rewards within 180 days automatically expire, and rewards that are not used within six months of issuance automatically expire. Separately, birthday and other promotional awards automatically expire after eight Gift Card Program The Company operates a gift card program and maintains a contract liability for gift cards sold, recognizing revenue from gift cards when a gift card is redeemed. Gift cards do not have an expiration date or a service fee causing a decrement to the customer balance. Based on historical redemptions rates, a portion of gift cards are not expected to be redeemed and are recognized as breakage. Franchising Revenue Franchise royalty fees are generally computed as a percentage of net franchise sales and are charged for continuing support of franchisees for various services provided by the Company. These services are highly interrelated, and as such are accounted for as a single performance obligation. Separately, the Company receives marketing fees from franchisees for promotion of the Dutch Bros brand. Contributions are based on a percentage of shop sales and marketing expenditures include payments to third parties and other costs. If receipts exceed expenditures, the excess is recorded as an accrued liability. As of December 31, 2023 and 2022, no excess marketing fees were accrued in the Company’s consolidated financial statements. Initial and other deferred franchise fees are recorded as a contract liability, and revenue is recognized ratably over the term of the franchise agreement, which is generally ten years. Other Revenue Other revenue includes retail coffee and other food and beverage sales, recognized at the date of sale, as well as sales of products through the Company website, recognized at the point in time of shipment to customers. Deferred Revenue Deferred revenue primarily consists of the unredeemed gift card liability and unredeemed points/rewards from our Dutch Rewards loyalty program. Deferred revenue also includes bean and beverage sales to distributors where the performance obligation has not yet been satisfied as control has not transferred to the customer. Shop Pre-opening Expenses Pre-opening expenses incurred with the opening of new company-operated shops are expensed as incurred. These costs include rent expense, wages, benefits, travel and lodging for the training and opening management teams, and beverage and other operating expenses incurred prior to a shop opening for business and are included in cost of sales. Vendor Rebates The Company has entered into food and beverage supply agreements with certain major vendors. Per the terms of these arrangements, vendor rebates are provided to the Company based on the dollar value of purchases for systemwide shops. These rebates are recognized as earned throughout the year and are recorded as accounts receivable and a reduction to cost of sales. Advertising Expense Advertising costs are expensed as incurred. Franchise shops contribute to an advertising fund that the Company manages on behalf of the shops. Under the Company’s standard franchise agreement, the contributions received must be spent on specific marketing-related activities. The expenditures are primarily amounts paid to third parties and other costs. Advertising expense was as follows for the periods presented: Year Ended December 31, (in thousands) 2023 2022 2021 Advertising expense $ 29,899 $ 32,327 $ 30,652 Equity-based Compensation The Company granted time-based restricted stock awards (RSAs) to certain officers and employees in connection with the Reorganization Transactions and the IPO, and restricted stock units (RSUs) to directors and certain employees. The RSAs and RSUs are accounted for as equity-classified awards, and are granted at the fair value of the underlying Class A common stock of Dutch Bros Inc. as of the grant date and vest over the requisite service period. The cost of the RSAs and RSUs is recognized as expense over the grantee’s requisite service period, and forfeitures are accounted for as they occur. To date, the Company has not granted any performance-based awards . Tax Receivables Agreements In connection with the IPO and Reorganization Transactions, the Company entered into (i) the Exchange Tax Receivable Agreement with the holders of Class B common stock and Class C common stock (the Exchange Tax Receivable Agreement), and (ii) the Reorganization Tax Receivable Agreement with the holders of Class D common stock (the Reorganization Tax Receivable Agreement and together with the Exchange Tax Receivable Agreement, the Tax Receivable Agreements or TRAs). These TRAs provide for the payment by Dutch Bros Inc. to Continuing Members and the Pre-IPO Blocker Holders of 85.0% of the benefits, if any, Dutch Bros Inc. would be deemed to realize (calculated using certain assumptions) as a result of certain tax attributes and benefits covered by the TRAs. The Company expects to obtain an increase in its share of the tax basis in the net assets of Dutch Bros OpCo when OpCo Units are exchanged by Pre-IPO Dutch Bros OpCo Unitholders. The Company treats any redemptions and exchanges of OpCo Units as direct purchases for U.S. federal income tax purposes. These increases in tax basis may reduce the amounts that it would otherwise pay in the future to various tax authorities. They may also decrease gains (or increase losses) on future dispositions of certain capital assets to the extent tax basis is allocated to those capital assets. Income Taxes The Company is a corporation and sole managing member of Dutch Bros OpCo which is treated as a partnership for tax purposes. The Company records income tax provision, deferred tax assets, deferred tax liabilities, uncertain tax positions, and valuation allowance, as applicable, only for the items for which the Company is responsible to the relevant tax authority. Deferred income taxes result from temporary differences between the financial reporting and tax basis of assets and liabilities, and are measured using the enacted tax rates and laws expected to be in effect when such differences are expected to reverse. These temporary differences are reflected as deferred income tax assets, net on the consolidated balance sheets. A deferred tax asset is recognized if it is more likely than not that a tax benefit will be realized. The Company recognizes tax benefits from entity-level uncertain tax positions if it is more likely than not that the tax position will be sustained on examination by the tax authorities, based on technical merits of the position. The tax benefit is measured based on the largest benefit that has a greater than 50% likelihood of being realized upon ultimate settlement. Income (Loss) Per Share Basic income (loss) per share of Class A and Class D common stock is computed by dividing net income (loss) attributable to Dutch Bros Inc. by the weighted-average number of shares of Class A and Class D common stock outstanding during the period. Diluted income (loss) per share of Class A and Class D common stock is computed by dividing net income (loss) attributable to Dutch Bros Inc., adjusted for the assumed exchange of all potentially dilutive instruments for Class A common stock, by the weighted-average number of shares of Class A and Class D common stock outstanding, adjusted to give effect to potentially dilutive elements. Share counts used in the diluted income (loss) per share calculations are adjusted for the deemed repurchases provided for in the treasury stock method for restricted stock awards and restricted stock units, and under the if-converted method for the outstanding convertible Class B and Class C common stock, if dilutive. Shares of the Company’s Class B and Class C common stock do not participate in the earnings or losses of the Company and are therefore not participating securities. As such, separate presentation of basic and diluted income (loss) per share of Class B and Class C common stock under the two-class method has not been presented. Recently Issued Accounting Standards In October 2023, the Financial Accounting Standards Board (FASB) issued Accounting Standards Update (ASU) No. 2023-06, Disclosure Improvements: Codification Amendments in Response to the SEC’s Disclosure Update and Simplification Initiative. The amendments in this update modify the disclosure or presentation requirements of a variety of Topics in the ASC in response to the SEC’s Release No. 33-10532, Disclosure Update and Simplification initiative, and align the ASC’s requirements with the SEC’s regulations. For entities subject to the SEC's existing disclosure requirements, the effective date for each amendment will be the date on which the SEC's removal of that related disclosure from Regulation S-X or Regulation S-K becomes effective. Early adoption is prohibited, and amendments should be applied prospectively. For all entities, if by June 30, 2027, the SEC has not removed the applicable requirement from Regulation S-X or Regulation S-K, the pending content of the related amendment will be removed from the ASC and will not become effective for any entity. The Company does not expect this standard to have a material impact on its consolidated financial statements. In November 2023, the FASB issued ASU No. 2023-07, Segment Reporting (Topic 280): Improvements to Reportable Segment Disclosures. The amendments in this update improve reportable segment disclosure requirements, primarily through enhanced disclosures about significant segment expenses. These improvements should enable investors to better understand an entity's overall performance and assist in assessing potential future cash flows. Effective for annual periods beginning after December 15, 2023, and interim periods within fiscal years beginning after December 15, 2024, with early adoption permitted. Public entities should apply the amendments in this Update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is currently reviewing the potential impacts the new standard may have on its consolidated financial statements and related disclosures, including potential changes to business processes, policies and procedures that may be required. In December 2023, the FASB issued ASU No. 2023-09, Income Taxes (Topic 740): Improvements to Income Tax Disclosures. The amendments in this update enhance the transparency and decision usefulness of income tax disclosures, primarily through improvements to the rate reconciliation and income taxes paid information, specifically requiring (1) consistent categories and greater disaggregation of information in the rate reconciliation, and (2) income taxes paid disaggregation by jurisdiction. These amendments allow investors to better assess how an entity's operations and related tax risks and tax planning and operational opportunities affects its income tax rate and prospects for future cash flows. Effective for public business entities' annual periods beginning after December 15, 2024, and should be applied on a prospective basis. Early adoption is permitted for annual financial statements that have not yet been issued. The Company is currently assessing the potential impacts of this standard on its income tax disclosures. Recently Adopted Accounting Standards In October 2021, the FASB issued ASU No. 2021-08, Business Combinations (Topic 805): Accounting for Contract Assets and Contract Liabilities from Contracts with Customers . The amendments in this update provide specific guidance to address diversity in practice related to (1) recognition of an acquired contract liability, and (2) payment terms and their effect on subsequent revenue recognized by the acquirer. The amendments in ASU 2021-08 are applied on a prospective basis, and were effective for fiscal years beginning after December 15, 2022, including interim periods within those fiscal years. Early adoption is permitted. The Company’s adoption of this standard effective January 1, 2023 did not have a material impact on its consolidated financial statements. In July 2023, the FASB issued ASU No. 2023-03,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The ASU amends and supersedes various SEC paragraphs pursuant to SEC staff guidance and was effective upon issuance. The new standard has had no material impact on the Company's consolidated financial statements. In August 2023, the FASB issued ASU No. 2023-04, Liabilities (Topic 405): Amendments to SEC Paragraphs Pursuant to SEC Staff Accounting Bulletin No. 121. The ASU amends and supersedes various SEC paragraphs pursuant to SEC staff guidance and was effective upon issuance. The new standard has had no material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7 — Commitments and Contingencies Purchase Obligations The Company enters into fixed-price and price-to-be fixed green coffee purchase commitments. For both fixed-price and price-to-be fixed purchase commitments, the Company expects to take delivery of green coffee and to utilize the coffee in a reasonable period of time in the ordinary course of business. Such contracts are used in the normal purchases of green coffee and not for speculative purposes. The Company does not enter into futures contracts or other derivative instruments related to its green coffee purchase commitments. Guarantees The Company periodically provides guarantees to franchise partners for lease payments. Annually, the Company determines if a liability needs to be recorded related to these guarantees. As of December 31, 2023 and December 31, 2022, the Company had guaranteed approximately $1.4 million and $1.6 million, respectively, in franchise partners’ lease payments and has not established a liability for these guarantees as any liability arising from the guarantees is not material to the consolidated financial statements. Legal Proceedings The Company is a party to routine legal actions arising in the ordinary course of and incidental to its business. These claims, legal proceedings, and litigation principally arise from alleged casualty, employment, and other disputes. In determining loss contingencies, the Company considers the likelihood of loss as well as the ability to reasonably estimate the amount of such loss or liability. An estimated loss is recognized when it is considered probable that a liability has been incurred and when the amount of loss can be reasonably estimated. Because litigation is inherently unpredictable, assessing contingencies is highly subjective and requires judgments about future events. When evaluating litigation contingencies, we may be unable to provide a meaningful estimate due to a number of factors, including the procedural status of the matter in question, developments in legislation or regulations that affect the validity of certain claims and defenses, the availability of appellate remedies, insurance coverage related to the claim or claims in question, the presence of complex or novel legal theories, and/or the ongoing discovery and development of information important to the matter. Any claim, proceeding or litigation has an element of uncertainty, and an unfavorable outcome may have a material adverse effect on the Company’s financial condition, results of operations, or cash flows. Litigation Related to Securities Claims On March 1, 2023, plaintiff Jerry Peacock filed a putative class action lawsuit in U.S. District Court for the Southern District of New York against Dutch Bros Inc. and certain of its executive officers for alleged violations of U.S. federal securities laws. On August 3, 2023, the court appointed a lead plaintiff and re-captioned the case Douglas Rein, Individually and On Behalf of All Others Similarly Situated v. Dutch Bros, Inc. et al . On August 31, 2023 an amended complaint was filed (the Amended Complaint) which asserts claims under Sections 10(b) and 20(a) of the Securities Exchange Act of 1934, as amended (the Exchange Act), on behalf of a proposed class consisting of those who acquired Dutch Bros Inc.’s securities between November 10, 2021 and May 11, 2022. The Amended Complaint generally alleges that the defendants made false or misleading statements about the impact of commodity inflation on the Company’s financial results for the first quarter of 2022. The Amended Complaint primarily seeks compensatory damages for all affected members of the purported class. Briefing on the defendants’ motion to dismiss the Amended Complaint was completed on November 9, 2023. In addition, on June 14, 2023, June 30, 2023, and July 18, 2023, respectively, plaintiffs Brennan Hudson, Darren Wakefield, and Amanda Boster each filed a putative stockholder derivative lawsuit in U.S. District Court for the Southern District of New York. The complaints name Dutch Bros Inc. as a nominal defendant and purport to bring claims on behalf of Dutch Bros Inc. against certain of Dutch Bros Inc.’s directors and executive officers for alleged breaches of their fiduciary duties in relation to substantially the same factual allegations as the above-described putative class action lawsuit. The complaints each primarily seek to recover for Dutch Bros Inc. compensatory damages for losses allegedly sustained by Dutch Bros Inc. related to the facts alleged, restitution, and equitable relief in the form of revisions to Dutch Bros Inc.’s governing documents. On July 27, 2023, the three actions were consolidated, and the consolidated action is now captioned In re Dutch Bros Inc. Derivative Litigation . On September 14, 2023, the court entered an order staying the consolidated action pending the resolution of the motion to dismiss in the above-described putative class action lawsuit and entry of a scheduling order in the consolidated action. On November 3, 2023, plaintiff David Briggs filed a putative stockholder derivative lawsuit in the Delaware Court of Chancery. The complaint names Dutch Bros Inc. as a nominal defendant and purports to bring claims on behalf of Dutch Bros Inc. against certain of Dutch Bros Inc.’s directors and executive officers for alleged breaches of their fiduciary duties in relation to substantially the same factual allegations as the above-described putative class action lawsuit. The complaint primarily seeks to recover for Dutch Bros Inc. compensatory damages for losses allegedly sustained by Dutch Bros Inc. related to the facts alleged, restitution, and equitable relief in the form of revisions to Dutch Bros Inc.’s governing documents. On January 24, 2024, the court entered an order staying this action pending the resolution of the motion to dismiss in the above-described putative class action lawsuit. The Company intends to vigorously defend these lawsuits. Given the nature of these cases, including that the proceedings are in their early stages, the Company is unable to predict the ultimate outcome of these cases or estimate the range of potential loss, if any. Liabilities Under Tax Receivable Agreements Under the TRAs, Dutch Bros Inc. is contractually committed to pay the non-controlling interest holders 85% of the amount of any tax benefits that Dutch Bros Inc. actually realizes, or in some cases is deemed to realize, as a result of certain transactions. As of December 31, 2023, Dutch Bros Inc. recognized $290.9 million of liabilities related to its obligations under the TRA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8 — Related Party Transactions The Company’s donations to the Dutch Bros Foundation (the Foundation), a not-for-profit founded by the Company that provides philanthropy to coffee farmers and local communities and for which the Company’s Chief Executive Officer (CEO) and Chief Operating Officer (COO) serve on the board of directors, were as follows: Year Ended December 31, (in thousands) 2023 2022 2021 Donations to Dutch Bros Foundation $ 250 $ 5,149 $ 10,546 For the year ended December 31, 2023, the Company and the Foundation focused on local community giveback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NOTE 19 — Segment Reporting Segment information is prepared on the same basis that the Company’s CEO, who is the chief operating decision maker (the CODM), manages the segments, evaluates financial results and makes key operating decisions. The Company’s CEO evaluates the financial performance of the Company based on two operating segments: Company-operated shops and Franchising and other. The Company-operated shops segment includes coffee shop sales to customers. The Franchising and other segment includes bean and product sales to franchise partners and includes the initial franchise fees, royalties, and marketing fees. The CODM reviews segment performance and allocates resources based upon segment contribution, which is defined as segment gross profit before depreciation and amortization. All segment revenue is earned in the United States, and there are no intersegment revenues. The CODM does not evaluate operating segments using discrete asset information, and we do not identify or allocate assets by operating segments. Selling, general and administrative expenses primarily consist of the Company’s unallocated corporate expenses. Unallocated corporate expenses include corporate administrative functions that support the segments but are not directly attributable to or managed by any segment and are not included in the reported financial results of the segments. No changes have been made to the Company’s segments during the year ended December 31, 2023. In addition, no customer represented 10% or more of total revenue for the three years ended December 31, 2023. Financial information for the Company’s reportable segments was as follows for the periods presented: Year Ended December 31, (in thousands) 2023 2022 2021 Revenues: Company-operated shops $ 857,939 $ 639,710 $ 403,746 Franchising and other 107,837 99,302 94,130 Total revenues 965,776 739,012 497,876 Cost of sales: Company-operated shops 677,704 518,383 317,045 Franchising and other 36,776 39,713 27,528 Total cost of sales 714,480 558,096 344,573 Segment contribution: Company-operated shops 242,323 157,633 102,992 Franchising and other 76,459 65,295 72,865 Total segment contribution $ 318,782 $ 222,928 $ 175,857 Depreciation and amortization: Company-operated shops 62,088 36,306 16,291 Franchising and other 5,398 5,706 6,263 Total depreciation and amortization 67,486 42,012 22,554 Selling, general and administrative (205,074) (183,528) (264,529) Interest expense, net (32,321) (18,018) (7,093) Other income (expense), net 3,018 3,976 (1,240) Income (loss) before income taxes $ 16,919 $ (16,654) $ (119,55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33545</v>
      </c>
      <c r="C3" s="7" t="n">
        <v>20178</v>
      </c>
    </row>
    <row r="4">
      <c r="A4" s="4" t="inlineStr">
        <is>
          <t>Accounts receivable, net</t>
        </is>
      </c>
      <c r="B4" s="6" t="n">
        <v>9124</v>
      </c>
      <c r="C4" s="6" t="n">
        <v>11966</v>
      </c>
    </row>
    <row r="5">
      <c r="A5" s="4" t="inlineStr">
        <is>
          <t>Inventories, net</t>
        </is>
      </c>
      <c r="B5" s="6" t="n">
        <v>46953</v>
      </c>
      <c r="C5" s="6" t="n">
        <v>39229</v>
      </c>
    </row>
    <row r="6">
      <c r="A6" s="4" t="inlineStr">
        <is>
          <t>Prepaid expenses and other current assets</t>
        </is>
      </c>
      <c r="B6" s="6" t="n">
        <v>15637</v>
      </c>
      <c r="C6" s="6" t="n">
        <v>10949</v>
      </c>
    </row>
    <row r="7">
      <c r="A7" s="4" t="inlineStr">
        <is>
          <t>Total current assets</t>
        </is>
      </c>
      <c r="B7" s="6" t="n">
        <v>205259</v>
      </c>
      <c r="C7" s="6" t="n">
        <v>82322</v>
      </c>
    </row>
    <row r="8">
      <c r="A8" s="4" t="inlineStr">
        <is>
          <t>Property and equipment, net</t>
        </is>
      </c>
      <c r="B8" s="6" t="n">
        <v>542440</v>
      </c>
      <c r="C8" s="6" t="n">
        <v>365468</v>
      </c>
    </row>
    <row r="9">
      <c r="A9" s="4" t="inlineStr">
        <is>
          <t>Finance lease right-of-use assets, net</t>
        </is>
      </c>
      <c r="B9" s="6" t="n">
        <v>382734</v>
      </c>
      <c r="C9" s="6" t="n">
        <v>247943</v>
      </c>
    </row>
    <row r="10">
      <c r="A10" s="4" t="inlineStr">
        <is>
          <t>Operating lease right-of-use assets, net</t>
        </is>
      </c>
      <c r="B10" s="6" t="n">
        <v>199673</v>
      </c>
      <c r="C10" s="6" t="n">
        <v>169302</v>
      </c>
    </row>
    <row r="11">
      <c r="A11" s="4" t="inlineStr">
        <is>
          <t>Intangibles, net</t>
        </is>
      </c>
      <c r="B11" s="6" t="n">
        <v>5415</v>
      </c>
      <c r="C11" s="6" t="n">
        <v>8804</v>
      </c>
    </row>
    <row r="12">
      <c r="A12" s="4" t="inlineStr">
        <is>
          <t>Goodwill</t>
        </is>
      </c>
      <c r="B12" s="6" t="n">
        <v>21629</v>
      </c>
      <c r="C12" s="6" t="n">
        <v>21629</v>
      </c>
    </row>
    <row r="13">
      <c r="A13" s="4" t="inlineStr">
        <is>
          <t>Deferred income tax assets, net</t>
        </is>
      </c>
      <c r="B13" s="6" t="n">
        <v>402995</v>
      </c>
      <c r="C13" s="6" t="n">
        <v>288765</v>
      </c>
    </row>
    <row r="14">
      <c r="A14" s="4" t="inlineStr">
        <is>
          <t>Other long-term assets</t>
        </is>
      </c>
      <c r="B14" s="6" t="n">
        <v>3865</v>
      </c>
      <c r="C14" s="6" t="n">
        <v>2127</v>
      </c>
    </row>
    <row r="15">
      <c r="A15" s="4" t="inlineStr">
        <is>
          <t>Total assets</t>
        </is>
      </c>
      <c r="B15" s="6" t="n">
        <v>1764010</v>
      </c>
      <c r="C15" s="6" t="n">
        <v>1186360</v>
      </c>
    </row>
    <row r="16">
      <c r="A16" s="3" t="inlineStr">
        <is>
          <t>Current liabilities:</t>
        </is>
      </c>
      <c r="B16" s="4" t="inlineStr">
        <is>
          <t xml:space="preserve"> </t>
        </is>
      </c>
      <c r="C16" s="4" t="inlineStr">
        <is>
          <t xml:space="preserve"> </t>
        </is>
      </c>
    </row>
    <row r="17">
      <c r="A17" s="4" t="inlineStr">
        <is>
          <t>Accounts payable</t>
        </is>
      </c>
      <c r="B17" s="6" t="n">
        <v>29957</v>
      </c>
      <c r="C17" s="6" t="n">
        <v>21270</v>
      </c>
    </row>
    <row r="18">
      <c r="A18" s="4" t="inlineStr">
        <is>
          <t>Accrued compensation and benefits</t>
        </is>
      </c>
      <c r="B18" s="6" t="n">
        <v>31405</v>
      </c>
      <c r="C18" s="6" t="n">
        <v>19706</v>
      </c>
    </row>
    <row r="19">
      <c r="A19" s="4" t="inlineStr">
        <is>
          <t>Other accrued liabilities</t>
        </is>
      </c>
      <c r="B19" s="6" t="n">
        <v>15770</v>
      </c>
      <c r="C19" s="6" t="n">
        <v>9667</v>
      </c>
    </row>
    <row r="20">
      <c r="A20" s="4" t="inlineStr">
        <is>
          <t>Other current liabilities</t>
        </is>
      </c>
      <c r="B20" s="6" t="n">
        <v>6423</v>
      </c>
      <c r="C20" s="6" t="n">
        <v>5939</v>
      </c>
    </row>
    <row r="21">
      <c r="A21" s="4" t="inlineStr">
        <is>
          <t>Deferred revenue</t>
        </is>
      </c>
      <c r="B21" s="6" t="n">
        <v>30349</v>
      </c>
      <c r="C21" s="6" t="n">
        <v>25335</v>
      </c>
    </row>
    <row r="22">
      <c r="A22" s="4" t="inlineStr">
        <is>
          <t>Line of credit</t>
        </is>
      </c>
      <c r="B22" s="6" t="n">
        <v>0</v>
      </c>
      <c r="C22" s="6" t="n">
        <v>110865</v>
      </c>
    </row>
    <row r="23">
      <c r="A23" s="4" t="inlineStr">
        <is>
          <t>Current portion of finance lease liabilities</t>
        </is>
      </c>
      <c r="B23" s="6" t="n">
        <v>9482</v>
      </c>
      <c r="C23" s="6" t="n">
        <v>7971</v>
      </c>
    </row>
    <row r="24">
      <c r="A24" s="4" t="inlineStr">
        <is>
          <t>Current portion of operating lease liabilities</t>
        </is>
      </c>
      <c r="B24" s="6" t="n">
        <v>10239</v>
      </c>
      <c r="C24" s="6" t="n">
        <v>9317</v>
      </c>
    </row>
    <row r="25">
      <c r="A25" s="4" t="inlineStr">
        <is>
          <t>Current portion of long-term debt</t>
        </is>
      </c>
      <c r="B25" s="6" t="n">
        <v>4491</v>
      </c>
      <c r="C25" s="6" t="n">
        <v>2609</v>
      </c>
    </row>
    <row r="26">
      <c r="A26" s="4" t="inlineStr">
        <is>
          <t>Total current liabilities</t>
        </is>
      </c>
      <c r="B26" s="6" t="n">
        <v>138116</v>
      </c>
      <c r="C26" s="6" t="n">
        <v>212679</v>
      </c>
    </row>
    <row r="27">
      <c r="A27" s="4" t="inlineStr">
        <is>
          <t>Deferred revenue, net of current portion</t>
        </is>
      </c>
      <c r="B27" s="6" t="n">
        <v>6676</v>
      </c>
      <c r="C27" s="6" t="n">
        <v>6119</v>
      </c>
    </row>
    <row r="28">
      <c r="A28" s="4" t="inlineStr">
        <is>
          <t>Finance lease liabilities, net of current portion</t>
        </is>
      </c>
      <c r="B28" s="6" t="n">
        <v>367775</v>
      </c>
      <c r="C28" s="6" t="n">
        <v>237130</v>
      </c>
    </row>
    <row r="29">
      <c r="A29" s="4" t="inlineStr">
        <is>
          <t>Operating lease liabilities, net of current portion</t>
        </is>
      </c>
      <c r="B29" s="6" t="n">
        <v>191419</v>
      </c>
      <c r="C29" s="6" t="n">
        <v>161228</v>
      </c>
    </row>
    <row r="30">
      <c r="A30" s="4" t="inlineStr">
        <is>
          <t>Long-term debt, net of current portion</t>
        </is>
      </c>
      <c r="B30" s="6" t="n">
        <v>93175</v>
      </c>
      <c r="C30" s="6" t="n">
        <v>96297</v>
      </c>
    </row>
    <row r="31">
      <c r="A31" s="4" t="inlineStr">
        <is>
          <t>Tax receivable agreements liability</t>
        </is>
      </c>
      <c r="B31" s="6" t="n">
        <v>290920</v>
      </c>
      <c r="C31" s="6" t="n">
        <v>220923</v>
      </c>
    </row>
    <row r="32">
      <c r="A32" s="4" t="inlineStr">
        <is>
          <t>Other long-term liabilities</t>
        </is>
      </c>
      <c r="B32" s="6" t="n">
        <v>8</v>
      </c>
      <c r="C32" s="6" t="n">
        <v>8</v>
      </c>
    </row>
    <row r="33">
      <c r="A33" s="4" t="inlineStr">
        <is>
          <t>Total liabilities</t>
        </is>
      </c>
      <c r="B33" s="6" t="n">
        <v>1088089</v>
      </c>
      <c r="C33" s="6" t="n">
        <v>934384</v>
      </c>
    </row>
    <row r="34">
      <c r="A34" s="4" t="inlineStr">
        <is>
          <t>Commitments and contingencies (Note 17)</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0001 par value per share - 20,000 shares authorized; zero shares issued and outstanding as of December 31, 2023 and 2022, respectively</t>
        </is>
      </c>
      <c r="B36" s="6" t="n">
        <v>0</v>
      </c>
      <c r="C36" s="6" t="n">
        <v>0</v>
      </c>
    </row>
    <row r="37">
      <c r="A37" s="4" t="inlineStr">
        <is>
          <t>Additional paid-in capital</t>
        </is>
      </c>
      <c r="B37" s="6" t="n">
        <v>379391</v>
      </c>
      <c r="C37" s="6" t="n">
        <v>145613</v>
      </c>
    </row>
    <row r="38">
      <c r="A38" s="4" t="inlineStr">
        <is>
          <t>Accumulated other comprehensive income</t>
        </is>
      </c>
      <c r="B38" s="6" t="n">
        <v>544</v>
      </c>
      <c r="C38" s="6" t="n">
        <v>813</v>
      </c>
    </row>
    <row r="39">
      <c r="A39" s="4" t="inlineStr">
        <is>
          <t>Accumulated deficit</t>
        </is>
      </c>
      <c r="B39" s="6" t="n">
        <v>-15592</v>
      </c>
      <c r="C39" s="6" t="n">
        <v>-17310</v>
      </c>
    </row>
    <row r="40">
      <c r="A40" s="4" t="inlineStr">
        <is>
          <t>Total stockholders' equity attributable to Dutch Bros Inc.</t>
        </is>
      </c>
      <c r="B40" s="6" t="n">
        <v>364345</v>
      </c>
      <c r="C40" s="6" t="n">
        <v>129118</v>
      </c>
    </row>
    <row r="41">
      <c r="A41" s="4" t="inlineStr">
        <is>
          <t>Non-controlling interests</t>
        </is>
      </c>
      <c r="B41" s="6" t="n">
        <v>311576</v>
      </c>
      <c r="C41" s="6" t="n">
        <v>122858</v>
      </c>
    </row>
    <row r="42">
      <c r="A42" s="4" t="inlineStr">
        <is>
          <t>Total equity</t>
        </is>
      </c>
      <c r="B42" s="6" t="n">
        <v>675921</v>
      </c>
      <c r="C42" s="6" t="n">
        <v>251976</v>
      </c>
    </row>
    <row r="43">
      <c r="A43" s="4" t="inlineStr">
        <is>
          <t>Total liabilities and equity</t>
        </is>
      </c>
      <c r="B43" s="6" t="n">
        <v>1764010</v>
      </c>
      <c r="C43" s="6" t="n">
        <v>1186360</v>
      </c>
    </row>
    <row r="44">
      <c r="A44" s="4" t="inlineStr">
        <is>
          <t>Class A common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t>
        </is>
      </c>
      <c r="B46" s="7" t="n">
        <v>1</v>
      </c>
      <c r="C46" s="7" t="n">
        <v>1</v>
      </c>
    </row>
    <row r="47">
      <c r="A47" s="4" t="inlineStr">
        <is>
          <t>Common stock, outstanding (in shares)</t>
        </is>
      </c>
      <c r="B47" s="6" t="n">
        <v>69958000</v>
      </c>
      <c r="C47" s="6" t="n">
        <v>45544000</v>
      </c>
    </row>
    <row r="48">
      <c r="A48" s="4" t="inlineStr">
        <is>
          <t>Common stock, issued (in shares)</t>
        </is>
      </c>
      <c r="B48" s="6" t="n">
        <v>69958000</v>
      </c>
      <c r="C48" s="6" t="n">
        <v>45544000</v>
      </c>
    </row>
    <row r="49">
      <c r="A49" s="4" t="inlineStr">
        <is>
          <t>Class B common stock</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Common stock</t>
        </is>
      </c>
      <c r="B51" s="7" t="n">
        <v>1</v>
      </c>
      <c r="C51" s="7" t="n">
        <v>1</v>
      </c>
    </row>
    <row r="52">
      <c r="A52" s="4" t="inlineStr">
        <is>
          <t>Common stock, outstanding (in shares)</t>
        </is>
      </c>
      <c r="B52" s="6" t="n">
        <v>60629000</v>
      </c>
      <c r="C52" s="6" t="n">
        <v>64699000</v>
      </c>
    </row>
    <row r="53">
      <c r="A53" s="4" t="inlineStr">
        <is>
          <t>Common stock, issued (in shares)</t>
        </is>
      </c>
      <c r="B53" s="6" t="n">
        <v>60629000</v>
      </c>
      <c r="C53" s="6" t="n">
        <v>64699000</v>
      </c>
    </row>
    <row r="54">
      <c r="A54" s="4" t="inlineStr">
        <is>
          <t>Class C common stock</t>
        </is>
      </c>
      <c r="B54" s="4" t="inlineStr">
        <is>
          <t xml:space="preserve"> </t>
        </is>
      </c>
      <c r="C54" s="4" t="inlineStr">
        <is>
          <t xml:space="preserve"> </t>
        </is>
      </c>
    </row>
    <row r="55">
      <c r="A55" s="3" t="inlineStr">
        <is>
          <t>Stockholders’ equity:</t>
        </is>
      </c>
      <c r="B55" s="4" t="inlineStr">
        <is>
          <t xml:space="preserve"> </t>
        </is>
      </c>
      <c r="C55" s="4" t="inlineStr">
        <is>
          <t xml:space="preserve"> </t>
        </is>
      </c>
    </row>
    <row r="56">
      <c r="A56" s="4" t="inlineStr">
        <is>
          <t>Common stock</t>
        </is>
      </c>
      <c r="B56" s="7" t="n">
        <v>0</v>
      </c>
      <c r="C56" s="7" t="n">
        <v>0</v>
      </c>
    </row>
    <row r="57">
      <c r="A57" s="4" t="inlineStr">
        <is>
          <t>Common stock, outstanding (in shares)</t>
        </is>
      </c>
      <c r="B57" s="6" t="n">
        <v>35864000</v>
      </c>
      <c r="C57" s="6" t="n">
        <v>41056000</v>
      </c>
    </row>
    <row r="58">
      <c r="A58" s="4" t="inlineStr">
        <is>
          <t>Common stock, issued (in shares)</t>
        </is>
      </c>
      <c r="B58" s="6" t="n">
        <v>35864000</v>
      </c>
      <c r="C58" s="6" t="n">
        <v>41056000</v>
      </c>
    </row>
    <row r="59">
      <c r="A59" s="4" t="inlineStr">
        <is>
          <t>Class D common stock</t>
        </is>
      </c>
      <c r="B59" s="4" t="inlineStr">
        <is>
          <t xml:space="preserve"> </t>
        </is>
      </c>
      <c r="C59" s="4" t="inlineStr">
        <is>
          <t xml:space="preserve"> </t>
        </is>
      </c>
    </row>
    <row r="60">
      <c r="A60" s="3" t="inlineStr">
        <is>
          <t>Stockholders’ equity:</t>
        </is>
      </c>
      <c r="B60" s="4" t="inlineStr">
        <is>
          <t xml:space="preserve"> </t>
        </is>
      </c>
      <c r="C60" s="4" t="inlineStr">
        <is>
          <t xml:space="preserve"> </t>
        </is>
      </c>
    </row>
    <row r="61">
      <c r="A61" s="4" t="inlineStr">
        <is>
          <t>Common stock</t>
        </is>
      </c>
      <c r="B61" s="7" t="n">
        <v>0</v>
      </c>
      <c r="C61" s="7" t="n">
        <v>0</v>
      </c>
    </row>
    <row r="62">
      <c r="A62" s="4" t="inlineStr">
        <is>
          <t>Common stock, outstanding (in shares)</t>
        </is>
      </c>
      <c r="B62" s="6" t="n">
        <v>10669000</v>
      </c>
      <c r="C62" s="6" t="n">
        <v>12411000</v>
      </c>
    </row>
    <row r="63">
      <c r="A63" s="4" t="inlineStr">
        <is>
          <t>Common stock, issued (in shares)</t>
        </is>
      </c>
      <c r="B63" s="6" t="n">
        <v>10669000</v>
      </c>
      <c r="C63" s="6" t="n">
        <v>1241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0 — Subsequent Events Organization Realignment and Restructuring On January 29, 2024, the Company’s Board of Directors approved an organizational realignment and restructuring plan to expand the Company’s support operations at its Phoenix, Arizona office. As part of this large-scale initiative, the Company will relocate certain of its support center staff from the Grants Pass, Oregon headquarters to the Arizona office, and anticipates that by January 1, 2025, approximately 40% of the Company’s total support operations staff will be located in Phoenix, Arizona. The Company expects to incur approximately $24 million to $31 million in costs related to this initiative and approximately $6 million to $10 million in capital expenditures related to the Arizona office expansion. Credit Facility On February 20, 2024, the Company drew $150 million on its delayed draw term loan facility under the 2022 Credit Facility before this portion was set to expire on February 28, 2024. The remaining $50 million of the delayed draw term loan facility is available until February 2025. The Company expects to use the funds for general corporate purposes, including, but not limited to, building new shop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718</v>
      </c>
      <c r="C4" s="7" t="n">
        <v>-4753</v>
      </c>
      <c r="D4" s="7" t="n">
        <v>-12679</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oth Ricci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During our last fiscal quarter, Joth Ricci, our former Chief Executive Officer, adopted a Rule 10b5-1 trading arrangement (the Trading Plan), providing for the sale of up to 1,000,000 shares of our Class A common stock. The Trading Plan’s expiration date is November 10, 2024. The Trading Plan is intended to satisfy the affirmative defense of Rule 10b5-1(c) under the Exchange Act.</t>
        </is>
      </c>
    </row>
    <row r="10">
      <c r="A10" s="4" t="inlineStr">
        <is>
          <t>Name</t>
        </is>
      </c>
      <c r="B10" s="4" t="inlineStr">
        <is>
          <t>Joth Ricci</t>
        </is>
      </c>
      <c r="C10" s="4" t="inlineStr">
        <is>
          <t xml:space="preserve"> </t>
        </is>
      </c>
    </row>
    <row r="11">
      <c r="A11" s="4" t="inlineStr">
        <is>
          <t>Title</t>
        </is>
      </c>
      <c r="B11" s="4" t="inlineStr">
        <is>
          <t>Chief Executive Officer</t>
        </is>
      </c>
      <c r="C11" s="4" t="inlineStr">
        <is>
          <t xml:space="preserve"> </t>
        </is>
      </c>
    </row>
    <row r="12">
      <c r="A12" s="4" t="inlineStr">
        <is>
          <t>Rule 10b5-1 Arrangement Adopted</t>
        </is>
      </c>
      <c r="B12" s="4" t="inlineStr">
        <is>
          <t>true</t>
        </is>
      </c>
      <c r="C12" s="4" t="inlineStr">
        <is>
          <t xml:space="preserve"> </t>
        </is>
      </c>
    </row>
    <row r="13">
      <c r="A13" s="4" t="inlineStr">
        <is>
          <t>Arrangement Duration</t>
        </is>
      </c>
      <c r="B13" s="4" t="inlineStr">
        <is>
          <t>315 days</t>
        </is>
      </c>
      <c r="C13" s="4" t="inlineStr">
        <is>
          <t xml:space="preserve"> </t>
        </is>
      </c>
    </row>
    <row r="14">
      <c r="A14" s="4" t="inlineStr">
        <is>
          <t>Aggregate Available</t>
        </is>
      </c>
      <c r="B14" s="6" t="n">
        <v>1000000</v>
      </c>
      <c r="C14" s="6" t="n">
        <v>1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Financial Statements Presentation</t>
        </is>
      </c>
      <c r="B4" s="4" t="inlineStr">
        <is>
          <t>Financial Statements Presentation</t>
        </is>
      </c>
    </row>
    <row r="5">
      <c r="A5" s="4" t="inlineStr">
        <is>
          <t>Reclassifications</t>
        </is>
      </c>
      <c r="B5" s="4" t="inlineStr">
        <is>
          <t xml:space="preserve">Reclassifications The Company reclassified certain amounts in prior-period consolidated financial statements to conform to the current period's presentation. Accrued compensation and benefits costs have been reclassified from </t>
        </is>
      </c>
    </row>
    <row r="6">
      <c r="A6" s="4" t="inlineStr">
        <is>
          <t>Use of Estimates</t>
        </is>
      </c>
      <c r="B6" s="4" t="inlineStr">
        <is>
          <t>Use of Estimates The presentation of consolidated financial statements in conformity with GAAP requires management to make estimates and assumptions, primarily related to long-lived asset valuation, leases, deferred revenue, tax receivable agreements, income taxes, and equity-based compensation that affect the reported amounts of assets and liabilities and disclosure of contingent assets and liabilities at the date of the consolidated financial statements and the reported amounts of revenues and expenses during the reporting periods. Although management bases its estimates on historical experience and assumptions that are believed to be reasonable under the circumstances, actual results could differ from those estimates.</t>
        </is>
      </c>
    </row>
    <row r="7">
      <c r="A7" s="4" t="inlineStr">
        <is>
          <t>Principles of Consolidation</t>
        </is>
      </c>
      <c r="B7" s="4" t="inlineStr">
        <is>
          <t>Principles of Consolidation The consolidated financial statements include the accounts of the Company and its subsidiaries that it controls due to ownership of a majority voting interest or pursuant to accounting guidance for non-controlling interests. All intercompany transactions and balances have been eliminated in consolidation.</t>
        </is>
      </c>
    </row>
    <row r="8">
      <c r="A8" s="4" t="inlineStr">
        <is>
          <t>Cash and Cash Equivalents</t>
        </is>
      </c>
      <c r="B8" s="4" t="inlineStr">
        <is>
          <t>Cash and Cash Equivalents Cash and cash equivalents include all short-term highly liquid instruments with original maturities of three months or less at the time of purchase, as well as credit card receivables for sales to customers in company-operated shops that generally settle within two to five business days. The Company’s cash accounts are maintained at various high credit quality financial institutions and may exceed federally insured limits. The Company has not experienced any losses in such accounts.</t>
        </is>
      </c>
    </row>
    <row r="9">
      <c r="A9" s="4" t="inlineStr">
        <is>
          <t>Fair Value Measurements</t>
        </is>
      </c>
      <c r="B9" s="4" t="inlineStr">
        <is>
          <t>Fair Value Measurements The Company applies fair value accounting for all financial assets and liabilities and non-financial assets and liabilities that are recognized or disclosed at fair value in the consolidated financial statements on a recurring basis. The Company categorizes assets and liabilities, based on the priority of the inputs to the valuation technique, into a three-level fair value hierarchy as set forth below. The three levels of the hierarchy are defined as follows: Level 1 – Unadjusted quoted prices in active markets for identical assets or liabilities. Level 2 – Observable inputs other than quoted prices in active markets for identical assets or liabilities, quoted prices for identical assets or liabilities in inactive markets, or other inputs that are observable or can be corroborated by observable market data for substantially the full term of the assets or liabilities. Level 3 – Inputs that are both unobservable and significant to the overall fair value measurements reflecting an entity's estimates of assumptions that market participants would use in pricing the asset or liability. The Company’s consolidated balance sheets include cash and cash equivalents, accounts receivable, prepaid expenses and other current assets, accounts payable, accrued expenses and other current liabilities, for which the carrying amounts approximate fair value due to their short-term maturity. The fair value of the Company’s variable-rate credit facilities approximate their carrying amounts as the Company’s cost of borrowing is variable and approximates current market prices, which is considered Level 2 in the fair value hierarchy.</t>
        </is>
      </c>
    </row>
    <row r="10">
      <c r="A10" s="4" t="inlineStr">
        <is>
          <t>Derivative Instruments</t>
        </is>
      </c>
      <c r="B10" s="4" t="inlineStr">
        <is>
          <t>Derivative Instruments The Company manages exposure to fluctuations in interest rates within its consolidated financial statements according to a hedging policy. Under this policy, the Company may from time to time enter into interest rate swap agreements to fix a portion of interest expense and hedge interest rate risk. A swap agreement is a contract between two parties to exchange cash flows based on specified underlying notional amounts, assets and/or indices. The Company does not enter into derivative instruments for speculative purposes or for any other purpose other than to manage its risks related to fluctuations in interest rates. By using swap instruments, the Company is exposed to potential credit risk. Credit risk is the failure of the counterparty to perform under the terms of the derivative contract. The Company minimizes this credit risk by entering into transactions with carefully selected, credit-worthy counterparties. Cash Flow Hedges Cash flow hedges related to anticipated transactions are designated and documented at the inception of each hedge. Cash flows from hedging transactions are classified in the same categories as the cash flows from the respective hedged items. For derivative instruments that are designated and qualify as a cash flow hedge, the derivative's gain or loss is reported as a component of other comprehensive income (OCI) and recorded in accumulated other comprehensive income (AOCI) on the Company’s consolidated balance sheets. The gain or loss is subsequently reclassified into net earnings when the hedged exposure affects net earnings, in the same line item as the underlying hedged item on the Company’s consolidated statements of operations. The Company discontinues hedge accounting when: • it determines that the cash flow derivative is no longer effective in offsetting changes in the cash flows of a hedged item; • the derivative expires or is sold, terminated or exercised; • it is no longer probable that the forecasted transaction will occur; or • management determines that designation of the derivatives as a hedge instrument is no longer appropriate.</t>
        </is>
      </c>
    </row>
    <row r="11">
      <c r="A11" s="4" t="inlineStr">
        <is>
          <t>Accounts Receivable</t>
        </is>
      </c>
      <c r="B11" s="4" t="inlineStr">
        <is>
          <t>Accounts Receivable</t>
        </is>
      </c>
    </row>
    <row r="12">
      <c r="A12" s="4" t="inlineStr">
        <is>
          <t>Inventories</t>
        </is>
      </c>
      <c r="B12" s="4" t="inlineStr">
        <is>
          <t>Inventories</t>
        </is>
      </c>
    </row>
    <row r="13">
      <c r="A13" s="4" t="inlineStr">
        <is>
          <t>Property and Equipment</t>
        </is>
      </c>
      <c r="B13" s="4" t="inlineStr">
        <is>
          <t>Property and Equipment Property and equipment, net are stated at historical cost less accumulated depreciation. Expenditures for maintenance, repairs, and routine replacements are charged to expense as incurred. Expenditures for major repairs and improvements that extend the useful lives of property and equipment are capitalized. When property or equipment is sold or otherwise disposed of, the asset and related accumulated depreciation are removed from the balance sheet and any gain or loss is included in income (loss) from operations in the accompanying consolidated statements of operations. With the exception of the Company’s aircraft which is depreciated under the consumption method, depreciation is computed on a straight-line basis over the following useful lives: (in years, except for aircraft) Estimated Useful Life Software 3 Equipment and fixtures 3 - 7 Leasehold improvements 5 - 15 1 Buildings 10 - 20 _________________ 1 Lesser of lease term or useful life The Company capitalizes costs associated with the acquisition or development of major software for internal use and amortizes the assets over the expected life of the software, generally 3 years. The Company only capitalizes subsequent additions, modifications, or upgrades to internal-use software to the extent that such changes allow the software to perform a task it previously did not perform. The Company expenses software maintenance and training costs as incurred.</t>
        </is>
      </c>
    </row>
    <row r="14">
      <c r="A14" s="4" t="inlineStr">
        <is>
          <t>Leases</t>
        </is>
      </c>
      <c r="B14" s="4" t="inlineStr">
        <is>
          <t>Leases The Company adopted ASC 842, as amended, using the modified retrospective transition method with an effective date of January 1, 2022. The modified retrospective approach permits a company to use its effective date as the date of initial application to apply the standard to its leases, and, therefore, not restate comparative prior period financial information. As such, results for reporting periods beginning on or after January 1, 2022 are presented under ASC 842. Prior period amounts were not revised and continue to be reported in accordance with ASC Topic 840 (ASC 840). The Company leases its company-operated shops, warehouse facilities, most headquarters buildings, and certain equipment under non-cancelable lease agreements that expire on various dates through 2043. The Company’s real estate leases consist of commercial ground leases and build-to-suite leases. The Company recognizes a right of use asset and lease liability for each lease with a contractual term of greater than 12 months at lease inception. The Company has elected not to recognize leases with terms of 12 months or less. The Company’s real estate leases typically have an initial term of 15 years and include one to three renewal periods of five-years each. The Company includes renewals in the lease term when it is reasonably certain that the renewal period will be exercised. The Company calculates right-of-use assets and lease liabilities based on the present value of the fixed minimum lease payments, including any estimated lease incentives, at lease commencement using an estimated incremental borrowing rate corresponding to the lease term and applied on a portfolio basis. The Company has elected not to separate lease and non-lease components. At lease commencement, the Company determines lease classification as operating or finance, and expense recognition occurs over the lease term from the date the Company takes possession of the property. For operating leases, expense is recognized on a straight-line basis; for finance leases, expense is recognized on an accelerated basis. The Company records lease expense in cost of sales on the Company’s consolidated statements of operations. Variable lease costs are expensed as incurred and recognized in cost of sales on the consolidated statements of operations.</t>
        </is>
      </c>
    </row>
    <row r="15">
      <c r="A15" s="4" t="inlineStr">
        <is>
          <t>Business Combinations</t>
        </is>
      </c>
      <c r="B15" s="4" t="inlineStr">
        <is>
          <t xml:space="preserve">Business Combinations The Company accounts for the acquisition of reacquired franchises from franchisees using the acquisition method of accounting for business combinations. The Company allocates the purchase price paid for acquired assets and liabilities in connection with an acquisition based on the Company’s estimated fair value at the time of acquisition. This allocation involves a number of assumptions, estimates, and judgments in determining the fair value of the following: • Intangible assets, including valuation methodology, estimations of future cash flows, discount rates, market segment growth rates, assumed market share, and estimated useful life; • Deferred tax assets and liabilities, uncertain tax positions, and tax-related valuation allowances estimate; and • Other assets and liabilities, and contingent consideration, as applicable. Fair value measurements for reacquired franchise rights and property and equipment were determined using the income approach and cost approach, respectively. The fair value measurement of acquired assets and liabilities as of the acquisition date is based on significant inputs not observed in the market, and as such, represents a Level 3 fair value measurement. </t>
        </is>
      </c>
    </row>
    <row r="16">
      <c r="A16" s="4" t="inlineStr">
        <is>
          <t>Goodwill</t>
        </is>
      </c>
      <c r="B16" s="4" t="inlineStr">
        <is>
          <t xml:space="preserve">Goodwill The Company reviews the recoverability of goodwill on a reporting unit basis at least annually, as of the beginning of the Company’s fourth fiscal quarter, and whenever events or changes in circumstances indicate that the carrying amount may not be recoverable. The annual impairment test includes an option to perform a qualitative assessment of whether it is more likely than not that a reporting unit’s fair value is less than its carrying value; the qualitative test may be performed prior to, or as an alternative to, performing a quantitative goodwill impairment test. If, after assessing the totality of events or circumstances, the Company determines that it is more likely than not that the fair value of a reporting unit is less than its carrying value, then the Company is required to perform the quantitative goodwill impairment test. Otherwise, no further analysis is required. The Company performed annual qualitative </t>
        </is>
      </c>
    </row>
    <row r="17">
      <c r="A17" s="4" t="inlineStr">
        <is>
          <t>Impairment of long-lived assets</t>
        </is>
      </c>
      <c r="B17" s="4" t="inlineStr">
        <is>
          <t>Impairment of Long-Lived Assets</t>
        </is>
      </c>
    </row>
    <row r="18">
      <c r="A18" s="4" t="inlineStr">
        <is>
          <t>Revenue Recognition</t>
        </is>
      </c>
      <c r="B18" s="4" t="inlineStr">
        <is>
          <t>Revenue Recognition Consolidated revenues are recognized net of any discounts, returns, allowances and sales incentives in accordance with Accounting Standards Codification (ASC) Topic 606 (ASC 606), Revenue from Contracts with Customers . Company-operated Shops Revenue Retail sales from company-operated shops and through online channels are recognized at the point in time when the products are sold to the customers. The Company reports revenues net of sales taxes collected from customers and remitted to government taxing authorities. Loyalty Program Dutch Rewards, the Company’s digital loyalty program that is accessible via mobile app, provides the following key opportunities for customers: • Collect points based on purchases • Convert points to rewards • Redeem rewards for free drinks • Receive birthday and other promotional awards Points earned and not redeemed for rewards within 180 days automatically expire, and rewards that are not used within six months of issuance automatically expire. Separately, birthday and other promotional awards automatically expire after eight Gift Card Program The Company operates a gift card program and maintains a contract liability for gift cards sold, recognizing revenue from gift cards when a gift card is redeemed. Gift cards do not have an expiration date or a service fee causing a decrement to the customer balance. Based on historical redemptions rates, a portion of gift cards are not expected to be redeemed and are recognized as breakage. Franchising Revenue Franchise royalty fees are generally computed as a percentage of net franchise sales and are charged for continuing support of franchisees for various services provided by the Company. These services are highly interrelated, and as such are accounted for as a single performance obligation. Separately, the Company receives marketing fees from franchisees for promotion of the Dutch Bros brand. Contributions are based on a percentage of shop sales and marketing expenditures include payments to third parties and other costs. If receipts exceed expenditures, the excess is recorded as an accrued liability. As of December 31, 2023 and 2022, no excess marketing fees were accrued in the Company’s consolidated financial statements. Initial and other deferred franchise fees are recorded as a contract liability, and revenue is recognized ratably over the term of the franchise agreement, which is generally ten years. Other Revenue Other revenue includes retail coffee and other food and beverage sales, recognized at the date of sale, as well as sales of products through the Company website, recognized at the point in time of shipment to customers. Deferred Revenue Deferred revenue primarily consists of the unredeemed gift card liability and unredeemed points/rewards from our Dutch Rewards loyalty program. Deferred revenue also includes bean and beverage sales to distributors where the performance obligation has not yet been satisfied as control has not transferred to the customer.</t>
        </is>
      </c>
    </row>
    <row r="19">
      <c r="A19" s="4" t="inlineStr">
        <is>
          <t>Store Pre-opening Expenses</t>
        </is>
      </c>
      <c r="B19" s="4" t="inlineStr">
        <is>
          <t>Shop Pre-opening Expenses Pre-opening expenses incurred with the opening of new company-operated shops are expensed as incurred. These costs include rent expense, wages, benefits, travel and lodging for the training and opening management teams, and beverage and other operating expenses incurred prior to a shop opening for business and are included in cost of sales.</t>
        </is>
      </c>
    </row>
    <row r="20">
      <c r="A20" s="4" t="inlineStr">
        <is>
          <t>Vendor Rebates</t>
        </is>
      </c>
      <c r="B20" s="4" t="inlineStr">
        <is>
          <t>Vendor Rebates The Company has entered into food and beverage supply agreements with certain major vendors. Per the terms of these arrangements, vendor rebates are provided to the Company based on the dollar value of purchases for systemwide shops. These rebates are recognized as earned throughout the year and are recorded as accounts receivable and a reduction to cost of sales.</t>
        </is>
      </c>
    </row>
    <row r="21">
      <c r="A21" s="4" t="inlineStr">
        <is>
          <t>Advertising Expense</t>
        </is>
      </c>
      <c r="B21" s="4" t="inlineStr">
        <is>
          <t>Advertising Expense</t>
        </is>
      </c>
    </row>
    <row r="22">
      <c r="A22" s="4" t="inlineStr">
        <is>
          <t>Equity-based Compensation</t>
        </is>
      </c>
      <c r="B22" s="4" t="inlineStr">
        <is>
          <t>Equity-based Compensation The Company granted time-based restricted stock awards (RSAs) to certain officers and employees in connection with the Reorganization Transactions and the IPO, and restricted stock units (RSUs) to directors and certain employees. The RSAs and RSUs are accounted for as equity-classified awards, and are granted at the fair value of the underlying Class A common stock of Dutch Bros Inc. as of the grant date and vest over the requisite service period.</t>
        </is>
      </c>
    </row>
    <row r="23">
      <c r="A23" s="4" t="inlineStr">
        <is>
          <t>Tax Receivable Agreements</t>
        </is>
      </c>
      <c r="B23" s="4" t="inlineStr">
        <is>
          <t>Tax Receivables Agreements In connection with the IPO and Reorganization Transactions, the Company entered into (i) the Exchange Tax Receivable Agreement with the holders of Class B common stock and Class C common stock (the Exchange Tax Receivable Agreement), and (ii) the Reorganization Tax Receivable Agreement with the holders of Class D common stock (the Reorganization Tax Receivable Agreement and together with the Exchange Tax Receivable Agreement, the Tax Receivable Agreements or TRAs). These TRAs provide for the payment by Dutch Bros Inc. to Continuing Members and the Pre-IPO Blocker Holders of 85.0% of the benefits, if any, Dutch Bros Inc. would be deemed to realize (calculated using certain assumptions) as a result of certain tax attributes and benefits covered by the TRAs. The Company expects to obtain an increase in its share of the tax basis in the net assets of Dutch Bros OpCo when OpCo Units are exchanged by Pre-IPO Dutch Bros OpCo Unitholders. The Company treats any redemptions and exchanges of OpCo Units as direct purchases for U.S. federal income tax purposes. These increases in tax basis may reduce the amounts that it would otherwise pay in the future to various tax authorities. They may also decrease gains (or increase losses) on future dispositions of certain capital assets to the extent tax basis is allocated to those capital assets.</t>
        </is>
      </c>
    </row>
    <row r="24">
      <c r="A24" s="4" t="inlineStr">
        <is>
          <t>Income Taxes</t>
        </is>
      </c>
      <c r="B24" s="4" t="inlineStr">
        <is>
          <t>Income Taxes The Company is a corporation and sole managing member of Dutch Bros OpCo which is treated as a partnership for tax purposes. The Company records income tax provision, deferred tax assets, deferred tax liabilities, uncertain tax positions, and valuation allowance, as applicable, only for the items for which the Company is responsible to the relevant tax authority. Deferred income taxes result from temporary differences between the financial reporting and tax basis of assets and liabilities, and are measured using the enacted tax rates and laws expected to be in effect when such differences are expected to reverse. These temporary differences are reflected as deferred income tax assets, net on the consolidated balance sheets. A deferred tax asset is recognized if it is more likely than not that a tax benefit will be realized. The Company recognizes tax benefits from entity-level uncertain tax positions if it is more likely than not that the tax position will be sustained on examination by the tax authorities, based on technical merits of the position. The tax benefit is measured based on the largest benefit that has a greater than 50% likelihood of being realized upon ultimate settlement.</t>
        </is>
      </c>
    </row>
    <row r="25">
      <c r="A25" s="4" t="inlineStr">
        <is>
          <t>Income (Loss) Per Share</t>
        </is>
      </c>
      <c r="B25" s="4" t="inlineStr">
        <is>
          <t>Income (Loss) Per Share Basic income (loss) per share of Class A and Class D common stock is computed by dividing net income (loss) attributable to Dutch Bros Inc. by the weighted-average number of shares of Class A and Class D common stock outstanding during the period. Diluted income (loss) per share of Class A and Class D common stock is computed by dividing net income (loss) attributable to Dutch Bros Inc., adjusted for the assumed exchange of all potentially dilutive instruments for Class A common stock, by the weighted-average number of shares of Class A and Class D common stock outstanding, adjusted to give effect to potentially dilutive elements. Share counts used in the diluted income (loss) per share calculations are adjusted for the deemed repurchases provided for in the treasury stock method for restricted stock awards and restricted stock units, and under the if-converted method for the outstanding convertible Class B and Class C common stock, if dilutive. Shares of the Company’s Class B and Class C common stock do not participate in the earnings or losses of the Company and are therefore not participating securities. As such, separate presentation of basic and diluted income (loss) per share of Class B and Class C common stock under the two-class method has not been presented.</t>
        </is>
      </c>
    </row>
    <row r="26">
      <c r="A26" s="4" t="inlineStr">
        <is>
          <t>Recently Issued Accounting Standards and Recently Adopted Accounting Standards</t>
        </is>
      </c>
      <c r="B26" s="4" t="inlineStr">
        <is>
          <t>Recently Issued Accounting Standards In October 2023, the Financial Accounting Standards Board (FASB) issued Accounting Standards Update (ASU) No. 2023-06, Disclosure Improvements: Codification Amendments in Response to the SEC’s Disclosure Update and Simplification Initiative. The amendments in this update modify the disclosure or presentation requirements of a variety of Topics in the ASC in response to the SEC’s Release No. 33-10532, Disclosure Update and Simplification initiative, and align the ASC’s requirements with the SEC’s regulations. For entities subject to the SEC's existing disclosure requirements, the effective date for each amendment will be the date on which the SEC's removal of that related disclosure from Regulation S-X or Regulation S-K becomes effective. Early adoption is prohibited, and amendments should be applied prospectively. For all entities, if by June 30, 2027, the SEC has not removed the applicable requirement from Regulation S-X or Regulation S-K, the pending content of the related amendment will be removed from the ASC and will not become effective for any entity. The Company does not expect this standard to have a material impact on its consolidated financial statements. In November 2023, the FASB issued ASU No. 2023-07, Segment Reporting (Topic 280): Improvements to Reportable Segment Disclosures. The amendments in this update improve reportable segment disclosure requirements, primarily through enhanced disclosures about significant segment expenses. These improvements should enable investors to better understand an entity's overall performance and assist in assessing potential future cash flows. Effective for annual periods beginning after December 15, 2023, and interim periods within fiscal years beginning after December 15, 2024, with early adoption permitted. Public entities should apply the amendments in this Update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is currently reviewing the potential impacts the new standard may have on its consolidated financial statements and related disclosures, including potential changes to business processes, policies and procedures that may be required. In December 2023, the FASB issued ASU No. 2023-09, Income Taxes (Topic 740): Improvements to Income Tax Disclosures. The amendments in this update enhance the transparency and decision usefulness of income tax disclosures, primarily through improvements to the rate reconciliation and income taxes paid information, specifically requiring (1) consistent categories and greater disaggregation of information in the rate reconciliation, and (2) income taxes paid disaggregation by jurisdiction. These amendments allow investors to better assess how an entity's operations and related tax risks and tax planning and operational opportunities affects its income tax rate and prospects for future cash flows. Effective for public business entities' annual periods beginning after December 15, 2024, and should be applied on a prospective basis. Early adoption is permitted for annual financial statements that have not yet been issued. The Company is currently assessing the potential impacts of this standard on its income tax disclosures. Recently Adopted Accounting Standards In October 2021, the FASB issued ASU No. 2021-08, Business Combinations (Topic 805): Accounting for Contract Assets and Contract Liabilities from Contracts with Customers . The amendments in this update provide specific guidance to address diversity in practice related to (1) recognition of an acquired contract liability, and (2) payment terms and their effect on subsequent revenue recognized by the acquirer. The amendments in ASU 2021-08 are applied on a prospective basis, and were effective for fiscal years beginning after December 15, 2022, including interim periods within those fiscal years. Early adoption is permitted. The Company’s adoption of this standard effective January 1, 2023 did not have a material impact on its consolidated financial statements. In July 2023, the FASB issued ASU No. 2023-03,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The ASU amends and supersedes various SEC paragraphs pursuant to SEC staff guidance and was effective upon issuance. The new standard has had no material impact on the Company's consolidated financial statements. In August 2023, the FASB issued ASU No. 2023-04, Liabilities (Topic 405): Amendments to SEC Paragraphs Pursuant to SEC Staff Accounting Bulletin No. 121. The ASU amends and supersedes various SEC paragraphs pursuant to SEC staff guidance and was effective upon issuance. The new standard has had no material impact on the Company'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t>
        </is>
      </c>
      <c r="B4" s="4" t="inlineStr">
        <is>
          <t xml:space="preserve">depreciation is computed on a straight-line basis over the following useful lives: (in years, except for aircraft) Estimated Useful Life Software 3 Equipment and fixtures 3 - 7 Leasehold improvements 5 - 15 1 Buildings 10 - 20 _________________ 1 Lesser of lease term or useful life Property and equipment, net consists of the following: (in thousands) Useful Life (Years) December 31, 2023 December 31, 2022 Software 3 $ 7,212 $ 7,430 Equipment and fixtures 3 — 7 157,352 93,908 Leasehold improvements 5 — 15 42,441 29,985 Buildings 10 — 20 269,186 158,250 Land N/A 7,338 7,956 Aircraft 1 N/A 9,195 9,195 Construction-in-progress 2 N/A 166,054 131,240 Property and equipment, gross 658,778 437,964 Less: accumulated depreciation (116,338) (72,496) Property and equipment, net $ 542,440 $ 365,468 _______________ 1 Aircraft is depreciated under the consumption method. 2 Construction-in-progress primarily consists of construction and equipment costs for new and existing shops, as well as our new roasting facility in Texas. Depreciation expense included in the Company’s consolidated statements of operations was as follows: Year Ended December 31, (in thousands) 2023 2022 2021 Cost of sales $ 42,807 $ 26,261 $ 19,023 Selling, general and administrative expenses 1,634 2,705 2,663 Total depreciation expense $ 44,441 $ 28,966 $ 21,686 </t>
        </is>
      </c>
    </row>
    <row r="5">
      <c r="A5" s="4" t="inlineStr">
        <is>
          <t>Schedule of Advertising Expense</t>
        </is>
      </c>
      <c r="B5" s="4" t="inlineStr">
        <is>
          <t xml:space="preserve">Advertising expense was as follows for the periods presented: Year Ended December 31, (in thousands) 2023 2022 2021 Advertising expense $ 29,899 $ 32,327 $ 30,6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es Revenue by Major Component</t>
        </is>
      </c>
      <c r="B4" s="4" t="inlineStr">
        <is>
          <t xml:space="preserve">The following table disaggregates revenue by major component: Year Ended December 31, (in thousands) 2023 2022 2021 Company-operated shops $ 857,939 $ 639,710 $ 403,746 Franchising 101,907 93,756 87,465 Other 5,930 5,546 6,665 Total revenues $ 965,776 $ 739,012 $ 497,876 </t>
        </is>
      </c>
    </row>
    <row r="5">
      <c r="A5" s="4" t="inlineStr">
        <is>
          <t>Schedule of Deferred Revenue Activity</t>
        </is>
      </c>
      <c r="B5" s="4" t="inlineStr">
        <is>
          <t>Deferred Revenue Deferred revenue activity related to the Company’s gift card and loyalty programs was as follows: Year Ended December 31, (in thousands) 2023 2022 Beginning balance $ 26,904 $ 22,765 Revenue deferred - gift card activations, loyalty app loads, and loyalty points and rewards earned 362,482 261,909 Revenue recognized - gift card, loyalty app, loyalty rewards redemptions, and breakage (354,770) (257,770) Ending balance 34,616 26,904 Less: current portion (29,937) (22,748) Deferred revenue, net of current portion, gift card and loyalty programs $ 4,679 $ 4,156 (in thousands) December 31, 2023 December 31, 2022 Outstanding performance obligations $ — $ 2,152 Initial unearned franchise fees from franchise partners 2,409 2,398 Total deferred revenue, excluding gift card and loyalty programs 2,409 4,550 Less: current portion (412) (2,587) Deferred revenue, net of current portion, excluding gift card and loyalty programs $ 1,997 $ 1,963 Revenue recognized during the three years ended December 31, 2023 that was included in the respective deferred revenue liability balances at the beginning of the period are shown below. Year Ended December 31, (in thousands) 2023 2022 2021 Gift card redemptions 1 $ 5,149 $ 3,965 $ 3,805 Earned franchise fees 454 507 630 _____________________ 1 Amounts exclude cash loads and transactions related to the Company’s loyalty rewards program.</t>
        </is>
      </c>
    </row>
    <row r="6">
      <c r="A6" s="4" t="inlineStr">
        <is>
          <t>Schedule of Unearned Franchise Fees</t>
        </is>
      </c>
      <c r="B6" s="4" t="inlineStr">
        <is>
          <t xml:space="preserve">Future recognition of initial unearned franchise fees as of December 31, 2023 is as follows: (in thousands) 2024 $ 412 2025 358 2026 316 2027 271 2028 222 Thereafter 830 Total $ 2,4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hop 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llocations of Purchase Prices</t>
        </is>
      </c>
      <c r="B4" s="4" t="inlineStr">
        <is>
          <t xml:space="preserve">The following table summarizes the allocations of the purchase prices to the estimated fair values of assets acquired and liabilities assumed. The fair values for the 2022 acquisitions were considered final as of December 31, 2022. (in thousands) December 31, 2022 Acquisition consideration: Purchase price consideration $ 6,051 Equipment and fixtures 197 Building and leasehold improvements 1,470 Inventories 67 Other assets 6 Operating lease right-of-use assets 2,327 Reacquired franchise rights 1,735 Other liabilities (88) Gift card liability (250) Operating lease obligations (2,327) Net assets acquired 3,137 Goodwill $ 2,914 </t>
        </is>
      </c>
    </row>
    <row r="5">
      <c r="A5" s="4" t="inlineStr">
        <is>
          <t>Schedule of Unaudited Pro Forma Results</t>
        </is>
      </c>
      <c r="B5" s="4" t="inlineStr">
        <is>
          <t>The following table reflects the unaudited pro forma results of the Company and the five shops purchased in 2022 as if the acquisitions had taken place as of January 1, 2021: (in thousands; unaudited) Year Ended December 31, 2022 Revenue $ 740,964 Net loss $ (18,87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 Net</t>
        </is>
      </c>
      <c r="B4" s="4" t="inlineStr">
        <is>
          <t xml:space="preserve">Inventories, net consist of the following: (in thousands) December 31, 2023 December 31, 2022 Raw materials $ 28,523 $ 21,335 Finished goods 18,430 17,894 Total inventories $ 46,953 $ 39,2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depreciation is computed on a straight-line basis over the following useful lives: (in years, except for aircraft) Estimated Useful Life Software 3 Equipment and fixtures 3 - 7 Leasehold improvements 5 - 15 1 Buildings 10 - 20 _________________ 1 Lesser of lease term or useful life Property and equipment, net consists of the following: (in thousands) Useful Life (Years) December 31, 2023 December 31, 2022 Software 3 $ 7,212 $ 7,430 Equipment and fixtures 3 — 7 157,352 93,908 Leasehold improvements 5 — 15 42,441 29,985 Buildings 10 — 20 269,186 158,250 Land N/A 7,338 7,956 Aircraft 1 N/A 9,195 9,195 Construction-in-progress 2 N/A 166,054 131,240 Property and equipment, gross 658,778 437,964 Less: accumulated depreciation (116,338) (72,496) Property and equipment, net $ 542,440 $ 365,468 _______________ 1 Aircraft is depreciated under the consumption method. 2 Construction-in-progress primarily consists of construction and equipment costs for new and existing shops, as well as our new roasting facility in Texas. Depreciation expense included in the Company’s consolidated statements of operations was as follows: Year Ended December 31, (in thousands) 2023 2022 2021 Cost of sales $ 42,807 $ 26,261 $ 19,023 Selling, general and administrative expenses 1,634 2,705 2,663 Total depreciation expense $ 44,441 $ 28,966 $ 21,6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The details of the intangible assets are as follows: (in thousands) Weighted-average amortization period (in years) December 31, 2023 December 31, 2022 Reacquired franchise rights 3.10 $ 27,049 $ 27,049 Less: accumulated amortization (21,634) (18,245) Intangibles, net $ 5,415 $ 8,804 </t>
        </is>
      </c>
    </row>
    <row r="5">
      <c r="A5" s="4" t="inlineStr">
        <is>
          <t>Schedule of Intangible Assets Amortization Expense / Estimated Future Amortization Expense</t>
        </is>
      </c>
      <c r="B5" s="4" t="inlineStr">
        <is>
          <t xml:space="preserve">Amortization expense included in the Company’s consolidated statements of operations was as follows: Year Ended December 31, (in thousands) 2023 2022 2021 Cost of sales $ 3,389 $ 4,034 $ 3,531 The estimated future amortization expense of the reacquired franchise rights as of December 31, 2023 is as follows: (in thousands) 2024 $ 2,469 2025 1,435 2026 681 2027 383 2028 247 Thereafter 200 Total $ 5,415 </t>
        </is>
      </c>
    </row>
    <row r="6">
      <c r="A6" s="4" t="inlineStr">
        <is>
          <t>Schedule of Goodwill</t>
        </is>
      </c>
      <c r="B6" s="4" t="inlineStr">
        <is>
          <t xml:space="preserve">The carrying amount and activity of goodwill was as follows: (in thousands) Balance, December 31, 2021 $ 18,715 Business combinations 2,914 Balance, December 31, 2022 $ 21,629 Business combinations — Balance, December 31, 2023 $ 21,6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 (in dollars per share)</t>
        </is>
      </c>
      <c r="B2" s="8" t="n">
        <v>1e-05</v>
      </c>
      <c r="C2" s="8" t="n">
        <v>1e-05</v>
      </c>
    </row>
    <row r="3">
      <c r="A3" s="4" t="inlineStr">
        <is>
          <t>Preferred stock, authorized (in shares)</t>
        </is>
      </c>
      <c r="B3" s="6" t="n">
        <v>20000000</v>
      </c>
      <c r="C3" s="6" t="n">
        <v>20000000</v>
      </c>
    </row>
    <row r="4">
      <c r="A4" s="4" t="inlineStr">
        <is>
          <t>Preferred stock, issued (in shares)</t>
        </is>
      </c>
      <c r="B4" s="6" t="n">
        <v>0</v>
      </c>
      <c r="C4" s="6" t="n">
        <v>0</v>
      </c>
    </row>
    <row r="5">
      <c r="A5" s="4" t="inlineStr">
        <is>
          <t>Preferred stock, outstanding ( in shares)</t>
        </is>
      </c>
      <c r="B5" s="6" t="n">
        <v>0</v>
      </c>
      <c r="C5" s="6" t="n">
        <v>0</v>
      </c>
    </row>
    <row r="6">
      <c r="A6" s="4" t="inlineStr">
        <is>
          <t>Class A common stock</t>
        </is>
      </c>
      <c r="B6" s="4" t="inlineStr">
        <is>
          <t xml:space="preserve"> </t>
        </is>
      </c>
      <c r="C6" s="4" t="inlineStr">
        <is>
          <t xml:space="preserve"> </t>
        </is>
      </c>
    </row>
    <row r="7">
      <c r="A7" s="4" t="inlineStr">
        <is>
          <t>Common stock, par value (in dollars per share)</t>
        </is>
      </c>
      <c r="B7" s="8" t="n">
        <v>1e-05</v>
      </c>
      <c r="C7" s="8" t="n">
        <v>1e-05</v>
      </c>
    </row>
    <row r="8">
      <c r="A8" s="4" t="inlineStr">
        <is>
          <t>Common stock, authorized ( in shares)</t>
        </is>
      </c>
      <c r="B8" s="6" t="n">
        <v>400000000</v>
      </c>
      <c r="C8" s="6" t="n">
        <v>400000000</v>
      </c>
    </row>
    <row r="9">
      <c r="A9" s="4" t="inlineStr">
        <is>
          <t>Common stock, issued (in shares)</t>
        </is>
      </c>
      <c r="B9" s="6" t="n">
        <v>69958000</v>
      </c>
      <c r="C9" s="6" t="n">
        <v>45544000</v>
      </c>
    </row>
    <row r="10">
      <c r="A10" s="4" t="inlineStr">
        <is>
          <t>Common stock, outstanding (in shares)</t>
        </is>
      </c>
      <c r="B10" s="6" t="n">
        <v>69958000</v>
      </c>
      <c r="C10" s="6" t="n">
        <v>45544000</v>
      </c>
    </row>
    <row r="11">
      <c r="A11" s="4" t="inlineStr">
        <is>
          <t>Class B common stock</t>
        </is>
      </c>
      <c r="B11" s="4" t="inlineStr">
        <is>
          <t xml:space="preserve"> </t>
        </is>
      </c>
      <c r="C11" s="4" t="inlineStr">
        <is>
          <t xml:space="preserve"> </t>
        </is>
      </c>
    </row>
    <row r="12">
      <c r="A12" s="4" t="inlineStr">
        <is>
          <t>Common stock, par value (in dollars per share)</t>
        </is>
      </c>
      <c r="B12" s="8" t="n">
        <v>1e-05</v>
      </c>
      <c r="C12" s="8" t="n">
        <v>1e-05</v>
      </c>
    </row>
    <row r="13">
      <c r="A13" s="4" t="inlineStr">
        <is>
          <t>Common stock, authorized ( in shares)</t>
        </is>
      </c>
      <c r="B13" s="6" t="n">
        <v>144000000</v>
      </c>
      <c r="C13" s="6" t="n">
        <v>144000000</v>
      </c>
    </row>
    <row r="14">
      <c r="A14" s="4" t="inlineStr">
        <is>
          <t>Common stock, issued (in shares)</t>
        </is>
      </c>
      <c r="B14" s="6" t="n">
        <v>60629000</v>
      </c>
      <c r="C14" s="6" t="n">
        <v>64699000</v>
      </c>
    </row>
    <row r="15">
      <c r="A15" s="4" t="inlineStr">
        <is>
          <t>Common stock, outstanding (in shares)</t>
        </is>
      </c>
      <c r="B15" s="6" t="n">
        <v>60629000</v>
      </c>
      <c r="C15" s="6" t="n">
        <v>64699000</v>
      </c>
    </row>
    <row r="16">
      <c r="A16" s="4" t="inlineStr">
        <is>
          <t>Class C common stock</t>
        </is>
      </c>
      <c r="B16" s="4" t="inlineStr">
        <is>
          <t xml:space="preserve"> </t>
        </is>
      </c>
      <c r="C16" s="4" t="inlineStr">
        <is>
          <t xml:space="preserve"> </t>
        </is>
      </c>
    </row>
    <row r="17">
      <c r="A17" s="4" t="inlineStr">
        <is>
          <t>Common stock, par value (in dollars per share)</t>
        </is>
      </c>
      <c r="B17" s="8" t="n">
        <v>1e-05</v>
      </c>
      <c r="C17" s="8" t="n">
        <v>1e-05</v>
      </c>
    </row>
    <row r="18">
      <c r="A18" s="4" t="inlineStr">
        <is>
          <t>Common stock, authorized ( in shares)</t>
        </is>
      </c>
      <c r="B18" s="6" t="n">
        <v>105000000</v>
      </c>
      <c r="C18" s="6" t="n">
        <v>105000000</v>
      </c>
    </row>
    <row r="19">
      <c r="A19" s="4" t="inlineStr">
        <is>
          <t>Common stock, issued (in shares)</t>
        </is>
      </c>
      <c r="B19" s="6" t="n">
        <v>35864000</v>
      </c>
      <c r="C19" s="6" t="n">
        <v>41056000</v>
      </c>
    </row>
    <row r="20">
      <c r="A20" s="4" t="inlineStr">
        <is>
          <t>Common stock, outstanding (in shares)</t>
        </is>
      </c>
      <c r="B20" s="6" t="n">
        <v>35864000</v>
      </c>
      <c r="C20" s="6" t="n">
        <v>41056000</v>
      </c>
    </row>
    <row r="21">
      <c r="A21" s="4" t="inlineStr">
        <is>
          <t>Class D common stock</t>
        </is>
      </c>
      <c r="B21" s="4" t="inlineStr">
        <is>
          <t xml:space="preserve"> </t>
        </is>
      </c>
      <c r="C21" s="4" t="inlineStr">
        <is>
          <t xml:space="preserve"> </t>
        </is>
      </c>
    </row>
    <row r="22">
      <c r="A22" s="4" t="inlineStr">
        <is>
          <t>Common stock, par value (in dollars per share)</t>
        </is>
      </c>
      <c r="B22" s="8" t="n">
        <v>1e-05</v>
      </c>
      <c r="C22" s="8" t="n">
        <v>1e-05</v>
      </c>
    </row>
    <row r="23">
      <c r="A23" s="4" t="inlineStr">
        <is>
          <t>Common stock, authorized ( in shares)</t>
        </is>
      </c>
      <c r="B23" s="6" t="n">
        <v>42000000</v>
      </c>
      <c r="C23" s="6" t="n">
        <v>42000000</v>
      </c>
    </row>
    <row r="24">
      <c r="A24" s="4" t="inlineStr">
        <is>
          <t>Common stock, issued (in shares)</t>
        </is>
      </c>
      <c r="B24" s="6" t="n">
        <v>10669000</v>
      </c>
      <c r="C24" s="6" t="n">
        <v>12411000</v>
      </c>
    </row>
    <row r="25">
      <c r="A25" s="4" t="inlineStr">
        <is>
          <t>Common stock, outstanding (in shares)</t>
        </is>
      </c>
      <c r="B25" s="6" t="n">
        <v>10669000</v>
      </c>
      <c r="C25" s="6" t="n">
        <v>1241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Finance and Operation Lease Right-of-Use Assets and Lease Liabilities / Lease Terms and Discount Rates for Finance and Operating Leases</t>
        </is>
      </c>
      <c r="B4" s="4" t="inlineStr">
        <is>
          <t>A summary of finance and operating lease right-of-use assets and lease liabilities as of December 31, 2023 is as follows: (in thousands) Balance Sheet Classification December 31, December 31, Right-of-use assets Finance leases Finance lease right-of-use assets, net $ 382,734 $ 247,943 Operating leases Operating lease right-of-use assets, net 199,673 169,302 Total right-of-use assets $ 582,407 $ 417,245 Lease liabilities Finance leases Current portion of finance lease liabilities $ 9,482 $ 7,971 Finance lease liabilities, net of current portion 367,775 237,130 Operating leases Current portion of operating lease liabilities 10,239 9,317 Operating lease liabilities, net of current portion 191,419 161,228 Total lease liabilities $ 578,915 $ 415,646 A summary of lease terms and discount rates for finance and operating leases is as follows: December 31, December 31, Weighted-average remaining lease term (years) Finance leases 16.3 16.1 Operating leases 14.7 14.9 Weighted-average discount rate (percentages) Finance leases 5.9% 5.3% Operating leases 4.9% 4.2%</t>
        </is>
      </c>
    </row>
    <row r="5">
      <c r="A5" s="4" t="inlineStr">
        <is>
          <t>Schedule of Components of Lease Cost</t>
        </is>
      </c>
      <c r="B5" s="4" t="inlineStr">
        <is>
          <t xml:space="preserve">The components of lease cost were as follows for the periods presented: Year Ended December 31, (in thousands) Statement of Operations Classification 2023 2022 Finance lease cost Amortization of right-of-use assets Cost of sales $ 21,305 $ 11,728 Interest on lease liabilities Interest expense 17,516 9,263 Total finance lease cost 38,821 20,991 Operating lease cost Cost of sales 19,440 16,465 Variable lease cost Cost of sales 5,216 3,979 Total lease cost $ 63,477 $ 41,435 </t>
        </is>
      </c>
    </row>
    <row r="6">
      <c r="A6" s="4" t="inlineStr">
        <is>
          <t>Schedule of Future Minimum Lease Payments for Financing Lease Liabilities</t>
        </is>
      </c>
      <c r="B6" s="4" t="inlineStr">
        <is>
          <t xml:space="preserve">Future minimum lease payments for finance and operating lease liabilities as of December 31, 2023 are as follows: (in thousands) Finance Operating 2024 $ 31,006 $ 19,553 2025 33,550 20,181 2026 33,856 19,844 2027 34,533 18,942 2028 35,610 18,355 Thereafter 433,244 191,530 Total $ 601,799 $ 288,405 Less: imputed interest (224,542) (86,747) Present value of minimum lease payments 377,257 201,658 Less: current portion (9,482) (10,239) Lease liabilities, net of current portion $ 367,775 $ 191,419 </t>
        </is>
      </c>
    </row>
    <row r="7">
      <c r="A7" s="4" t="inlineStr">
        <is>
          <t>Schedule of Future Minimum Lease Payments for Operating Lease Liabilities</t>
        </is>
      </c>
      <c r="B7" s="4" t="inlineStr">
        <is>
          <t xml:space="preserve">Future minimum lease payments for finance and operating lease liabilities as of December 31, 2023 are as follows: (in thousands) Finance Operating 2024 $ 31,006 $ 19,553 2025 33,550 20,181 2026 33,856 19,844 2027 34,533 18,942 2028 35,610 18,355 Thereafter 433,244 191,530 Total $ 601,799 $ 288,405 Less: imputed interest (224,542) (86,747) Present value of minimum lease payments 377,257 201,658 Less: current portion (9,482) (10,239) Lease liabilities, net of current portion $ 367,775 $ 191,419 </t>
        </is>
      </c>
    </row>
    <row r="8">
      <c r="A8" s="4" t="inlineStr">
        <is>
          <t>Schedule of Supplemental Cash Flow Information Regarding Leases</t>
        </is>
      </c>
      <c r="B8" s="4" t="inlineStr">
        <is>
          <t>Supplemental cash flow information related to leases as of December 31, 2023 is as follows for the periods presented: Year Ended December 31, (in thousands) 2023 2022 Cash paid for amounts included in the measurement of lease liabilities: Operating cash flows from finance leases $ 17,516 $ 9,264 Operating cash flows from operating leases 17,167 16,269 Financing cash flows from finance leases 12,432 5,838 Right-of-use assets obtained in exchange for lease obligations 1 : Finance leases 144,588 167,687 Operating leases 40,253 178,138 ________________ 1 The 2022 amounts include the transition adjustment for the adoption of ASU 2016-02, as amend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Instruments</t>
        </is>
      </c>
      <c r="B4" s="4" t="inlineStr">
        <is>
          <t xml:space="preserve">The Company’s long-term debt consisted of the following for the periods presented: (in thousands) December 31, 2023 December 31, 2022 Term loan under credit facility $ 95,625 $ 98,125 Finance obligation 1 3,022 1,379 Unsecured note payable 415 524 Total debt 99,062 100,028 Less: loan origination fees (1,396) (1,122) Less: current portion (4,491) (2,609) Total long-term debt, net of current portion $ 93,175 $ 96,297 _______________ 1 </t>
        </is>
      </c>
    </row>
    <row r="5">
      <c r="A5" s="4" t="inlineStr">
        <is>
          <t>Schedule of Maturities of Long-Term Debt</t>
        </is>
      </c>
      <c r="B5" s="4" t="inlineStr">
        <is>
          <t xml:space="preserve">Future annual maturities of long-term debt as of December 31, 2023 are as follows: (in thousands) 2024 $ 4,491 2025 6,998 2026 13,256 2027 71,295 2028 — Thereafter 3,022 Total $ 99,0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Fair Value Derivative Instruments Included in Condensed Consolidated Balance Sheets</t>
        </is>
      </c>
      <c r="B4" s="4" t="inlineStr">
        <is>
          <t xml:space="preserve">he fair value and effect of the derivative instrument included in the Company’s consolidated financial statements was as follows: (in thousands) Balance Sheet Classification December 31, December 31, Derivative instrument designated as cash flow hedge: Interest rate swap contract Prepaid expenses and other current assets $ 1,371 $ 1,457 Other long-term assets 837 1,706 Total derivative instrument designated as cash flow hedge $ 2,208 $ 3,163 </t>
        </is>
      </c>
    </row>
    <row r="5">
      <c r="A5" s="4" t="inlineStr">
        <is>
          <t>Schedule of Derivatives Instruments Effect on Condensed Consolidated Statement of Operations</t>
        </is>
      </c>
      <c r="B5" s="4" t="inlineStr">
        <is>
          <t>Year Ended December 31, (in thousands) Financial Statements Classification 2023 2022 Derivative instrument designated as cash flow hedge: Income recognized in other comprehensive income (loss) before reclassifications Statement of Comprehensive Income (Loss) $ 954 $ 2,966 Reclassification from accumulated other comprehensive income to earnings for the effective portion Statement of Operations - Interest expense, net $ (1,692) $ 215 Income tax expense Statement of Operations - Income tax expense $ (10) $ (27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Tax Receivable Agreement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Changes related and projected future payments to the TRAs</t>
        </is>
      </c>
      <c r="B4" s="4" t="inlineStr">
        <is>
          <t xml:space="preserve">The changes related to the Company’s TRAs were as follows: (in thousands) December 31, 2023 December 31, 2022 TRAs liability, beginning balance $ 220,923 $ 109,733 Additions (reductions) to TRAs: Exchange of Dutch Bros OpCo Class A common units for Class A common stock 72,635 114,656 TRAs remeasurements 1 (2,638) (3,466) TRAs liability, ending balance $ 290,920 $ 220,923 _________________ 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 (Benefit)</t>
        </is>
      </c>
      <c r="B4" s="4" t="inlineStr">
        <is>
          <t>The Company’s income tax expense (benefit) consisted of the following: Year Ended December 31, (in thousands) 2023 2022 2021 Current tax provision Federal $ 193 $ 181 $ 170 State 844 1,340 865 Total current tax provision 1,037 1,521 1,035 Deferred tax expense (benefit) Federal 1,605 (6,081) (2,265) State 4,325 7,159 (398) Total deferred tax provision 5,930 1,078 (2,663) Income tax expense (benefit) $ 6,967 $ 2,599 $ (1,628)</t>
        </is>
      </c>
    </row>
    <row r="5">
      <c r="A5" s="4" t="inlineStr">
        <is>
          <t>Schedule of Effective Income Tax Rate Reconciliation</t>
        </is>
      </c>
      <c r="B5" s="4" t="inlineStr">
        <is>
          <t>The Company’s effective income tax rate differs from the U.S. federal statutory income tax rate as itemized below: Year Ended December 31, 2023 2022 2021 U.S. federal statutory income tax rate 21.0 % 21.0 % 21.0 % Income allocable to non-controlling interests not subject to tax 6.3 % (32.9) % (18.4) % State and local income taxes, net of federal benefit 10.1 % (9.5) % (0.8) % State rate adjustment 17.5 % (39.1) % — % Net impact of GAAP basis shifts — % — % (0.2) % Non-deductible compensation 0.7 % (2.0) % (0.2) % Tax credits (12.9) % 10.1 % 0.3 % TRA adjustments 0.2 % 4.4 % — % Return-to-provision adjustments (5.4) % 32.4 % — % Stock-based compensation 3.8 % — % — % Other 0.4 % — % — % Valuation allowance (0.5) % — % (0.3) % Effective income tax rate 41.2 % (15.6) % 1.4 %</t>
        </is>
      </c>
    </row>
    <row r="6">
      <c r="A6" s="4" t="inlineStr">
        <is>
          <t>Schedule of Components of Deferred Tax Assets</t>
        </is>
      </c>
      <c r="B6" s="4" t="inlineStr">
        <is>
          <t xml:space="preserve">The components of the Company’s deferred tax assets are as follows: (in thousands) December 31, 2023 December 31, 2022 Deferred tax assets Investment in Dutch Bros OpCo $ 346,172 $ 255,763 Net operating loss carryforwards 34,988 19,356 Interest expense 14,187 7,781 Credit carryforwards 4,991 2,813 Charitable contribution carryforward 1,546 1,498 Other 2,130 2,661 Total deferred tax assets 404,014 289,872 Less: valuation allowance (1,019) (1,107) Net deferred tax assets $ 402,995 $ 288,7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Activity of Company's Restricted Stock</t>
        </is>
      </c>
      <c r="B4" s="4" t="inlineStr">
        <is>
          <t xml:space="preserve">Activity for the Company’s RSAs was as follows: (in thousands, except per share amounts) Restricted Stock Awards Weighted-average grant date fair value per share Balance, December 31, 2021 4,000 $ 23.00 Vested (1,333) 23.00 Balance, December 31, 2022 2,667 $ 23.00 Vested (1,366) 23.00 Forfeitures (18) 23.00 Balance, December 31, 2023 1,283 $ 23.00 </t>
        </is>
      </c>
    </row>
    <row r="5">
      <c r="A5" s="4" t="inlineStr">
        <is>
          <t>Schedule of Activity of Company's Restricted Stock Units</t>
        </is>
      </c>
      <c r="B5" s="4" t="inlineStr">
        <is>
          <t xml:space="preserve">Activity for the Company’s RSUs was as follows: (in thousands, except per share amounts) Restricted Stock Units Weighted-average grant date fair value per share Balance, December 31, 2021 596 $ 43.55 New grants 196 45.85 Vested (206) 51.69 Forfeitures (3) 47.57 Balance, December 31, 2022 583 $ 44.34 New grants 473 31.03 Vested (228) 41.59 Forfeitures (180) 42.92 Balance, December 31, 2023 648 $ 35.99 Total release date fair value of vested restricted stock awards and units for the years ended December 31, 2023 and 2022 are presented below. (in thousands, except per share amounts) Year Ended December 31, 2023 Weighted-average vest date fair value per share Year Ended December 31, 2022 Weighted-average vest date fair value per share Restricted stock awards $ 37,373 $ 27.36 $ 69,604 $ 52.22 Restricted stock units 6,185 27.16 10,627 51.59 </t>
        </is>
      </c>
    </row>
    <row r="6">
      <c r="A6" s="4" t="inlineStr">
        <is>
          <t>Schedule of Equity-Based Compensation</t>
        </is>
      </c>
      <c r="B6" s="4" t="inlineStr">
        <is>
          <t xml:space="preserve">Equity-based compensation expense is recognized on a straight-line basis and is included in the Company’s consolidated statements of operations as follows: Year Ended December 31, (in thousands) 2023 2022 2021 Selling, general, and administrative expenses $ 39,222 $ 41,657 $ 157,716 </t>
        </is>
      </c>
    </row>
    <row r="7">
      <c r="A7" s="4" t="inlineStr">
        <is>
          <t>Schedule of Total Unrecognized Stock Based Compensation Related to Unvested Stock Awards</t>
        </is>
      </c>
      <c r="B7" s="4" t="inlineStr">
        <is>
          <t xml:space="preserve">As of December 31, 2023, total unrecognized stock-based compensation related to unvested stock awards was $13.8 million, which will be recognized as follows: (in thousands) 2024 $ 7,703 2025 5,147 2026 931 Total unrecognized stock-based compensation $ 13,78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Total Employer Contributions</t>
        </is>
      </c>
      <c r="B4" s="4" t="inlineStr">
        <is>
          <t xml:space="preserve">The total employer matching contributions to the 401(k) Plan recognized in the Company’s consolidated statements of operations were as follows: Year Ended December 31, (in thousands) 2023 2022 2021 Selling, general, and administrative expenses $ 2,341 $ 1,680 $ 1,18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Ownership Interest</t>
        </is>
      </c>
      <c r="B4" s="4" t="inlineStr">
        <is>
          <t>The following table summarizes the ownership interest in Dutch Bros OpCo: December 31, 2023 (in thousands) OpCo Units Ownership % Dutch Bros OpCo Class A common units held by Dutch Bros Inc. 1 80,627 45.5 % Dutch Bros OpCo Class A common units held by non-controlling interest holders 96,493 54.5 % Total Dutch Bros OpCo Class A common units outstanding 177,120 100.0 % _________________ 1 Includes approximately 1.3 million Dutch Bros OpCo Class A common units related to unvested restricted stock awards held by former Profits Interest Units holders. These Dutch Bros OpCo Class A common units are excluded from non-controlling interest calculations.</t>
        </is>
      </c>
    </row>
    <row r="5">
      <c r="A5" s="4" t="inlineStr">
        <is>
          <t>Schedule of Non-Controlling Interest Holders' Weighted-Average Ownership Percentage</t>
        </is>
      </c>
      <c r="B5" s="4" t="inlineStr">
        <is>
          <t>The non-controlling interest holders’ weighted-average ownership percentage were as follows for the periods presented: Year Ended December 31, 2023 2022 2021¹ Weighted-average ownership percentage 62.8 % 67.8% 71.3% ¹ For the period from the September 14, 2021 Reorganization date to December 31, 2021.</t>
        </is>
      </c>
    </row>
    <row r="6">
      <c r="A6" s="4" t="inlineStr">
        <is>
          <t>Schedule of Changes in Ownership</t>
        </is>
      </c>
      <c r="B6" s="4" t="inlineStr">
        <is>
          <t>The following table summarizes the effect of changes in ownership of Dutch Bros OpCo on the Company’s equity for the periods presented: (in thousands) Year Ended December 31, 2023 2022 2021 Net income (loss) attributable to Dutch Bros Inc. $ 1,718 $ (4,753) $ (12,679) Other comprehensive income: Unrealized gain (loss) on derivative securities, effective portion, net of income tax expense (269) 813 — Transfers from (to) non-controlling interests: Decrease in additional paid-in capital as a result of the Reorganization Transactions — — (195,936) Decrease in accumulated deficit as a result of the adoption of ASC 842 — 122 — Increase in additional paid-in capital as a result of equity-based compensation 15,177 13,743 12,663 Decrease in additional paid-in capital as a result of common stock issuances pursuant to vesting of equity awards, net of stock withheld for tax (661) (1,145) (3,258) Increase (decrease) in additional paid-in capital as a result of the acquisition of Dutch Bros OpCo Class A common units (158,152) 9,410 (239,132) Total effect of changes in ownership interest on equity attributable to Dutch Bros Inc. $ (142,187) $ 18,190 $ (438,34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e Basic and Diluted Net Income (Loss) Per Share</t>
        </is>
      </c>
      <c r="B4" s="4" t="inlineStr">
        <is>
          <t>The following tables set forth the numerators and denominators used to compute basic and diluted net income (loss) per share of Class A and Class D common stock for the periods presented. Year Ended December 31, (in thousands) 2023 2022 2021 Numerator: Net income (loss) $ 9,952 $ (19,253) $ (117,931) Less: net loss attributable to Dutch Bros OpCo before Reorganization Transactions — — (67,374) Less: Net income (loss) attributable to non-controlling interests 8,234 (14,500) (37,878) Net income (loss) attributable to Dutch Bros Inc. $ 1,718 $ (4,753) $ (12,679) Year Ended December 31, (in thousands, except per share amounts) 2023 2022 2021 Basic and diluted net income (loss) per share attributable to common stockholders Numerator: Net income (loss) attributable to Dutch Bros Inc. $ 1,718 $ (4,753) $ (12,679) Denominator: Weighted-average number of shares of Class A and Class D common stock outstanding - basic 62,074 51,871 45,864 Dilutive effect of restricted stock awards — — — Dilutive effect of restricted stock units — — — Weighted-average number of shares of Class A and Class D common stock outstanding - diluted 62,074 51,871 45,864 Basic net income (loss) per share attributable to common stockholders $ 0.03 $ (0.09) $ (0.28) Diluted net income (loss) per share attributable to common stockholders $ 0.03 $ (0.09) $ (0.28)</t>
        </is>
      </c>
    </row>
    <row r="5">
      <c r="A5" s="4" t="inlineStr">
        <is>
          <t>Schedule of Common Stock Equivalents were Excluded from Diluted Net Income (loss) Per Share</t>
        </is>
      </c>
      <c r="B5" s="4" t="inlineStr">
        <is>
          <t xml:space="preserve">The following Class A common stock equivalents were excluded from diluted net income (loss) per share in the periods presented because they were anti-dilutive: Year Ended December 31, (in thousands) 2023 2022 2021 Restricted stock awards 1,283 2,667 4,000 Restricted stock units 648 583 595 Total anti-dilutive securities 1,931 3,250 4,59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The Company’s donations to the Dutch Bros Foundation (the Foundation), a not-for-profit founded by the Company that provides philanthropy to coffee farmers and local communities and for which the Company’s Chief Executive Officer (CEO) and Chief Operating Officer (COO) serve on the board of directors, were as follows: Year Ended December 31, (in thousands) 2023 2022 2021 Donations to Dutch Bros Foundation $ 250 $ 5,149 $ 10,54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7" t="n">
        <v>965776</v>
      </c>
      <c r="C4" s="7" t="n">
        <v>739012</v>
      </c>
      <c r="D4" s="7" t="n">
        <v>497876</v>
      </c>
    </row>
    <row r="5">
      <c r="A5" s="3" t="inlineStr">
        <is>
          <t>COSTS AND EXPENSES</t>
        </is>
      </c>
      <c r="B5" s="4" t="inlineStr">
        <is>
          <t xml:space="preserve"> </t>
        </is>
      </c>
      <c r="C5" s="4" t="inlineStr">
        <is>
          <t xml:space="preserve"> </t>
        </is>
      </c>
      <c r="D5" s="4" t="inlineStr">
        <is>
          <t xml:space="preserve"> </t>
        </is>
      </c>
    </row>
    <row r="6">
      <c r="A6" s="4" t="inlineStr">
        <is>
          <t>Cost of sales</t>
        </is>
      </c>
      <c r="B6" s="6" t="n">
        <v>714480</v>
      </c>
      <c r="C6" s="6" t="n">
        <v>558096</v>
      </c>
      <c r="D6" s="6" t="n">
        <v>344573</v>
      </c>
    </row>
    <row r="7">
      <c r="A7" s="4" t="inlineStr">
        <is>
          <t>Selling, general and administrative</t>
        </is>
      </c>
      <c r="B7" s="6" t="n">
        <v>205074</v>
      </c>
      <c r="C7" s="6" t="n">
        <v>183528</v>
      </c>
      <c r="D7" s="6" t="n">
        <v>264529</v>
      </c>
    </row>
    <row r="8">
      <c r="A8" s="4" t="inlineStr">
        <is>
          <t>Total costs and expenses</t>
        </is>
      </c>
      <c r="B8" s="6" t="n">
        <v>919554</v>
      </c>
      <c r="C8" s="6" t="n">
        <v>741624</v>
      </c>
      <c r="D8" s="6" t="n">
        <v>609102</v>
      </c>
    </row>
    <row r="9">
      <c r="A9" s="4" t="inlineStr">
        <is>
          <t>INCOME (LOSS) FROM OPERATIONS</t>
        </is>
      </c>
      <c r="B9" s="6" t="n">
        <v>46222</v>
      </c>
      <c r="C9" s="6" t="n">
        <v>-2612</v>
      </c>
      <c r="D9" s="6" t="n">
        <v>-111226</v>
      </c>
    </row>
    <row r="10">
      <c r="A10" s="3" t="inlineStr">
        <is>
          <t>OTHER EXPENSE</t>
        </is>
      </c>
      <c r="B10" s="4" t="inlineStr">
        <is>
          <t xml:space="preserve"> </t>
        </is>
      </c>
      <c r="C10" s="4" t="inlineStr">
        <is>
          <t xml:space="preserve"> </t>
        </is>
      </c>
      <c r="D10" s="4" t="inlineStr">
        <is>
          <t xml:space="preserve"> </t>
        </is>
      </c>
    </row>
    <row r="11">
      <c r="A11" s="4" t="inlineStr">
        <is>
          <t>Interest expense, net</t>
        </is>
      </c>
      <c r="B11" s="6" t="n">
        <v>-32321</v>
      </c>
      <c r="C11" s="6" t="n">
        <v>-18018</v>
      </c>
      <c r="D11" s="6" t="n">
        <v>-7093</v>
      </c>
    </row>
    <row r="12">
      <c r="A12" s="4" t="inlineStr">
        <is>
          <t>Other income (expense)</t>
        </is>
      </c>
      <c r="B12" s="6" t="n">
        <v>3018</v>
      </c>
      <c r="C12" s="6" t="n">
        <v>3976</v>
      </c>
      <c r="D12" s="6" t="n">
        <v>-1240</v>
      </c>
    </row>
    <row r="13">
      <c r="A13" s="4" t="inlineStr">
        <is>
          <t>Total other expense</t>
        </is>
      </c>
      <c r="B13" s="6" t="n">
        <v>-29303</v>
      </c>
      <c r="C13" s="6" t="n">
        <v>-14042</v>
      </c>
      <c r="D13" s="6" t="n">
        <v>-8333</v>
      </c>
    </row>
    <row r="14">
      <c r="A14" s="4" t="inlineStr">
        <is>
          <t>INCOME (LOSS) BEFORE INCOME TAXES</t>
        </is>
      </c>
      <c r="B14" s="6" t="n">
        <v>16919</v>
      </c>
      <c r="C14" s="6" t="n">
        <v>-16654</v>
      </c>
      <c r="D14" s="6" t="n">
        <v>-119559</v>
      </c>
    </row>
    <row r="15">
      <c r="A15" s="4" t="inlineStr">
        <is>
          <t>Income tax expense (benefit)</t>
        </is>
      </c>
      <c r="B15" s="6" t="n">
        <v>6967</v>
      </c>
      <c r="C15" s="6" t="n">
        <v>2599</v>
      </c>
      <c r="D15" s="6" t="n">
        <v>-1628</v>
      </c>
    </row>
    <row r="16">
      <c r="A16" s="4" t="inlineStr">
        <is>
          <t>NET INCOME (LOSS)</t>
        </is>
      </c>
      <c r="B16" s="6" t="n">
        <v>9952</v>
      </c>
      <c r="C16" s="6" t="n">
        <v>-19253</v>
      </c>
      <c r="D16" s="6" t="n">
        <v>-117931</v>
      </c>
    </row>
    <row r="17">
      <c r="A17" s="4" t="inlineStr">
        <is>
          <t>Less: Net loss attributable to Dutch Bros OpCo prior to the Reorganization Transactions</t>
        </is>
      </c>
      <c r="B17" s="6" t="n">
        <v>0</v>
      </c>
      <c r="C17" s="6" t="n">
        <v>0</v>
      </c>
      <c r="D17" s="6" t="n">
        <v>-67374</v>
      </c>
    </row>
    <row r="18">
      <c r="A18" s="4" t="inlineStr">
        <is>
          <t>Less: Net income (loss) attributable to non-controlling interests</t>
        </is>
      </c>
      <c r="B18" s="6" t="n">
        <v>8234</v>
      </c>
      <c r="C18" s="6" t="n">
        <v>-14500</v>
      </c>
      <c r="D18" s="6" t="n">
        <v>-37878</v>
      </c>
    </row>
    <row r="19">
      <c r="A19" s="4" t="inlineStr">
        <is>
          <t>NET INCOME (LOSS) ATTRIBUTABLE TO DUTCH BROS INC.</t>
        </is>
      </c>
      <c r="B19" s="7" t="n">
        <v>1718</v>
      </c>
      <c r="C19" s="7" t="n">
        <v>-4753</v>
      </c>
      <c r="D19" s="7" t="n">
        <v>-12679</v>
      </c>
    </row>
    <row r="20">
      <c r="A20" s="3" t="inlineStr">
        <is>
          <t>Net income (loss) per share of Class A and Class D common stock:</t>
        </is>
      </c>
      <c r="B20" s="4" t="inlineStr">
        <is>
          <t xml:space="preserve"> </t>
        </is>
      </c>
      <c r="C20" s="4" t="inlineStr">
        <is>
          <t xml:space="preserve"> </t>
        </is>
      </c>
      <c r="D20" s="4" t="inlineStr">
        <is>
          <t xml:space="preserve"> </t>
        </is>
      </c>
    </row>
    <row r="21">
      <c r="A21" s="4" t="inlineStr">
        <is>
          <t>Basic (in dollars per share)</t>
        </is>
      </c>
      <c r="B21" s="9" t="n">
        <v>0.03</v>
      </c>
      <c r="C21" s="9" t="n">
        <v>-0.09</v>
      </c>
      <c r="D21" s="9" t="n">
        <v>-0.28</v>
      </c>
    </row>
    <row r="22">
      <c r="A22" s="4" t="inlineStr">
        <is>
          <t>Diluted (in dollars per share)</t>
        </is>
      </c>
      <c r="B22" s="9" t="n">
        <v>0.03</v>
      </c>
      <c r="C22" s="9" t="n">
        <v>-0.09</v>
      </c>
      <c r="D22" s="9" t="n">
        <v>-0.28</v>
      </c>
    </row>
    <row r="23">
      <c r="A23" s="3" t="inlineStr">
        <is>
          <t>Weighted-average shares of Class A and Class D common stock outstanding:</t>
        </is>
      </c>
      <c r="B23" s="4" t="inlineStr">
        <is>
          <t xml:space="preserve"> </t>
        </is>
      </c>
      <c r="C23" s="4" t="inlineStr">
        <is>
          <t xml:space="preserve"> </t>
        </is>
      </c>
      <c r="D23" s="4" t="inlineStr">
        <is>
          <t xml:space="preserve"> </t>
        </is>
      </c>
    </row>
    <row r="24">
      <c r="A24" s="4" t="inlineStr">
        <is>
          <t>Basic (in shares)</t>
        </is>
      </c>
      <c r="B24" s="6" t="n">
        <v>62074</v>
      </c>
      <c r="C24" s="6" t="n">
        <v>51871</v>
      </c>
      <c r="D24" s="6" t="n">
        <v>45864</v>
      </c>
    </row>
    <row r="25">
      <c r="A25" s="4" t="inlineStr">
        <is>
          <t>Diluted (in shares)</t>
        </is>
      </c>
      <c r="B25" s="6" t="n">
        <v>62074</v>
      </c>
      <c r="C25" s="6" t="n">
        <v>51871</v>
      </c>
      <c r="D25" s="6" t="n">
        <v>45864</v>
      </c>
    </row>
    <row r="26">
      <c r="A26" s="4" t="inlineStr">
        <is>
          <t>Company-operated shops</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Total revenues</t>
        </is>
      </c>
      <c r="B28" s="7" t="n">
        <v>857939</v>
      </c>
      <c r="C28" s="7" t="n">
        <v>639710</v>
      </c>
      <c r="D28" s="7" t="n">
        <v>403746</v>
      </c>
    </row>
    <row r="29">
      <c r="A29" s="4" t="inlineStr">
        <is>
          <t>Franchising and other</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revenues</t>
        </is>
      </c>
      <c r="B31" s="7" t="n">
        <v>107837</v>
      </c>
      <c r="C31" s="7" t="n">
        <v>99302</v>
      </c>
      <c r="D31" s="7" t="n">
        <v>941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Financial Information for Reportable Segments</t>
        </is>
      </c>
      <c r="B4" s="4" t="inlineStr">
        <is>
          <t>Financial information for the Company’s reportable segments was as follows for the periods presented: Year Ended December 31, (in thousands) 2023 2022 2021 Revenues: Company-operated shops $ 857,939 $ 639,710 $ 403,746 Franchising and other 107,837 99,302 94,130 Total revenues 965,776 739,012 497,876 Cost of sales: Company-operated shops 677,704 518,383 317,045 Franchising and other 36,776 39,713 27,528 Total cost of sales 714,480 558,096 344,573 Segment contribution: Company-operated shops 242,323 157,633 102,992 Franchising and other 76,459 65,295 72,865 Total segment contribution $ 318,782 $ 222,928 $ 175,857 Depreciation and amortization: Company-operated shops 62,088 36,306 16,291 Franchising and other 5,398 5,706 6,263 Total depreciation and amortization 67,486 42,012 22,554 Selling, general and administrative (205,074) (183,528) (264,529) Interest expense, net (32,321) (18,018) (7,093) Other income (expense), net 3,018 3,976 (1,240) Income (loss) before income taxes $ 16,919 $ (16,654) $ (119,55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40" customWidth="1" min="2" max="2"/>
    <col width="32" customWidth="1" min="3" max="3"/>
    <col width="26" customWidth="1" min="4" max="4"/>
  </cols>
  <sheetData>
    <row r="1">
      <c r="A1" s="1" t="inlineStr">
        <is>
          <t>Organization and Background (Details) $ / shares in Units, $ in Millions</t>
        </is>
      </c>
      <c r="C1" s="2" t="inlineStr">
        <is>
          <t>12 Months Ended</t>
        </is>
      </c>
    </row>
    <row r="2">
      <c r="B2" s="2" t="inlineStr">
        <is>
          <t>Sep. 12, 2023 USD ($) $ / shares shares</t>
        </is>
      </c>
      <c r="C2" s="2" t="inlineStr">
        <is>
          <t>Dec. 31, 2021 $ / shares shares</t>
        </is>
      </c>
      <c r="D2" s="2" t="inlineStr">
        <is>
          <t>Dec. 31, 2023 store state</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Number of stores | store</t>
        </is>
      </c>
      <c r="B4" s="4" t="inlineStr">
        <is>
          <t xml:space="preserve"> </t>
        </is>
      </c>
      <c r="C4" s="4" t="inlineStr">
        <is>
          <t xml:space="preserve"> </t>
        </is>
      </c>
      <c r="D4" s="6" t="n">
        <v>831</v>
      </c>
    </row>
    <row r="5">
      <c r="A5" s="4" t="inlineStr">
        <is>
          <t>Number of states in which entity operates | state</t>
        </is>
      </c>
      <c r="B5" s="4" t="inlineStr">
        <is>
          <t xml:space="preserve"> </t>
        </is>
      </c>
      <c r="C5" s="4" t="inlineStr">
        <is>
          <t xml:space="preserve"> </t>
        </is>
      </c>
      <c r="D5" s="6" t="n">
        <v>16</v>
      </c>
    </row>
    <row r="6">
      <c r="A6" s="4" t="inlineStr">
        <is>
          <t>Percentage of voting interest held</t>
        </is>
      </c>
      <c r="B6" s="4" t="inlineStr">
        <is>
          <t xml:space="preserve"> </t>
        </is>
      </c>
      <c r="C6" s="4" t="inlineStr">
        <is>
          <t xml:space="preserve"> </t>
        </is>
      </c>
      <c r="D6" s="10" t="n">
        <v>1</v>
      </c>
    </row>
    <row r="7">
      <c r="A7" s="4" t="inlineStr">
        <is>
          <t>Over-Allotment Option</t>
        </is>
      </c>
      <c r="B7" s="4" t="inlineStr">
        <is>
          <t xml:space="preserve"> </t>
        </is>
      </c>
      <c r="C7" s="4" t="inlineStr">
        <is>
          <t xml:space="preserve"> </t>
        </is>
      </c>
      <c r="D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row>
    <row r="9">
      <c r="A9" s="4" t="inlineStr">
        <is>
          <t>Shares issued in follow-on offering (in shares) | shares</t>
        </is>
      </c>
      <c r="B9" s="6" t="n">
        <v>1700000</v>
      </c>
      <c r="C9" s="4" t="inlineStr">
        <is>
          <t xml:space="preserve"> </t>
        </is>
      </c>
      <c r="D9" s="4" t="inlineStr">
        <is>
          <t xml:space="preserve"> </t>
        </is>
      </c>
    </row>
    <row r="10">
      <c r="A10" s="4" t="inlineStr">
        <is>
          <t>Follow On Offering</t>
        </is>
      </c>
      <c r="B10" s="4" t="inlineStr">
        <is>
          <t xml:space="preserve"> </t>
        </is>
      </c>
      <c r="C10" s="4" t="inlineStr">
        <is>
          <t xml:space="preserve"> </t>
        </is>
      </c>
      <c r="D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row>
    <row r="12">
      <c r="A12" s="4" t="inlineStr">
        <is>
          <t>Proceeds received from sale of stock, net of offering costs | $</t>
        </is>
      </c>
      <c r="B12" s="5" t="n">
        <v>331.2</v>
      </c>
      <c r="C12" s="4" t="inlineStr">
        <is>
          <t xml:space="preserve"> </t>
        </is>
      </c>
      <c r="D12" s="4" t="inlineStr">
        <is>
          <t xml:space="preserve"> </t>
        </is>
      </c>
    </row>
    <row r="13">
      <c r="A13" s="4" t="inlineStr">
        <is>
          <t>Payment of offering costs | $</t>
        </is>
      </c>
      <c r="B13" s="5" t="n">
        <v>1.1</v>
      </c>
      <c r="C13" s="4" t="inlineStr">
        <is>
          <t xml:space="preserve"> </t>
        </is>
      </c>
      <c r="D13" s="4" t="inlineStr">
        <is>
          <t xml:space="preserve"> </t>
        </is>
      </c>
    </row>
    <row r="14">
      <c r="A14" s="4" t="inlineStr">
        <is>
          <t>Class A common stock | IPO</t>
        </is>
      </c>
      <c r="B14" s="4" t="inlineStr">
        <is>
          <t xml:space="preserve"> </t>
        </is>
      </c>
      <c r="C14" s="4" t="inlineStr">
        <is>
          <t xml:space="preserve"> </t>
        </is>
      </c>
      <c r="D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row>
    <row r="16">
      <c r="A16" s="4" t="inlineStr">
        <is>
          <t>Shares issued in follow-on offering (in shares) | shares</t>
        </is>
      </c>
      <c r="B16" s="4" t="inlineStr">
        <is>
          <t xml:space="preserve"> </t>
        </is>
      </c>
      <c r="C16" s="6" t="n">
        <v>24200000</v>
      </c>
      <c r="D16" s="4" t="inlineStr">
        <is>
          <t xml:space="preserve"> </t>
        </is>
      </c>
    </row>
    <row r="17">
      <c r="A17" s="4" t="inlineStr">
        <is>
          <t>Public offering price (in dollars per share) | $ / shares</t>
        </is>
      </c>
      <c r="B17" s="4" t="inlineStr">
        <is>
          <t xml:space="preserve"> </t>
        </is>
      </c>
      <c r="C17" s="7" t="n">
        <v>23</v>
      </c>
      <c r="D17" s="4" t="inlineStr">
        <is>
          <t xml:space="preserve"> </t>
        </is>
      </c>
    </row>
    <row r="18">
      <c r="A18" s="4" t="inlineStr">
        <is>
          <t>Class A common stock | Follow On Offering</t>
        </is>
      </c>
      <c r="B18" s="4" t="inlineStr">
        <is>
          <t xml:space="preserve"> </t>
        </is>
      </c>
      <c r="C18" s="4" t="inlineStr">
        <is>
          <t xml:space="preserve"> </t>
        </is>
      </c>
      <c r="D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c r="D19" s="4" t="inlineStr">
        <is>
          <t xml:space="preserve"> </t>
        </is>
      </c>
    </row>
    <row r="20">
      <c r="A20" s="4" t="inlineStr">
        <is>
          <t>Shares issued in follow-on offering (in shares) | shares</t>
        </is>
      </c>
      <c r="B20" s="6" t="n">
        <v>13300000</v>
      </c>
      <c r="C20" s="4" t="inlineStr">
        <is>
          <t xml:space="preserve"> </t>
        </is>
      </c>
      <c r="D20" s="4" t="inlineStr">
        <is>
          <t xml:space="preserve"> </t>
        </is>
      </c>
    </row>
    <row r="21">
      <c r="A21" s="4" t="inlineStr">
        <is>
          <t>Public offering price (in dollars per share) | $ / shares</t>
        </is>
      </c>
      <c r="B21" s="7" t="n">
        <v>26</v>
      </c>
      <c r="C21" s="4" t="inlineStr">
        <is>
          <t xml:space="preserve"> </t>
        </is>
      </c>
      <c r="D21" s="4" t="inlineStr">
        <is>
          <t xml:space="preserve"> </t>
        </is>
      </c>
    </row>
    <row r="22">
      <c r="A22" s="4" t="inlineStr">
        <is>
          <t>Class A common units held by Dutch Bros Inc.</t>
        </is>
      </c>
      <c r="B22" s="4" t="inlineStr">
        <is>
          <t xml:space="preserve"> </t>
        </is>
      </c>
      <c r="C22" s="4" t="inlineStr">
        <is>
          <t xml:space="preserve"> </t>
        </is>
      </c>
      <c r="D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c r="D23" s="4" t="inlineStr">
        <is>
          <t xml:space="preserve"> </t>
        </is>
      </c>
    </row>
    <row r="24">
      <c r="A24" s="4" t="inlineStr">
        <is>
          <t>Percentage of class A common units held by Dutch Bros.</t>
        </is>
      </c>
      <c r="B24" s="4" t="inlineStr">
        <is>
          <t xml:space="preserve"> </t>
        </is>
      </c>
      <c r="C24" s="4" t="inlineStr">
        <is>
          <t xml:space="preserve"> </t>
        </is>
      </c>
      <c r="D24" s="11" t="n">
        <v>0.455</v>
      </c>
    </row>
    <row r="25">
      <c r="A25" s="4" t="inlineStr">
        <is>
          <t>Continuing LLC Equity Owners</t>
        </is>
      </c>
      <c r="B25" s="4" t="inlineStr">
        <is>
          <t xml:space="preserve"> </t>
        </is>
      </c>
      <c r="C25" s="4" t="inlineStr">
        <is>
          <t xml:space="preserve"> </t>
        </is>
      </c>
      <c r="D25" s="4" t="inlineStr">
        <is>
          <t xml:space="preserve"> </t>
        </is>
      </c>
    </row>
    <row r="26">
      <c r="A26" s="3" t="inlineStr">
        <is>
          <t>Consolidation, Less than Wholly Owned Subsidiary, Parent Ownership Interest, Effects of Changes, Net [Line Items]</t>
        </is>
      </c>
      <c r="B26" s="4" t="inlineStr">
        <is>
          <t xml:space="preserve"> </t>
        </is>
      </c>
      <c r="C26" s="4" t="inlineStr">
        <is>
          <t xml:space="preserve"> </t>
        </is>
      </c>
      <c r="D26" s="4" t="inlineStr">
        <is>
          <t xml:space="preserve"> </t>
        </is>
      </c>
    </row>
    <row r="27">
      <c r="A27" s="4" t="inlineStr">
        <is>
          <t>Voting interest held by noncontrolling interest</t>
        </is>
      </c>
      <c r="B27" s="4" t="inlineStr">
        <is>
          <t xml:space="preserve"> </t>
        </is>
      </c>
      <c r="C27" s="4" t="inlineStr">
        <is>
          <t xml:space="preserve"> </t>
        </is>
      </c>
      <c r="D27" s="10" t="n">
        <v>0</v>
      </c>
    </row>
    <row r="28">
      <c r="A28" s="4" t="inlineStr">
        <is>
          <t>Dutch Bros OpCo Class A common units held by non-controlling interest holders</t>
        </is>
      </c>
      <c r="B28" s="4" t="inlineStr">
        <is>
          <t xml:space="preserve"> </t>
        </is>
      </c>
      <c r="C28" s="4" t="inlineStr">
        <is>
          <t xml:space="preserve"> </t>
        </is>
      </c>
      <c r="D28" s="4" t="inlineStr">
        <is>
          <t xml:space="preserve"> </t>
        </is>
      </c>
    </row>
    <row r="29">
      <c r="A29" s="3" t="inlineStr">
        <is>
          <t>Consolidation, Less than Wholly Owned Subsidiary, Parent Ownership Interest, Effects of Changes, Net [Line Items]</t>
        </is>
      </c>
      <c r="B29" s="4" t="inlineStr">
        <is>
          <t xml:space="preserve"> </t>
        </is>
      </c>
      <c r="C29" s="4" t="inlineStr">
        <is>
          <t xml:space="preserve"> </t>
        </is>
      </c>
      <c r="D29" s="4" t="inlineStr">
        <is>
          <t xml:space="preserve"> </t>
        </is>
      </c>
    </row>
    <row r="30">
      <c r="A30" s="4" t="inlineStr">
        <is>
          <t>Dutch Bros OpCo Class A common units held by non-controlling interest holders</t>
        </is>
      </c>
      <c r="B30" s="4" t="inlineStr">
        <is>
          <t xml:space="preserve"> </t>
        </is>
      </c>
      <c r="C30" s="4" t="inlineStr">
        <is>
          <t xml:space="preserve"> </t>
        </is>
      </c>
      <c r="D30" s="11" t="n">
        <v>0.545</v>
      </c>
    </row>
    <row r="31">
      <c r="A31" s="4" t="inlineStr">
        <is>
          <t>Company-operated shops</t>
        </is>
      </c>
      <c r="B31" s="4" t="inlineStr">
        <is>
          <t xml:space="preserve"> </t>
        </is>
      </c>
      <c r="C31" s="4" t="inlineStr">
        <is>
          <t xml:space="preserve"> </t>
        </is>
      </c>
      <c r="D31" s="4" t="inlineStr">
        <is>
          <t xml:space="preserve"> </t>
        </is>
      </c>
    </row>
    <row r="32">
      <c r="A32" s="3" t="inlineStr">
        <is>
          <t>Consolidation, Less than Wholly Owned Subsidiary, Parent Ownership Interest, Effects of Changes, Net [Line Items]</t>
        </is>
      </c>
      <c r="B32" s="4" t="inlineStr">
        <is>
          <t xml:space="preserve"> </t>
        </is>
      </c>
      <c r="C32" s="4" t="inlineStr">
        <is>
          <t xml:space="preserve"> </t>
        </is>
      </c>
      <c r="D32" s="4" t="inlineStr">
        <is>
          <t xml:space="preserve"> </t>
        </is>
      </c>
    </row>
    <row r="33">
      <c r="A33" s="4" t="inlineStr">
        <is>
          <t>Number of stores | store</t>
        </is>
      </c>
      <c r="B33" s="4" t="inlineStr">
        <is>
          <t xml:space="preserve"> </t>
        </is>
      </c>
      <c r="C33" s="4" t="inlineStr">
        <is>
          <t xml:space="preserve"> </t>
        </is>
      </c>
      <c r="D33" s="6" t="n">
        <v>542</v>
      </c>
    </row>
    <row r="34">
      <c r="A34" s="4" t="inlineStr">
        <is>
          <t>Franchising</t>
        </is>
      </c>
      <c r="B34" s="4" t="inlineStr">
        <is>
          <t xml:space="preserve"> </t>
        </is>
      </c>
      <c r="C34" s="4" t="inlineStr">
        <is>
          <t xml:space="preserve"> </t>
        </is>
      </c>
      <c r="D34" s="4" t="inlineStr">
        <is>
          <t xml:space="preserve"> </t>
        </is>
      </c>
    </row>
    <row r="35">
      <c r="A35" s="3" t="inlineStr">
        <is>
          <t>Consolidation, Less than Wholly Owned Subsidiary, Parent Ownership Interest, Effects of Changes, Net [Line Items]</t>
        </is>
      </c>
      <c r="B35" s="4" t="inlineStr">
        <is>
          <t xml:space="preserve"> </t>
        </is>
      </c>
      <c r="C35" s="4" t="inlineStr">
        <is>
          <t xml:space="preserve"> </t>
        </is>
      </c>
      <c r="D35" s="4" t="inlineStr">
        <is>
          <t xml:space="preserve"> </t>
        </is>
      </c>
    </row>
    <row r="36">
      <c r="A36" s="4" t="inlineStr">
        <is>
          <t>Number of stores | store</t>
        </is>
      </c>
      <c r="B36" s="4" t="inlineStr">
        <is>
          <t xml:space="preserve"> </t>
        </is>
      </c>
      <c r="C36" s="4" t="inlineStr">
        <is>
          <t xml:space="preserve"> </t>
        </is>
      </c>
      <c r="D36" s="6" t="n">
        <v>28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Schedule of Property and Equipment (Details)</t>
        </is>
      </c>
      <c r="B1" s="2" t="inlineStr">
        <is>
          <t>Dec. 31, 2023</t>
        </is>
      </c>
    </row>
    <row r="2">
      <c r="A2" s="4" t="inlineStr">
        <is>
          <t>Software</t>
        </is>
      </c>
      <c r="B2" s="4" t="inlineStr">
        <is>
          <t xml:space="preserve"> </t>
        </is>
      </c>
    </row>
    <row r="3">
      <c r="A3" s="3" t="inlineStr">
        <is>
          <t>Property, Plant and Equipment [Line Items]</t>
        </is>
      </c>
      <c r="B3" s="4" t="inlineStr">
        <is>
          <t xml:space="preserve"> </t>
        </is>
      </c>
    </row>
    <row r="4">
      <c r="A4" s="4" t="inlineStr">
        <is>
          <t>Useful life (in years)</t>
        </is>
      </c>
      <c r="B4" s="4" t="inlineStr">
        <is>
          <t>3 years</t>
        </is>
      </c>
    </row>
    <row r="5">
      <c r="A5" s="4" t="inlineStr">
        <is>
          <t>Equipment and fixtures | Minimum</t>
        </is>
      </c>
      <c r="B5" s="4" t="inlineStr">
        <is>
          <t xml:space="preserve"> </t>
        </is>
      </c>
    </row>
    <row r="6">
      <c r="A6" s="3" t="inlineStr">
        <is>
          <t>Property, Plant and Equipment [Line Items]</t>
        </is>
      </c>
      <c r="B6" s="4" t="inlineStr">
        <is>
          <t xml:space="preserve"> </t>
        </is>
      </c>
    </row>
    <row r="7">
      <c r="A7" s="4" t="inlineStr">
        <is>
          <t>Useful life (in years)</t>
        </is>
      </c>
      <c r="B7" s="4" t="inlineStr">
        <is>
          <t>3 years</t>
        </is>
      </c>
    </row>
    <row r="8">
      <c r="A8" s="4" t="inlineStr">
        <is>
          <t>Equipment and fixtures | Maximum</t>
        </is>
      </c>
      <c r="B8" s="4" t="inlineStr">
        <is>
          <t xml:space="preserve"> </t>
        </is>
      </c>
    </row>
    <row r="9">
      <c r="A9" s="3" t="inlineStr">
        <is>
          <t>Property, Plant and Equipment [Line Items]</t>
        </is>
      </c>
      <c r="B9" s="4" t="inlineStr">
        <is>
          <t xml:space="preserve"> </t>
        </is>
      </c>
    </row>
    <row r="10">
      <c r="A10" s="4" t="inlineStr">
        <is>
          <t>Useful life (in years)</t>
        </is>
      </c>
      <c r="B10" s="4" t="inlineStr">
        <is>
          <t>7 years</t>
        </is>
      </c>
    </row>
    <row r="11">
      <c r="A11" s="4" t="inlineStr">
        <is>
          <t>Leasehold improvements | Minimum</t>
        </is>
      </c>
      <c r="B11" s="4" t="inlineStr">
        <is>
          <t xml:space="preserve"> </t>
        </is>
      </c>
    </row>
    <row r="12">
      <c r="A12" s="3" t="inlineStr">
        <is>
          <t>Property, Plant and Equipment [Line Items]</t>
        </is>
      </c>
      <c r="B12" s="4" t="inlineStr">
        <is>
          <t xml:space="preserve"> </t>
        </is>
      </c>
    </row>
    <row r="13">
      <c r="A13" s="4" t="inlineStr">
        <is>
          <t>Useful life (in years)</t>
        </is>
      </c>
      <c r="B13" s="4" t="inlineStr">
        <is>
          <t>5 years</t>
        </is>
      </c>
    </row>
    <row r="14">
      <c r="A14" s="4" t="inlineStr">
        <is>
          <t>Leasehold improvements | Maximum</t>
        </is>
      </c>
      <c r="B14" s="4" t="inlineStr">
        <is>
          <t xml:space="preserve"> </t>
        </is>
      </c>
    </row>
    <row r="15">
      <c r="A15" s="3" t="inlineStr">
        <is>
          <t>Property, Plant and Equipment [Line Items]</t>
        </is>
      </c>
      <c r="B15" s="4" t="inlineStr">
        <is>
          <t xml:space="preserve"> </t>
        </is>
      </c>
    </row>
    <row r="16">
      <c r="A16" s="4" t="inlineStr">
        <is>
          <t>Useful life (in years)</t>
        </is>
      </c>
      <c r="B16" s="4" t="inlineStr">
        <is>
          <t>15 years</t>
        </is>
      </c>
    </row>
    <row r="17">
      <c r="A17" s="4" t="inlineStr">
        <is>
          <t>Buildings | Minimum</t>
        </is>
      </c>
      <c r="B17" s="4" t="inlineStr">
        <is>
          <t xml:space="preserve"> </t>
        </is>
      </c>
    </row>
    <row r="18">
      <c r="A18" s="3" t="inlineStr">
        <is>
          <t>Property, Plant and Equipment [Line Items]</t>
        </is>
      </c>
      <c r="B18" s="4" t="inlineStr">
        <is>
          <t xml:space="preserve"> </t>
        </is>
      </c>
    </row>
    <row r="19">
      <c r="A19" s="4" t="inlineStr">
        <is>
          <t>Useful life (in years)</t>
        </is>
      </c>
      <c r="B19" s="4" t="inlineStr">
        <is>
          <t>10 years</t>
        </is>
      </c>
    </row>
    <row r="20">
      <c r="A20" s="4" t="inlineStr">
        <is>
          <t>Buildings | Maximum</t>
        </is>
      </c>
      <c r="B20" s="4" t="inlineStr">
        <is>
          <t xml:space="preserve"> </t>
        </is>
      </c>
    </row>
    <row r="21">
      <c r="A21" s="3" t="inlineStr">
        <is>
          <t>Property, Plant and Equipment [Line Items]</t>
        </is>
      </c>
      <c r="B21" s="4" t="inlineStr">
        <is>
          <t xml:space="preserve"> </t>
        </is>
      </c>
    </row>
    <row r="22">
      <c r="A22" s="4" t="inlineStr">
        <is>
          <t>Useful life (in years)</t>
        </is>
      </c>
      <c r="B22" s="4" t="inlineStr">
        <is>
          <t>2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5" customWidth="1" min="5" max="5"/>
    <col width="30" customWidth="1" min="6" max="6"/>
    <col width="22" customWidth="1" min="7" max="7"/>
    <col width="22" customWidth="1" min="8" max="8"/>
  </cols>
  <sheetData>
    <row r="1">
      <c r="A1" s="1" t="inlineStr">
        <is>
          <t>Basis of Presentation and Summary of Significant Accounting Policies - Narrative (Details)</t>
        </is>
      </c>
      <c r="E1" s="2" t="inlineStr">
        <is>
          <t>1 Months Ended</t>
        </is>
      </c>
      <c r="F1" s="2" t="inlineStr">
        <is>
          <t>12 Months Ended</t>
        </is>
      </c>
    </row>
    <row r="2">
      <c r="B2" s="2" t="inlineStr">
        <is>
          <t>Dec. 31, 2023 USD ($)</t>
        </is>
      </c>
      <c r="C2" s="2" t="inlineStr">
        <is>
          <t>Dec. 31, 2022 USD ($)</t>
        </is>
      </c>
      <c r="D2" s="2" t="inlineStr">
        <is>
          <t>Dec. 31, 2021 USD ($)</t>
        </is>
      </c>
      <c r="E2" s="2" t="inlineStr">
        <is>
          <t>Feb. 28, 2021</t>
        </is>
      </c>
      <c r="F2" s="2" t="inlineStr">
        <is>
          <t>Dec. 31, 2023 USD ($) renewal</t>
        </is>
      </c>
      <c r="G2" s="2" t="inlineStr">
        <is>
          <t>Dec. 31, 2022 USD ($)</t>
        </is>
      </c>
      <c r="H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wance for doubtful accounts</t>
        </is>
      </c>
      <c r="B4" s="7" t="n">
        <v>0</v>
      </c>
      <c r="C4" s="7" t="n">
        <v>0</v>
      </c>
      <c r="D4" s="4" t="inlineStr">
        <is>
          <t xml:space="preserve"> </t>
        </is>
      </c>
      <c r="E4" s="4" t="inlineStr">
        <is>
          <t xml:space="preserve"> </t>
        </is>
      </c>
      <c r="F4" s="7" t="n">
        <v>0</v>
      </c>
      <c r="G4" s="7" t="n">
        <v>0</v>
      </c>
      <c r="H4" s="4" t="inlineStr">
        <is>
          <t xml:space="preserve"> </t>
        </is>
      </c>
    </row>
    <row r="5">
      <c r="A5" s="4" t="inlineStr">
        <is>
          <t>Goodwill, impairment charges</t>
        </is>
      </c>
      <c r="B5" s="4" t="inlineStr">
        <is>
          <t xml:space="preserve"> </t>
        </is>
      </c>
      <c r="C5" s="4" t="inlineStr">
        <is>
          <t xml:space="preserve"> </t>
        </is>
      </c>
      <c r="D5" s="4" t="inlineStr">
        <is>
          <t xml:space="preserve"> </t>
        </is>
      </c>
      <c r="E5" s="4" t="inlineStr">
        <is>
          <t xml:space="preserve"> </t>
        </is>
      </c>
      <c r="F5" s="7" t="n">
        <v>0</v>
      </c>
      <c r="G5" s="7" t="n">
        <v>0</v>
      </c>
      <c r="H5" s="7" t="n">
        <v>0</v>
      </c>
    </row>
    <row r="6">
      <c r="A6" s="4" t="inlineStr">
        <is>
          <t>Contract with customer, loyalty rewards,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180 days</t>
        </is>
      </c>
      <c r="H6" s="4" t="inlineStr">
        <is>
          <t xml:space="preserve"> </t>
        </is>
      </c>
    </row>
    <row r="7">
      <c r="A7" s="4" t="inlineStr">
        <is>
          <t>Contract with customer, redeemed loyalty rewards expiration term</t>
        </is>
      </c>
      <c r="B7" s="4" t="inlineStr">
        <is>
          <t xml:space="preserve"> </t>
        </is>
      </c>
      <c r="C7" s="4" t="inlineStr">
        <is>
          <t xml:space="preserve"> </t>
        </is>
      </c>
      <c r="D7" s="4" t="inlineStr">
        <is>
          <t xml:space="preserve"> </t>
        </is>
      </c>
      <c r="E7" s="4" t="inlineStr">
        <is>
          <t>6 months</t>
        </is>
      </c>
      <c r="F7" s="4" t="inlineStr">
        <is>
          <t xml:space="preserve"> </t>
        </is>
      </c>
      <c r="G7" s="4" t="inlineStr">
        <is>
          <t xml:space="preserve"> </t>
        </is>
      </c>
      <c r="H7" s="4" t="inlineStr">
        <is>
          <t xml:space="preserve"> </t>
        </is>
      </c>
    </row>
    <row r="8">
      <c r="A8" s="4" t="inlineStr">
        <is>
          <t>Deferred revenue recognized</t>
        </is>
      </c>
      <c r="B8" s="7" t="n">
        <v>3300000</v>
      </c>
      <c r="C8" s="7" t="n">
        <v>7400000</v>
      </c>
      <c r="D8" s="7" t="n">
        <v>4900000</v>
      </c>
      <c r="E8" s="4" t="inlineStr">
        <is>
          <t xml:space="preserve"> </t>
        </is>
      </c>
      <c r="F8" s="4" t="inlineStr">
        <is>
          <t xml:space="preserve"> </t>
        </is>
      </c>
      <c r="G8" s="4" t="inlineStr">
        <is>
          <t xml:space="preserve"> </t>
        </is>
      </c>
      <c r="H8" s="4" t="inlineStr">
        <is>
          <t xml:space="preserve"> </t>
        </is>
      </c>
    </row>
    <row r="9">
      <c r="A9" s="4" t="inlineStr">
        <is>
          <t>Franchise agreement terms</t>
        </is>
      </c>
      <c r="B9" s="4" t="inlineStr">
        <is>
          <t>10 years</t>
        </is>
      </c>
      <c r="C9" s="4" t="inlineStr">
        <is>
          <t xml:space="preserve"> </t>
        </is>
      </c>
      <c r="D9" s="4" t="inlineStr">
        <is>
          <t xml:space="preserve"> </t>
        </is>
      </c>
      <c r="E9" s="4" t="inlineStr">
        <is>
          <t xml:space="preserve"> </t>
        </is>
      </c>
      <c r="F9" s="4" t="inlineStr">
        <is>
          <t>10 years</t>
        </is>
      </c>
      <c r="G9" s="4" t="inlineStr">
        <is>
          <t xml:space="preserve"> </t>
        </is>
      </c>
      <c r="H9" s="4" t="inlineStr">
        <is>
          <t xml:space="preserve"> </t>
        </is>
      </c>
    </row>
    <row r="10">
      <c r="A10" s="4" t="inlineStr">
        <is>
          <t>Tax benefits owed to pre-IPO unitholders (as a percentage)</t>
        </is>
      </c>
      <c r="B10" s="10" t="n">
        <v>0.85</v>
      </c>
      <c r="C10" s="4" t="inlineStr">
        <is>
          <t xml:space="preserve"> </t>
        </is>
      </c>
      <c r="D10" s="4" t="inlineStr">
        <is>
          <t xml:space="preserve"> </t>
        </is>
      </c>
      <c r="E10" s="4" t="inlineStr">
        <is>
          <t xml:space="preserve"> </t>
        </is>
      </c>
      <c r="F10" s="10" t="n">
        <v>0.85</v>
      </c>
      <c r="G10" s="4" t="inlineStr">
        <is>
          <t xml:space="preserve"> </t>
        </is>
      </c>
      <c r="H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tract with customer, birthday and other promotional awards expiration term</t>
        </is>
      </c>
      <c r="B13" s="4" t="inlineStr">
        <is>
          <t xml:space="preserve"> </t>
        </is>
      </c>
      <c r="C13" s="4" t="inlineStr">
        <is>
          <t xml:space="preserve"> </t>
        </is>
      </c>
      <c r="D13" s="4" t="inlineStr">
        <is>
          <t xml:space="preserve"> </t>
        </is>
      </c>
      <c r="E13" s="4" t="inlineStr">
        <is>
          <t xml:space="preserve"> </t>
        </is>
      </c>
      <c r="F13" s="4" t="inlineStr">
        <is>
          <t>8 days</t>
        </is>
      </c>
      <c r="G13" s="4" t="inlineStr">
        <is>
          <t xml:space="preserve"> </t>
        </is>
      </c>
      <c r="H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tract with customer, birthday and other promotional awards expiration term</t>
        </is>
      </c>
      <c r="B16" s="4" t="inlineStr">
        <is>
          <t xml:space="preserve"> </t>
        </is>
      </c>
      <c r="C16" s="4" t="inlineStr">
        <is>
          <t xml:space="preserve"> </t>
        </is>
      </c>
      <c r="D16" s="4" t="inlineStr">
        <is>
          <t xml:space="preserve"> </t>
        </is>
      </c>
      <c r="E16" s="4" t="inlineStr">
        <is>
          <t xml:space="preserve"> </t>
        </is>
      </c>
      <c r="F16" s="4" t="inlineStr">
        <is>
          <t>30 days</t>
        </is>
      </c>
      <c r="G16" s="4" t="inlineStr">
        <is>
          <t xml:space="preserve"> </t>
        </is>
      </c>
      <c r="H16" s="4" t="inlineStr">
        <is>
          <t xml:space="preserve"> </t>
        </is>
      </c>
    </row>
    <row r="17">
      <c r="A17" s="4" t="inlineStr">
        <is>
          <t>Softw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seful life (in years)</t>
        </is>
      </c>
      <c r="B19" s="4" t="inlineStr">
        <is>
          <t>3 years</t>
        </is>
      </c>
      <c r="C19" s="4" t="inlineStr">
        <is>
          <t xml:space="preserve"> </t>
        </is>
      </c>
      <c r="D19" s="4" t="inlineStr">
        <is>
          <t xml:space="preserve"> </t>
        </is>
      </c>
      <c r="E19" s="4" t="inlineStr">
        <is>
          <t xml:space="preserve"> </t>
        </is>
      </c>
      <c r="F19" s="4" t="inlineStr">
        <is>
          <t>3 years</t>
        </is>
      </c>
      <c r="G19" s="4" t="inlineStr">
        <is>
          <t xml:space="preserve"> </t>
        </is>
      </c>
      <c r="H19" s="4" t="inlineStr">
        <is>
          <t xml:space="preserve"> </t>
        </is>
      </c>
    </row>
    <row r="20">
      <c r="A20" s="4" t="inlineStr">
        <is>
          <t>Real Estate | Real Estate Lease, Five Year Renewal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erm of lease renewals</t>
        </is>
      </c>
      <c r="B22" s="4" t="inlineStr">
        <is>
          <t xml:space="preserve"> </t>
        </is>
      </c>
      <c r="C22" s="4" t="inlineStr">
        <is>
          <t xml:space="preserve"> </t>
        </is>
      </c>
      <c r="D22" s="4" t="inlineStr">
        <is>
          <t xml:space="preserve"> </t>
        </is>
      </c>
      <c r="E22" s="4" t="inlineStr">
        <is>
          <t xml:space="preserve"> </t>
        </is>
      </c>
      <c r="F22" s="4" t="inlineStr">
        <is>
          <t>5 years</t>
        </is>
      </c>
      <c r="G22" s="4" t="inlineStr">
        <is>
          <t xml:space="preserve"> </t>
        </is>
      </c>
      <c r="H22" s="4" t="inlineStr">
        <is>
          <t xml:space="preserve"> </t>
        </is>
      </c>
    </row>
    <row r="23">
      <c r="A23" s="4" t="inlineStr">
        <is>
          <t>Real Estate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itial terms of real estate leases</t>
        </is>
      </c>
      <c r="B25" s="4" t="inlineStr">
        <is>
          <t>15 years</t>
        </is>
      </c>
      <c r="C25" s="4" t="inlineStr">
        <is>
          <t xml:space="preserve"> </t>
        </is>
      </c>
      <c r="D25" s="4" t="inlineStr">
        <is>
          <t xml:space="preserve"> </t>
        </is>
      </c>
      <c r="E25" s="4" t="inlineStr">
        <is>
          <t xml:space="preserve"> </t>
        </is>
      </c>
      <c r="F25" s="4" t="inlineStr">
        <is>
          <t>15 years</t>
        </is>
      </c>
      <c r="G25" s="4" t="inlineStr">
        <is>
          <t xml:space="preserve"> </t>
        </is>
      </c>
      <c r="H25" s="4" t="inlineStr">
        <is>
          <t xml:space="preserve"> </t>
        </is>
      </c>
    </row>
    <row r="26">
      <c r="A26" s="4" t="inlineStr">
        <is>
          <t>Real Estate | Minimum | Real Estate Lease, Five Year Renewal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renewal options | renewal</t>
        </is>
      </c>
      <c r="B28" s="4" t="inlineStr">
        <is>
          <t xml:space="preserve"> </t>
        </is>
      </c>
      <c r="C28" s="4" t="inlineStr">
        <is>
          <t xml:space="preserve"> </t>
        </is>
      </c>
      <c r="D28" s="4" t="inlineStr">
        <is>
          <t xml:space="preserve"> </t>
        </is>
      </c>
      <c r="E28" s="4" t="inlineStr">
        <is>
          <t xml:space="preserve"> </t>
        </is>
      </c>
      <c r="F28" s="6" t="n">
        <v>1</v>
      </c>
      <c r="G28" s="4" t="inlineStr">
        <is>
          <t xml:space="preserve"> </t>
        </is>
      </c>
      <c r="H28" s="4" t="inlineStr">
        <is>
          <t xml:space="preserve"> </t>
        </is>
      </c>
    </row>
    <row r="29">
      <c r="A29" s="4" t="inlineStr">
        <is>
          <t>Real Estate | Maximum | Real Estate Lease, Five Year Renewal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renewal options | renewal</t>
        </is>
      </c>
      <c r="B31" s="4" t="inlineStr">
        <is>
          <t xml:space="preserve"> </t>
        </is>
      </c>
      <c r="C31" s="4" t="inlineStr">
        <is>
          <t xml:space="preserve"> </t>
        </is>
      </c>
      <c r="D31" s="4" t="inlineStr">
        <is>
          <t xml:space="preserve"> </t>
        </is>
      </c>
      <c r="E31" s="4" t="inlineStr">
        <is>
          <t xml:space="preserve"> </t>
        </is>
      </c>
      <c r="F31" s="6" t="n">
        <v>3</v>
      </c>
      <c r="G31" s="4" t="inlineStr">
        <is>
          <t xml:space="preserve"> </t>
        </is>
      </c>
      <c r="H31" s="4" t="inlineStr">
        <is>
          <t xml:space="preserve"> </t>
        </is>
      </c>
    </row>
  </sheetData>
  <mergeCells count="2">
    <mergeCell ref="A1:A2"/>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chedule of Advertising Expense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7" t="n">
        <v>29899</v>
      </c>
      <c r="C4" s="7" t="n">
        <v>32327</v>
      </c>
      <c r="D4" s="7" t="n">
        <v>3065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es Revenue by Major Component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965776</v>
      </c>
      <c r="C4" s="7" t="n">
        <v>739012</v>
      </c>
      <c r="D4" s="7" t="n">
        <v>497876</v>
      </c>
    </row>
    <row r="5">
      <c r="A5" s="4" t="inlineStr">
        <is>
          <t>Company-operated shop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857939</v>
      </c>
      <c r="C7" s="6" t="n">
        <v>639710</v>
      </c>
      <c r="D7" s="6" t="n">
        <v>403746</v>
      </c>
    </row>
    <row r="8">
      <c r="A8" s="4" t="inlineStr">
        <is>
          <t>Franchis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101907</v>
      </c>
      <c r="C10" s="6" t="n">
        <v>93756</v>
      </c>
      <c r="D10" s="6" t="n">
        <v>87465</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7" t="n">
        <v>5930</v>
      </c>
      <c r="C13" s="7" t="n">
        <v>5546</v>
      </c>
      <c r="D13" s="7" t="n">
        <v>666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Deferred Revenue Activity Related to the Company’s Gift Card and Loyalty Programs (Details) - USD ($) $ in Thousands</t>
        </is>
      </c>
      <c r="B1" s="2" t="inlineStr">
        <is>
          <t>12 Months Ended</t>
        </is>
      </c>
    </row>
    <row r="2">
      <c r="B2" s="2" t="inlineStr">
        <is>
          <t>Dec. 31, 2023</t>
        </is>
      </c>
      <c r="C2" s="2" t="inlineStr">
        <is>
          <t>Dec. 31, 2022</t>
        </is>
      </c>
    </row>
    <row r="3">
      <c r="A3" s="3" t="inlineStr">
        <is>
          <t>Change In Contract With Customer, Liability [Roll Forward]</t>
        </is>
      </c>
      <c r="B3" s="4" t="inlineStr">
        <is>
          <t xml:space="preserve"> </t>
        </is>
      </c>
      <c r="C3" s="4" t="inlineStr">
        <is>
          <t xml:space="preserve"> </t>
        </is>
      </c>
    </row>
    <row r="4">
      <c r="A4" s="4" t="inlineStr">
        <is>
          <t>Less: current portion</t>
        </is>
      </c>
      <c r="B4" s="7" t="n">
        <v>-30349</v>
      </c>
      <c r="C4" s="7" t="n">
        <v>-25335</v>
      </c>
    </row>
    <row r="5">
      <c r="A5" s="4" t="inlineStr">
        <is>
          <t>Deferred revenue, net of current portion, gift card and loyalty programs</t>
        </is>
      </c>
      <c r="B5" s="6" t="n">
        <v>6676</v>
      </c>
      <c r="C5" s="6" t="n">
        <v>6119</v>
      </c>
    </row>
    <row r="6">
      <c r="A6" s="4" t="inlineStr">
        <is>
          <t>Card, reward redemptions and breakage</t>
        </is>
      </c>
      <c r="B6" s="4" t="inlineStr">
        <is>
          <t xml:space="preserve"> </t>
        </is>
      </c>
      <c r="C6" s="4" t="inlineStr">
        <is>
          <t xml:space="preserve"> </t>
        </is>
      </c>
    </row>
    <row r="7">
      <c r="A7" s="3" t="inlineStr">
        <is>
          <t>Change In Contract With Customer, Liability [Roll Forward]</t>
        </is>
      </c>
      <c r="B7" s="4" t="inlineStr">
        <is>
          <t xml:space="preserve"> </t>
        </is>
      </c>
      <c r="C7" s="4" t="inlineStr">
        <is>
          <t xml:space="preserve"> </t>
        </is>
      </c>
    </row>
    <row r="8">
      <c r="A8" s="4" t="inlineStr">
        <is>
          <t>Beginning balance</t>
        </is>
      </c>
      <c r="B8" s="6" t="n">
        <v>26904</v>
      </c>
      <c r="C8" s="6" t="n">
        <v>22765</v>
      </c>
    </row>
    <row r="9">
      <c r="A9" s="4" t="inlineStr">
        <is>
          <t>Revenue deferred - gift card activations, loyalty app loads, and loyalty points and rewards earned</t>
        </is>
      </c>
      <c r="B9" s="6" t="n">
        <v>362482</v>
      </c>
      <c r="C9" s="6" t="n">
        <v>261909</v>
      </c>
    </row>
    <row r="10">
      <c r="A10" s="4" t="inlineStr">
        <is>
          <t>Revenue recognized - gift card, loyalty app, loyalty rewards redemptions, and breakage</t>
        </is>
      </c>
      <c r="B10" s="6" t="n">
        <v>-354770</v>
      </c>
      <c r="C10" s="6" t="n">
        <v>-257770</v>
      </c>
    </row>
    <row r="11">
      <c r="A11" s="4" t="inlineStr">
        <is>
          <t>Ending balance</t>
        </is>
      </c>
      <c r="B11" s="6" t="n">
        <v>34616</v>
      </c>
      <c r="C11" s="6" t="n">
        <v>26904</v>
      </c>
    </row>
    <row r="12">
      <c r="A12" s="4" t="inlineStr">
        <is>
          <t>Less: current portion</t>
        </is>
      </c>
      <c r="B12" s="6" t="n">
        <v>-29937</v>
      </c>
      <c r="C12" s="6" t="n">
        <v>-22748</v>
      </c>
    </row>
    <row r="13">
      <c r="A13" s="4" t="inlineStr">
        <is>
          <t>Deferred revenue, net of current portion, gift card and loyalty programs</t>
        </is>
      </c>
      <c r="B13" s="7" t="n">
        <v>4679</v>
      </c>
      <c r="C13" s="7" t="n">
        <v>415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Deferred Revenue (Details) - USD ($) $ in Thousands</t>
        </is>
      </c>
      <c r="B1" s="2" t="inlineStr">
        <is>
          <t>Dec. 31, 2023</t>
        </is>
      </c>
      <c r="C1" s="2" t="inlineStr">
        <is>
          <t>Dec. 31, 2022</t>
        </is>
      </c>
    </row>
    <row r="2">
      <c r="A2" s="3" t="inlineStr">
        <is>
          <t>Disaggregation of Revenue [Line Items]</t>
        </is>
      </c>
      <c r="B2" s="4" t="inlineStr">
        <is>
          <t xml:space="preserve"> </t>
        </is>
      </c>
      <c r="C2" s="4" t="inlineStr">
        <is>
          <t xml:space="preserve"> </t>
        </is>
      </c>
    </row>
    <row r="3">
      <c r="A3" s="4" t="inlineStr">
        <is>
          <t>Less: current portion</t>
        </is>
      </c>
      <c r="B3" s="7" t="n">
        <v>-30349</v>
      </c>
      <c r="C3" s="7" t="n">
        <v>-25335</v>
      </c>
    </row>
    <row r="4">
      <c r="A4" s="4" t="inlineStr">
        <is>
          <t>Deferred revenue, net of current portion, gift card and loyalty programs</t>
        </is>
      </c>
      <c r="B4" s="6" t="n">
        <v>6676</v>
      </c>
      <c r="C4" s="6" t="n">
        <v>6119</v>
      </c>
    </row>
    <row r="5">
      <c r="A5" s="4" t="inlineStr">
        <is>
          <t>Customer Advances And Sales To Distributor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Outstanding performance obligations</t>
        </is>
      </c>
      <c r="B7" s="6" t="n">
        <v>0</v>
      </c>
      <c r="C7" s="6" t="n">
        <v>2152</v>
      </c>
    </row>
    <row r="8">
      <c r="A8" s="4" t="inlineStr">
        <is>
          <t>Franchising</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Outstanding performance obligation</t>
        </is>
      </c>
      <c r="B10" s="6" t="n">
        <v>2409</v>
      </c>
      <c r="C10" s="6" t="n">
        <v>2398</v>
      </c>
    </row>
    <row r="11">
      <c r="A11" s="4" t="inlineStr">
        <is>
          <t>Customer advances and sales to distributors and franchise fe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Outstanding performance obligation</t>
        </is>
      </c>
      <c r="B13" s="6" t="n">
        <v>2409</v>
      </c>
      <c r="C13" s="6" t="n">
        <v>4550</v>
      </c>
    </row>
    <row r="14">
      <c r="A14" s="4" t="inlineStr">
        <is>
          <t>Less: current portion</t>
        </is>
      </c>
      <c r="B14" s="6" t="n">
        <v>-412</v>
      </c>
      <c r="C14" s="6" t="n">
        <v>-2587</v>
      </c>
    </row>
    <row r="15">
      <c r="A15" s="4" t="inlineStr">
        <is>
          <t>Deferred revenue, net of current portion, gift card and loyalty programs</t>
        </is>
      </c>
      <c r="B15" s="7" t="n">
        <v>1997</v>
      </c>
      <c r="C15" s="7" t="n">
        <v>196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Revenue Recognition - Schedule of Deferred Revenue Liability (Details) - USD ($) $ in Thousands</t>
        </is>
      </c>
      <c r="E1" s="2" t="inlineStr">
        <is>
          <t>12 Months Ended</t>
        </is>
      </c>
    </row>
    <row r="2">
      <c r="B2" s="2" t="inlineStr">
        <is>
          <t>Dec. 31, 2023</t>
        </is>
      </c>
      <c r="C2" s="2" t="inlineStr">
        <is>
          <t>Dec. 31, 2022</t>
        </is>
      </c>
      <c r="D2" s="2" t="inlineStr">
        <is>
          <t>Dec. 31, 2021</t>
        </is>
      </c>
      <c r="E2" s="2" t="inlineStr">
        <is>
          <t>Dec. 31, 2023</t>
        </is>
      </c>
      <c r="F2" s="2" t="inlineStr">
        <is>
          <t>Dec. 31, 2022</t>
        </is>
      </c>
      <c r="G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revenue recognized</t>
        </is>
      </c>
      <c r="B4" s="7" t="n">
        <v>3300</v>
      </c>
      <c r="C4" s="7" t="n">
        <v>7400</v>
      </c>
      <c r="D4" s="7" t="n">
        <v>4900</v>
      </c>
      <c r="E4" s="4" t="inlineStr">
        <is>
          <t xml:space="preserve"> </t>
        </is>
      </c>
      <c r="F4" s="4" t="inlineStr">
        <is>
          <t xml:space="preserve"> </t>
        </is>
      </c>
      <c r="G4" s="4" t="inlineStr">
        <is>
          <t xml:space="preserve"> </t>
        </is>
      </c>
    </row>
    <row r="5">
      <c r="A5" s="4" t="inlineStr">
        <is>
          <t>Gift card redem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erred revenue recognized</t>
        </is>
      </c>
      <c r="B7" s="4" t="inlineStr">
        <is>
          <t xml:space="preserve"> </t>
        </is>
      </c>
      <c r="C7" s="4" t="inlineStr">
        <is>
          <t xml:space="preserve"> </t>
        </is>
      </c>
      <c r="D7" s="4" t="inlineStr">
        <is>
          <t xml:space="preserve"> </t>
        </is>
      </c>
      <c r="E7" s="7" t="n">
        <v>5149</v>
      </c>
      <c r="F7" s="7" t="n">
        <v>3965</v>
      </c>
      <c r="G7" s="7" t="n">
        <v>3805</v>
      </c>
    </row>
    <row r="8">
      <c r="A8" s="4" t="inlineStr">
        <is>
          <t>Franchis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erred revenue recognized</t>
        </is>
      </c>
      <c r="B10" s="4" t="inlineStr">
        <is>
          <t xml:space="preserve"> </t>
        </is>
      </c>
      <c r="C10" s="4" t="inlineStr">
        <is>
          <t xml:space="preserve"> </t>
        </is>
      </c>
      <c r="D10" s="4" t="inlineStr">
        <is>
          <t xml:space="preserve"> </t>
        </is>
      </c>
      <c r="E10" s="7" t="n">
        <v>454</v>
      </c>
      <c r="F10" s="7" t="n">
        <v>507</v>
      </c>
      <c r="G10" s="7" t="n">
        <v>630</v>
      </c>
    </row>
  </sheetData>
  <mergeCells count="2">
    <mergeCell ref="A1:A2"/>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Future Recognition of Unearned Franchise Fees (Details) $ in Thousands</t>
        </is>
      </c>
      <c r="B1" s="2" t="inlineStr">
        <is>
          <t>Dec. 31, 2023 USD ($)</t>
        </is>
      </c>
    </row>
    <row r="2">
      <c r="A2" s="3" t="inlineStr">
        <is>
          <t>Revenue, Remaining Performance Obligation, Expected Timing of Satisfaction [Line Items]</t>
        </is>
      </c>
      <c r="B2" s="4" t="inlineStr">
        <is>
          <t xml:space="preserve"> </t>
        </is>
      </c>
    </row>
    <row r="3">
      <c r="A3" s="4" t="inlineStr">
        <is>
          <t>Unearned franchise fees, future recognition</t>
        </is>
      </c>
      <c r="B3" s="7" t="n">
        <v>2409</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1 year</t>
        </is>
      </c>
    </row>
    <row r="7">
      <c r="A7" s="4" t="inlineStr">
        <is>
          <t>Unearned franchise fees, future recognition</t>
        </is>
      </c>
      <c r="B7" s="7" t="n">
        <v>412</v>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 year</t>
        </is>
      </c>
    </row>
    <row r="11">
      <c r="A11" s="4" t="inlineStr">
        <is>
          <t>Unearned franchise fees, future recognition</t>
        </is>
      </c>
      <c r="B11" s="7" t="n">
        <v>358</v>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1 year</t>
        </is>
      </c>
    </row>
    <row r="15">
      <c r="A15" s="4" t="inlineStr">
        <is>
          <t>Unearned franchise fees, future recognition</t>
        </is>
      </c>
      <c r="B15" s="7" t="n">
        <v>316</v>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expected timing of satisfaction, period</t>
        </is>
      </c>
      <c r="B18" s="4" t="inlineStr">
        <is>
          <t>1 year</t>
        </is>
      </c>
    </row>
    <row r="19">
      <c r="A19" s="4" t="inlineStr">
        <is>
          <t>Unearned franchise fees, future recognition</t>
        </is>
      </c>
      <c r="B19" s="7" t="n">
        <v>271</v>
      </c>
    </row>
    <row r="20">
      <c r="A20" s="4" t="inlineStr">
        <is>
          <t>Revenue, Remaining Performance Obligation, Expected Timing of Satisfaction, Start Date [Axis]: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expected timing of satisfaction, period</t>
        </is>
      </c>
      <c r="B22" s="4" t="inlineStr">
        <is>
          <t>1 year</t>
        </is>
      </c>
    </row>
    <row r="23">
      <c r="A23" s="4" t="inlineStr">
        <is>
          <t>Unearned franchise fees, future recognition</t>
        </is>
      </c>
      <c r="B23" s="7" t="n">
        <v>222</v>
      </c>
    </row>
    <row r="24">
      <c r="A24" s="4" t="inlineStr">
        <is>
          <t>Revenue, Remaining Performance Obligation, Expected Timing of Satisfaction, Start Date [Axis]: 2029-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expected timing of satisfaction, period</t>
        </is>
      </c>
      <c r="B26" s="4" t="inlineStr">
        <is>
          <t xml:space="preserve"> </t>
        </is>
      </c>
    </row>
    <row r="27">
      <c r="A27" s="4" t="inlineStr">
        <is>
          <t>Unearned franchise fees, future recognition</t>
        </is>
      </c>
      <c r="B27" s="7" t="n">
        <v>8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9952</v>
      </c>
      <c r="C4" s="7" t="n">
        <v>-19253</v>
      </c>
      <c r="D4" s="7" t="n">
        <v>-117931</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on derivative securities, effective portion, net of income tax expense of $10, $273, and $— respectively</t>
        </is>
      </c>
      <c r="B6" s="6" t="n">
        <v>-748</v>
      </c>
      <c r="C6" s="6" t="n">
        <v>2908</v>
      </c>
      <c r="D6" s="6" t="n">
        <v>0</v>
      </c>
    </row>
    <row r="7">
      <c r="A7" s="4" t="inlineStr">
        <is>
          <t>Comprehensive income (loss)</t>
        </is>
      </c>
      <c r="B7" s="6" t="n">
        <v>9204</v>
      </c>
      <c r="C7" s="6" t="n">
        <v>-16345</v>
      </c>
      <c r="D7" s="6" t="n">
        <v>-117931</v>
      </c>
    </row>
    <row r="8">
      <c r="A8" s="4" t="inlineStr">
        <is>
          <t>Less: comprehensive loss attributable to Dutch Bros OpCo prior to the Reorganization Transactions</t>
        </is>
      </c>
      <c r="B8" s="6" t="n">
        <v>0</v>
      </c>
      <c r="C8" s="6" t="n">
        <v>0</v>
      </c>
      <c r="D8" s="6" t="n">
        <v>-67374</v>
      </c>
    </row>
    <row r="9">
      <c r="A9" s="4" t="inlineStr">
        <is>
          <t>Less: comprehensive income (loss) attributable to non-controlling interests</t>
        </is>
      </c>
      <c r="B9" s="6" t="n">
        <v>7755</v>
      </c>
      <c r="C9" s="6" t="n">
        <v>-12405</v>
      </c>
      <c r="D9" s="6" t="n">
        <v>-37878</v>
      </c>
    </row>
    <row r="10">
      <c r="A10" s="4" t="inlineStr">
        <is>
          <t>Comprehensive income (loss) attributable to Dutch Bros Inc.</t>
        </is>
      </c>
      <c r="B10" s="7" t="n">
        <v>1449</v>
      </c>
      <c r="C10" s="7" t="n">
        <v>-3940</v>
      </c>
      <c r="D10" s="7" t="n">
        <v>-1267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20" customWidth="1" min="2" max="2"/>
    <col width="46" customWidth="1" min="3" max="3"/>
  </cols>
  <sheetData>
    <row r="1">
      <c r="A1" s="1" t="inlineStr">
        <is>
          <t>Shop Acquisitions - Narrative (Details) $ in Millions</t>
        </is>
      </c>
      <c r="B1" s="2" t="inlineStr">
        <is>
          <t>12 Months Ended</t>
        </is>
      </c>
    </row>
    <row r="2">
      <c r="B2" s="2" t="inlineStr">
        <is>
          <t>Dec. 31, 2023 store</t>
        </is>
      </c>
      <c r="C2" s="2" t="inlineStr">
        <is>
          <t>Dec. 31, 2022 USD ($) store franchise_partner</t>
        </is>
      </c>
    </row>
    <row r="3">
      <c r="A3" s="3" t="inlineStr">
        <is>
          <t>Business Acquisition [Line Items]</t>
        </is>
      </c>
      <c r="B3" s="4" t="inlineStr">
        <is>
          <t xml:space="preserve"> </t>
        </is>
      </c>
      <c r="C3" s="4" t="inlineStr">
        <is>
          <t xml:space="preserve"> </t>
        </is>
      </c>
    </row>
    <row r="4">
      <c r="A4" s="4" t="inlineStr">
        <is>
          <t>Revenues of acquisitions included in current period results of operations</t>
        </is>
      </c>
      <c r="B4" s="4" t="inlineStr">
        <is>
          <t xml:space="preserve"> </t>
        </is>
      </c>
      <c r="C4" s="5" t="n">
        <v>9.300000000000001</v>
      </c>
    </row>
    <row r="5">
      <c r="A5" s="4" t="inlineStr">
        <is>
          <t>Net income of acquisitions included in current period results of operations</t>
        </is>
      </c>
      <c r="B5" s="4" t="inlineStr">
        <is>
          <t xml:space="preserve"> </t>
        </is>
      </c>
      <c r="C5" s="5" t="n">
        <v>1.6</v>
      </c>
    </row>
    <row r="6">
      <c r="A6" s="4" t="inlineStr">
        <is>
          <t>Franchise right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Weighted-average amortization period (in years)</t>
        </is>
      </c>
      <c r="B8" s="4" t="inlineStr">
        <is>
          <t xml:space="preserve"> </t>
        </is>
      </c>
      <c r="C8" s="4" t="inlineStr">
        <is>
          <t>4 years 2 months 12 days</t>
        </is>
      </c>
    </row>
    <row r="9">
      <c r="A9" s="4" t="inlineStr">
        <is>
          <t>Washington</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Number of franchises purchased shops from | store</t>
        </is>
      </c>
      <c r="B11" s="6" t="n">
        <v>5000</v>
      </c>
      <c r="C11" s="6" t="n">
        <v>7</v>
      </c>
    </row>
    <row r="12">
      <c r="A12" s="4" t="inlineStr">
        <is>
          <t>Number of franchisees | franchise_partner</t>
        </is>
      </c>
      <c r="B12" s="4" t="inlineStr">
        <is>
          <t xml:space="preserve"> </t>
        </is>
      </c>
      <c r="C12" s="6" t="n">
        <v>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p Acquisitions - Schedule of Allocations of Purchase Prices (Details) - USD ($) $ in Thousands</t>
        </is>
      </c>
      <c r="B1" s="2" t="inlineStr">
        <is>
          <t>12 Months Ended</t>
        </is>
      </c>
    </row>
    <row r="2">
      <c r="B2" s="2" t="inlineStr">
        <is>
          <t>Dec. 31, 2022</t>
        </is>
      </c>
      <c r="C2" s="2" t="inlineStr">
        <is>
          <t>Dec. 31, 2023</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7" t="n">
        <v>21629</v>
      </c>
      <c r="C4" s="7" t="n">
        <v>21629</v>
      </c>
      <c r="D4" s="7" t="n">
        <v>18715</v>
      </c>
    </row>
    <row r="5">
      <c r="A5" s="4" t="inlineStr">
        <is>
          <t>Shops purchased from franchisee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urchase price consideration</t>
        </is>
      </c>
      <c r="B7" s="6" t="n">
        <v>6051</v>
      </c>
      <c r="C7" s="4" t="inlineStr">
        <is>
          <t xml:space="preserve"> </t>
        </is>
      </c>
      <c r="D7" s="4" t="inlineStr">
        <is>
          <t xml:space="preserve"> </t>
        </is>
      </c>
    </row>
    <row r="8">
      <c r="A8" s="4" t="inlineStr">
        <is>
          <t>Equipment and fixtures</t>
        </is>
      </c>
      <c r="B8" s="6" t="n">
        <v>197</v>
      </c>
      <c r="C8" s="4" t="inlineStr">
        <is>
          <t xml:space="preserve"> </t>
        </is>
      </c>
      <c r="D8" s="4" t="inlineStr">
        <is>
          <t xml:space="preserve"> </t>
        </is>
      </c>
    </row>
    <row r="9">
      <c r="A9" s="4" t="inlineStr">
        <is>
          <t>Building and leasehold improvements</t>
        </is>
      </c>
      <c r="B9" s="6" t="n">
        <v>1470</v>
      </c>
      <c r="C9" s="4" t="inlineStr">
        <is>
          <t xml:space="preserve"> </t>
        </is>
      </c>
      <c r="D9" s="4" t="inlineStr">
        <is>
          <t xml:space="preserve"> </t>
        </is>
      </c>
    </row>
    <row r="10">
      <c r="A10" s="4" t="inlineStr">
        <is>
          <t>Inventories</t>
        </is>
      </c>
      <c r="B10" s="6" t="n">
        <v>67</v>
      </c>
      <c r="C10" s="4" t="inlineStr">
        <is>
          <t xml:space="preserve"> </t>
        </is>
      </c>
      <c r="D10" s="4" t="inlineStr">
        <is>
          <t xml:space="preserve"> </t>
        </is>
      </c>
    </row>
    <row r="11">
      <c r="A11" s="4" t="inlineStr">
        <is>
          <t>Other assets</t>
        </is>
      </c>
      <c r="B11" s="6" t="n">
        <v>6</v>
      </c>
      <c r="C11" s="4" t="inlineStr">
        <is>
          <t xml:space="preserve"> </t>
        </is>
      </c>
      <c r="D11" s="4" t="inlineStr">
        <is>
          <t xml:space="preserve"> </t>
        </is>
      </c>
    </row>
    <row r="12">
      <c r="A12" s="4" t="inlineStr">
        <is>
          <t>Operating lease right-of-use assets</t>
        </is>
      </c>
      <c r="B12" s="6" t="n">
        <v>2327</v>
      </c>
      <c r="C12" s="4" t="inlineStr">
        <is>
          <t xml:space="preserve"> </t>
        </is>
      </c>
      <c r="D12" s="4" t="inlineStr">
        <is>
          <t xml:space="preserve"> </t>
        </is>
      </c>
    </row>
    <row r="13">
      <c r="A13" s="4" t="inlineStr">
        <is>
          <t>Reacquired franchise rights</t>
        </is>
      </c>
      <c r="B13" s="6" t="n">
        <v>1735</v>
      </c>
      <c r="C13" s="4" t="inlineStr">
        <is>
          <t xml:space="preserve"> </t>
        </is>
      </c>
      <c r="D13" s="4" t="inlineStr">
        <is>
          <t xml:space="preserve"> </t>
        </is>
      </c>
    </row>
    <row r="14">
      <c r="A14" s="4" t="inlineStr">
        <is>
          <t>Other liabilities</t>
        </is>
      </c>
      <c r="B14" s="6" t="n">
        <v>-88</v>
      </c>
      <c r="C14" s="4" t="inlineStr">
        <is>
          <t xml:space="preserve"> </t>
        </is>
      </c>
      <c r="D14" s="4" t="inlineStr">
        <is>
          <t xml:space="preserve"> </t>
        </is>
      </c>
    </row>
    <row r="15">
      <c r="A15" s="4" t="inlineStr">
        <is>
          <t>Gift card liability</t>
        </is>
      </c>
      <c r="B15" s="6" t="n">
        <v>-250</v>
      </c>
      <c r="C15" s="4" t="inlineStr">
        <is>
          <t xml:space="preserve"> </t>
        </is>
      </c>
      <c r="D15" s="4" t="inlineStr">
        <is>
          <t xml:space="preserve"> </t>
        </is>
      </c>
    </row>
    <row r="16">
      <c r="A16" s="4" t="inlineStr">
        <is>
          <t>Operating lease obligations</t>
        </is>
      </c>
      <c r="B16" s="6" t="n">
        <v>-2327</v>
      </c>
      <c r="C16" s="4" t="inlineStr">
        <is>
          <t xml:space="preserve"> </t>
        </is>
      </c>
      <c r="D16" s="4" t="inlineStr">
        <is>
          <t xml:space="preserve"> </t>
        </is>
      </c>
    </row>
    <row r="17">
      <c r="A17" s="4" t="inlineStr">
        <is>
          <t>Net assets acquired</t>
        </is>
      </c>
      <c r="B17" s="6" t="n">
        <v>3137</v>
      </c>
      <c r="C17" s="4" t="inlineStr">
        <is>
          <t xml:space="preserve"> </t>
        </is>
      </c>
      <c r="D17" s="4" t="inlineStr">
        <is>
          <t xml:space="preserve"> </t>
        </is>
      </c>
    </row>
    <row r="18">
      <c r="A18" s="4" t="inlineStr">
        <is>
          <t>Goodwill</t>
        </is>
      </c>
      <c r="B18" s="7" t="n">
        <v>2914</v>
      </c>
      <c r="C18" s="4" t="inlineStr">
        <is>
          <t xml:space="preserve"> </t>
        </is>
      </c>
      <c r="D1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hop Acquisitions - Schedule of Unaudited Pro Forma Results (Details) $ in Thousands</t>
        </is>
      </c>
      <c r="B1" s="2" t="inlineStr">
        <is>
          <t>12 Months Ended</t>
        </is>
      </c>
    </row>
    <row r="2">
      <c r="B2" s="2" t="inlineStr">
        <is>
          <t>Dec. 31, 2022 USD ($)</t>
        </is>
      </c>
    </row>
    <row r="3">
      <c r="A3" s="3" t="inlineStr">
        <is>
          <t>Business Combination and Asset Acquisition [Abstract]</t>
        </is>
      </c>
      <c r="B3" s="4" t="inlineStr">
        <is>
          <t xml:space="preserve"> </t>
        </is>
      </c>
    </row>
    <row r="4">
      <c r="A4" s="4" t="inlineStr">
        <is>
          <t>Revenue</t>
        </is>
      </c>
      <c r="B4" s="7" t="n">
        <v>740964</v>
      </c>
    </row>
    <row r="5">
      <c r="A5" s="4" t="inlineStr">
        <is>
          <t>Net loss</t>
        </is>
      </c>
      <c r="B5" s="7" t="n">
        <v>-1887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 Schedule of Inventories, Net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28523</v>
      </c>
      <c r="C3" s="7" t="n">
        <v>21335</v>
      </c>
    </row>
    <row r="4">
      <c r="A4" s="4" t="inlineStr">
        <is>
          <t>Finished goods</t>
        </is>
      </c>
      <c r="B4" s="6" t="n">
        <v>18430</v>
      </c>
      <c r="C4" s="6" t="n">
        <v>17894</v>
      </c>
    </row>
    <row r="5">
      <c r="A5" s="4" t="inlineStr">
        <is>
          <t>Total inventories</t>
        </is>
      </c>
      <c r="B5" s="7" t="n">
        <v>46953</v>
      </c>
      <c r="C5" s="7" t="n">
        <v>392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658778</v>
      </c>
      <c r="C3" s="7" t="n">
        <v>437964</v>
      </c>
    </row>
    <row r="4">
      <c r="A4" s="4" t="inlineStr">
        <is>
          <t>Less: accumulated depreciation</t>
        </is>
      </c>
      <c r="B4" s="6" t="n">
        <v>-116338</v>
      </c>
      <c r="C4" s="6" t="n">
        <v>-72496</v>
      </c>
    </row>
    <row r="5">
      <c r="A5" s="4" t="inlineStr">
        <is>
          <t>Property and equipment, net</t>
        </is>
      </c>
      <c r="B5" s="7" t="n">
        <v>542440</v>
      </c>
      <c r="C5" s="6" t="n">
        <v>365468</v>
      </c>
    </row>
    <row r="6">
      <c r="A6" s="4" t="inlineStr">
        <is>
          <t>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fe (Years)</t>
        </is>
      </c>
      <c r="B8" s="4" t="inlineStr">
        <is>
          <t>3 years</t>
        </is>
      </c>
      <c r="C8" s="4" t="inlineStr">
        <is>
          <t xml:space="preserve"> </t>
        </is>
      </c>
    </row>
    <row r="9">
      <c r="A9" s="4" t="inlineStr">
        <is>
          <t>Property and equipment, gross</t>
        </is>
      </c>
      <c r="B9" s="7" t="n">
        <v>7212</v>
      </c>
      <c r="C9" s="6" t="n">
        <v>7430</v>
      </c>
    </row>
    <row r="10">
      <c r="A10" s="4" t="inlineStr">
        <is>
          <t>Equipment and fixtur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7" t="n">
        <v>157352</v>
      </c>
      <c r="C12" s="6" t="n">
        <v>93908</v>
      </c>
    </row>
    <row r="13">
      <c r="A13" s="4" t="inlineStr">
        <is>
          <t>Equipment and fixtures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 (Years)</t>
        </is>
      </c>
      <c r="B15" s="4" t="inlineStr">
        <is>
          <t>3 years</t>
        </is>
      </c>
      <c r="C15" s="4" t="inlineStr">
        <is>
          <t xml:space="preserve"> </t>
        </is>
      </c>
    </row>
    <row r="16">
      <c r="A16" s="4" t="inlineStr">
        <is>
          <t>Equipment and fixtures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fe (Years)</t>
        </is>
      </c>
      <c r="B18" s="4" t="inlineStr">
        <is>
          <t>7 years</t>
        </is>
      </c>
      <c r="C18" s="4" t="inlineStr">
        <is>
          <t xml:space="preserve"> </t>
        </is>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7" t="n">
        <v>42441</v>
      </c>
      <c r="C21" s="6" t="n">
        <v>29985</v>
      </c>
    </row>
    <row r="22">
      <c r="A22" s="4" t="inlineStr">
        <is>
          <t>Leasehold improvements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fe (Years)</t>
        </is>
      </c>
      <c r="B24" s="4" t="inlineStr">
        <is>
          <t>5 years</t>
        </is>
      </c>
      <c r="C24" s="4" t="inlineStr">
        <is>
          <t xml:space="preserve"> </t>
        </is>
      </c>
    </row>
    <row r="25">
      <c r="A25" s="4" t="inlineStr">
        <is>
          <t>Leasehold improvements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Useful Life (Years)</t>
        </is>
      </c>
      <c r="B27" s="4" t="inlineStr">
        <is>
          <t>15 years</t>
        </is>
      </c>
      <c r="C27" s="4" t="inlineStr">
        <is>
          <t xml:space="preserve"> </t>
        </is>
      </c>
    </row>
    <row r="28">
      <c r="A28" s="4" t="inlineStr">
        <is>
          <t>Building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gross</t>
        </is>
      </c>
      <c r="B30" s="7" t="n">
        <v>269186</v>
      </c>
      <c r="C30" s="6" t="n">
        <v>158250</v>
      </c>
    </row>
    <row r="31">
      <c r="A31" s="4" t="inlineStr">
        <is>
          <t>Buildings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fe (Years)</t>
        </is>
      </c>
      <c r="B33" s="4" t="inlineStr">
        <is>
          <t>10 years</t>
        </is>
      </c>
      <c r="C33" s="4" t="inlineStr">
        <is>
          <t xml:space="preserve"> </t>
        </is>
      </c>
    </row>
    <row r="34">
      <c r="A34" s="4" t="inlineStr">
        <is>
          <t>Buildings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Useful Life (Years)</t>
        </is>
      </c>
      <c r="B36" s="4" t="inlineStr">
        <is>
          <t>20 years</t>
        </is>
      </c>
      <c r="C36" s="4" t="inlineStr">
        <is>
          <t xml:space="preserve"> </t>
        </is>
      </c>
    </row>
    <row r="37">
      <c r="A37" s="4" t="inlineStr">
        <is>
          <t>Land</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and equipment, gross</t>
        </is>
      </c>
      <c r="B39" s="7" t="n">
        <v>7338</v>
      </c>
      <c r="C39" s="6" t="n">
        <v>7956</v>
      </c>
    </row>
    <row r="40">
      <c r="A40" s="4" t="inlineStr">
        <is>
          <t>Aircraft</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y and equipment, gross</t>
        </is>
      </c>
      <c r="B42" s="6" t="n">
        <v>9195</v>
      </c>
      <c r="C42" s="6" t="n">
        <v>9195</v>
      </c>
    </row>
    <row r="43">
      <c r="A43" s="4" t="inlineStr">
        <is>
          <t>Construction-in-progress</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and equipment, gross</t>
        </is>
      </c>
      <c r="B45" s="7" t="n">
        <v>166054</v>
      </c>
      <c r="C45" s="7" t="n">
        <v>1312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chedule of Property and Equipment Depreciation Expense (Details) - USD ($)</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Total depreciation expense</t>
        </is>
      </c>
      <c r="B4" s="7" t="n">
        <v>44441000</v>
      </c>
      <c r="C4" s="7" t="n">
        <v>28966000</v>
      </c>
      <c r="D4" s="7" t="n">
        <v>21686000</v>
      </c>
    </row>
    <row r="5">
      <c r="A5" s="4" t="inlineStr">
        <is>
          <t>Goodwill, impairment charges</t>
        </is>
      </c>
      <c r="B5" s="6" t="n">
        <v>0</v>
      </c>
      <c r="C5" s="6" t="n">
        <v>0</v>
      </c>
      <c r="D5" s="6" t="n">
        <v>0</v>
      </c>
    </row>
    <row r="6">
      <c r="A6" s="4" t="inlineStr">
        <is>
          <t>Cost of sale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depreciation expense</t>
        </is>
      </c>
      <c r="B8" s="6" t="n">
        <v>42807000</v>
      </c>
      <c r="C8" s="6" t="n">
        <v>26261000</v>
      </c>
      <c r="D8" s="6" t="n">
        <v>19023000</v>
      </c>
    </row>
    <row r="9">
      <c r="A9" s="4" t="inlineStr">
        <is>
          <t>Selling, general and administrative expens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depreciation expense</t>
        </is>
      </c>
      <c r="B11" s="7" t="n">
        <v>1634000</v>
      </c>
      <c r="C11" s="7" t="n">
        <v>2705000</v>
      </c>
      <c r="D11" s="7" t="n">
        <v>2663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Intangible Assets and Goodwill - Schedule of Intangible Assets (Details) - USD ($) $ in Thousands</t>
        </is>
      </c>
      <c r="B1" s="2" t="inlineStr">
        <is>
          <t>Dec. 31, 2023</t>
        </is>
      </c>
      <c r="C1" s="2" t="inlineStr">
        <is>
          <t>Dec. 31, 2022</t>
        </is>
      </c>
    </row>
    <row r="2">
      <c r="A2" s="3" t="inlineStr">
        <is>
          <t>Acquired Finite-Lived Intangible Assets [Line Items]</t>
        </is>
      </c>
      <c r="B2" s="4" t="inlineStr">
        <is>
          <t xml:space="preserve"> </t>
        </is>
      </c>
      <c r="C2" s="4" t="inlineStr">
        <is>
          <t xml:space="preserve"> </t>
        </is>
      </c>
    </row>
    <row r="3">
      <c r="A3" s="4" t="inlineStr">
        <is>
          <t>Less: accumulated amortization</t>
        </is>
      </c>
      <c r="B3" s="7" t="n">
        <v>-21634</v>
      </c>
      <c r="C3" s="7" t="n">
        <v>-18245</v>
      </c>
    </row>
    <row r="4">
      <c r="A4" s="4" t="inlineStr">
        <is>
          <t>Intangibles, net</t>
        </is>
      </c>
      <c r="B4" s="7" t="n">
        <v>5415</v>
      </c>
      <c r="C4" s="6" t="n">
        <v>8804</v>
      </c>
    </row>
    <row r="5">
      <c r="A5" s="4" t="inlineStr">
        <is>
          <t>Franchise rights</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Weighted-average amortization period (in years)</t>
        </is>
      </c>
      <c r="B7" s="4" t="inlineStr">
        <is>
          <t>3 years 1 month 6 days</t>
        </is>
      </c>
      <c r="C7" s="4" t="inlineStr">
        <is>
          <t xml:space="preserve"> </t>
        </is>
      </c>
    </row>
    <row r="8">
      <c r="A8" s="4" t="inlineStr">
        <is>
          <t>Reacquired franchise rights</t>
        </is>
      </c>
      <c r="B8" s="7" t="n">
        <v>27049</v>
      </c>
      <c r="C8" s="7" t="n">
        <v>270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chedule of Intangible Assets Amortization Expense (Details) - USD ($) $ in Thousands</t>
        </is>
      </c>
      <c r="B1" s="2" t="inlineStr">
        <is>
          <t>12 Months Ended</t>
        </is>
      </c>
    </row>
    <row r="2">
      <c r="B2" s="2" t="inlineStr">
        <is>
          <t>Dec. 31, 2023</t>
        </is>
      </c>
      <c r="C2" s="2" t="inlineStr">
        <is>
          <t>Dec. 31, 2022</t>
        </is>
      </c>
      <c r="D2" s="2" t="inlineStr">
        <is>
          <t>Dec. 31, 2021</t>
        </is>
      </c>
    </row>
    <row r="3">
      <c r="A3" s="4" t="inlineStr">
        <is>
          <t>Cost of sales</t>
        </is>
      </c>
      <c r="B3" s="4" t="inlineStr">
        <is>
          <t xml:space="preserve"> </t>
        </is>
      </c>
      <c r="C3" s="4" t="inlineStr">
        <is>
          <t xml:space="preserve"> </t>
        </is>
      </c>
      <c r="D3" s="4" t="inlineStr">
        <is>
          <t xml:space="preserve"> </t>
        </is>
      </c>
    </row>
    <row r="4">
      <c r="A4" s="3" t="inlineStr">
        <is>
          <t>Finite-Lived Intangible Assets [Line Items]</t>
        </is>
      </c>
      <c r="B4" s="4" t="inlineStr">
        <is>
          <t xml:space="preserve"> </t>
        </is>
      </c>
      <c r="C4" s="4" t="inlineStr">
        <is>
          <t xml:space="preserve"> </t>
        </is>
      </c>
      <c r="D4" s="4" t="inlineStr">
        <is>
          <t xml:space="preserve"> </t>
        </is>
      </c>
    </row>
    <row r="5">
      <c r="A5" s="4" t="inlineStr">
        <is>
          <t>Cost of sales</t>
        </is>
      </c>
      <c r="B5" s="7" t="n">
        <v>3389</v>
      </c>
      <c r="C5" s="7" t="n">
        <v>4034</v>
      </c>
      <c r="D5" s="7" t="n">
        <v>353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Estimated Future Amortization Expense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s, net</t>
        </is>
      </c>
      <c r="B3" s="7" t="n">
        <v>5415</v>
      </c>
      <c r="C3" s="7" t="n">
        <v>8804</v>
      </c>
    </row>
    <row r="4">
      <c r="A4" s="4" t="inlineStr">
        <is>
          <t>Reacquired franchise right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4</t>
        </is>
      </c>
      <c r="B6" s="6" t="n">
        <v>2469</v>
      </c>
      <c r="C6" s="4" t="inlineStr">
        <is>
          <t xml:space="preserve"> </t>
        </is>
      </c>
    </row>
    <row r="7">
      <c r="A7" s="4" t="inlineStr">
        <is>
          <t>2025</t>
        </is>
      </c>
      <c r="B7" s="6" t="n">
        <v>1435</v>
      </c>
      <c r="C7" s="4" t="inlineStr">
        <is>
          <t xml:space="preserve"> </t>
        </is>
      </c>
    </row>
    <row r="8">
      <c r="A8" s="4" t="inlineStr">
        <is>
          <t>2026</t>
        </is>
      </c>
      <c r="B8" s="6" t="n">
        <v>681</v>
      </c>
      <c r="C8" s="4" t="inlineStr">
        <is>
          <t xml:space="preserve"> </t>
        </is>
      </c>
    </row>
    <row r="9">
      <c r="A9" s="4" t="inlineStr">
        <is>
          <t>2027</t>
        </is>
      </c>
      <c r="B9" s="6" t="n">
        <v>383</v>
      </c>
      <c r="C9" s="4" t="inlineStr">
        <is>
          <t xml:space="preserve"> </t>
        </is>
      </c>
    </row>
    <row r="10">
      <c r="A10" s="4" t="inlineStr">
        <is>
          <t>2028</t>
        </is>
      </c>
      <c r="B10" s="6" t="n">
        <v>247</v>
      </c>
      <c r="C10" s="4" t="inlineStr">
        <is>
          <t xml:space="preserve"> </t>
        </is>
      </c>
    </row>
    <row r="11">
      <c r="A11" s="4" t="inlineStr">
        <is>
          <t>Thereafter</t>
        </is>
      </c>
      <c r="B11" s="6" t="n">
        <v>200</v>
      </c>
      <c r="C11" s="4" t="inlineStr">
        <is>
          <t xml:space="preserve"> </t>
        </is>
      </c>
    </row>
    <row r="12">
      <c r="A12" s="4" t="inlineStr">
        <is>
          <t>Intangibles, net</t>
        </is>
      </c>
      <c r="B12" s="7" t="n">
        <v>5415</v>
      </c>
      <c r="C1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7" t="n">
        <v>21629</v>
      </c>
      <c r="C4" s="7" t="n">
        <v>18715</v>
      </c>
    </row>
    <row r="5">
      <c r="A5" s="4" t="inlineStr">
        <is>
          <t>Business combinations</t>
        </is>
      </c>
      <c r="B5" s="6" t="n">
        <v>0</v>
      </c>
      <c r="C5" s="6" t="n">
        <v>2914</v>
      </c>
    </row>
    <row r="6">
      <c r="A6" s="4" t="inlineStr">
        <is>
          <t>Goodwill, ending balance</t>
        </is>
      </c>
      <c r="B6" s="7" t="n">
        <v>21629</v>
      </c>
      <c r="C6" s="7" t="n">
        <v>216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gain (loss) on derivative securities, effective portion, net of income tax expense</t>
        </is>
      </c>
      <c r="B4" s="7" t="n">
        <v>10</v>
      </c>
      <c r="C4" s="7" t="n">
        <v>273</v>
      </c>
      <c r="D4"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and Goodwill - Narrative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 charges</t>
        </is>
      </c>
      <c r="B4" s="7" t="n">
        <v>0</v>
      </c>
      <c r="C4" s="7" t="n">
        <v>0</v>
      </c>
      <c r="D4" s="7"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e and Operating Lease Right-of-Use Assets and Lease Liabilities (Details) - USD ($) $ in Thousands</t>
        </is>
      </c>
      <c r="B1" s="2" t="inlineStr">
        <is>
          <t>Dec. 31, 2023</t>
        </is>
      </c>
      <c r="C1" s="2" t="inlineStr">
        <is>
          <t>Dec. 31, 2022</t>
        </is>
      </c>
    </row>
    <row r="2">
      <c r="A2" s="3" t="inlineStr">
        <is>
          <t>Right-of-use assets</t>
        </is>
      </c>
      <c r="B2" s="4" t="inlineStr">
        <is>
          <t xml:space="preserve"> </t>
        </is>
      </c>
      <c r="C2" s="4" t="inlineStr">
        <is>
          <t xml:space="preserve"> </t>
        </is>
      </c>
    </row>
    <row r="3">
      <c r="A3" s="4" t="inlineStr">
        <is>
          <t>Finance lease right-of-use assets, net</t>
        </is>
      </c>
      <c r="B3" s="7" t="n">
        <v>382734</v>
      </c>
      <c r="C3" s="7" t="n">
        <v>247943</v>
      </c>
    </row>
    <row r="4">
      <c r="A4" s="4" t="inlineStr">
        <is>
          <t>Operating lease right-of-use assets, net</t>
        </is>
      </c>
      <c r="B4" s="6" t="n">
        <v>199673</v>
      </c>
      <c r="C4" s="6" t="n">
        <v>169302</v>
      </c>
    </row>
    <row r="5">
      <c r="A5" s="4" t="inlineStr">
        <is>
          <t>Total right-of-use assets</t>
        </is>
      </c>
      <c r="B5" s="6" t="n">
        <v>582407</v>
      </c>
      <c r="C5" s="6" t="n">
        <v>417245</v>
      </c>
    </row>
    <row r="6">
      <c r="A6" s="3" t="inlineStr">
        <is>
          <t>Finance leases</t>
        </is>
      </c>
      <c r="B6" s="4" t="inlineStr">
        <is>
          <t xml:space="preserve"> </t>
        </is>
      </c>
      <c r="C6" s="4" t="inlineStr">
        <is>
          <t xml:space="preserve"> </t>
        </is>
      </c>
    </row>
    <row r="7">
      <c r="A7" s="4" t="inlineStr">
        <is>
          <t>Current portion of finance lease liabilities</t>
        </is>
      </c>
      <c r="B7" s="6" t="n">
        <v>9482</v>
      </c>
      <c r="C7" s="6" t="n">
        <v>7971</v>
      </c>
    </row>
    <row r="8">
      <c r="A8" s="4" t="inlineStr">
        <is>
          <t>Finance lease liabilities, net of current portion</t>
        </is>
      </c>
      <c r="B8" s="6" t="n">
        <v>367775</v>
      </c>
      <c r="C8" s="6" t="n">
        <v>237130</v>
      </c>
    </row>
    <row r="9">
      <c r="A9" s="3" t="inlineStr">
        <is>
          <t>Operating leases</t>
        </is>
      </c>
      <c r="B9" s="4" t="inlineStr">
        <is>
          <t xml:space="preserve"> </t>
        </is>
      </c>
      <c r="C9" s="4" t="inlineStr">
        <is>
          <t xml:space="preserve"> </t>
        </is>
      </c>
    </row>
    <row r="10">
      <c r="A10" s="4" t="inlineStr">
        <is>
          <t>Current portion of operating lease liabilities</t>
        </is>
      </c>
      <c r="B10" s="6" t="n">
        <v>10239</v>
      </c>
      <c r="C10" s="6" t="n">
        <v>9317</v>
      </c>
    </row>
    <row r="11">
      <c r="A11" s="4" t="inlineStr">
        <is>
          <t>Operating lease liabilities, net of current portion</t>
        </is>
      </c>
      <c r="B11" s="6" t="n">
        <v>191419</v>
      </c>
      <c r="C11" s="6" t="n">
        <v>161228</v>
      </c>
    </row>
    <row r="12">
      <c r="A12" s="4" t="inlineStr">
        <is>
          <t>Total lease liabilities</t>
        </is>
      </c>
      <c r="B12" s="7" t="n">
        <v>578915</v>
      </c>
      <c r="C12" s="7" t="n">
        <v>41564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Cost (Details) - USD ($) $ in Thousands</t>
        </is>
      </c>
      <c r="B1" s="2" t="inlineStr">
        <is>
          <t>12 Months Ended</t>
        </is>
      </c>
    </row>
    <row r="2">
      <c r="B2" s="2" t="inlineStr">
        <is>
          <t>Dec. 31, 2023</t>
        </is>
      </c>
      <c r="C2" s="2" t="inlineStr">
        <is>
          <t>Dec. 31, 2022</t>
        </is>
      </c>
    </row>
    <row r="3">
      <c r="A3" s="3" t="inlineStr">
        <is>
          <t>Finance lease cost</t>
        </is>
      </c>
      <c r="B3" s="4" t="inlineStr">
        <is>
          <t xml:space="preserve"> </t>
        </is>
      </c>
      <c r="C3" s="4" t="inlineStr">
        <is>
          <t xml:space="preserve"> </t>
        </is>
      </c>
    </row>
    <row r="4">
      <c r="A4" s="4" t="inlineStr">
        <is>
          <t>Amortization of right-of-use assets</t>
        </is>
      </c>
      <c r="B4" s="7" t="n">
        <v>21305</v>
      </c>
      <c r="C4" s="7" t="n">
        <v>11728</v>
      </c>
    </row>
    <row r="5">
      <c r="A5" s="4" t="inlineStr">
        <is>
          <t>Interest on lease liabilities</t>
        </is>
      </c>
      <c r="B5" s="6" t="n">
        <v>17516</v>
      </c>
      <c r="C5" s="6" t="n">
        <v>9263</v>
      </c>
    </row>
    <row r="6">
      <c r="A6" s="4" t="inlineStr">
        <is>
          <t>Total finance lease cost</t>
        </is>
      </c>
      <c r="B6" s="6" t="n">
        <v>38821</v>
      </c>
      <c r="C6" s="6" t="n">
        <v>20991</v>
      </c>
    </row>
    <row r="7">
      <c r="A7" s="4" t="inlineStr">
        <is>
          <t>Operating lease cost</t>
        </is>
      </c>
      <c r="B7" s="6" t="n">
        <v>19440</v>
      </c>
      <c r="C7" s="6" t="n">
        <v>16465</v>
      </c>
    </row>
    <row r="8">
      <c r="A8" s="4" t="inlineStr">
        <is>
          <t>Variable lease cost</t>
        </is>
      </c>
      <c r="B8" s="6" t="n">
        <v>5216</v>
      </c>
      <c r="C8" s="6" t="n">
        <v>3979</v>
      </c>
    </row>
    <row r="9">
      <c r="A9" s="4" t="inlineStr">
        <is>
          <t>Total lease cost</t>
        </is>
      </c>
      <c r="B9" s="7" t="n">
        <v>63477</v>
      </c>
      <c r="C9" s="7" t="n">
        <v>4143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Dec. 31, 2023</t>
        </is>
      </c>
      <c r="C1" s="2" t="inlineStr">
        <is>
          <t>Dec. 31, 2022</t>
        </is>
      </c>
    </row>
    <row r="2">
      <c r="A2" s="3" t="inlineStr">
        <is>
          <t>Finance</t>
        </is>
      </c>
      <c r="B2" s="4" t="inlineStr">
        <is>
          <t xml:space="preserve"> </t>
        </is>
      </c>
      <c r="C2" s="4" t="inlineStr">
        <is>
          <t xml:space="preserve"> </t>
        </is>
      </c>
    </row>
    <row r="3">
      <c r="A3" s="4" t="inlineStr">
        <is>
          <t>2024</t>
        </is>
      </c>
      <c r="B3" s="7" t="n">
        <v>31006</v>
      </c>
      <c r="C3" s="4" t="inlineStr">
        <is>
          <t xml:space="preserve"> </t>
        </is>
      </c>
    </row>
    <row r="4">
      <c r="A4" s="4" t="inlineStr">
        <is>
          <t>2025</t>
        </is>
      </c>
      <c r="B4" s="6" t="n">
        <v>33550</v>
      </c>
      <c r="C4" s="4" t="inlineStr">
        <is>
          <t xml:space="preserve"> </t>
        </is>
      </c>
    </row>
    <row r="5">
      <c r="A5" s="4" t="inlineStr">
        <is>
          <t>2026</t>
        </is>
      </c>
      <c r="B5" s="6" t="n">
        <v>33856</v>
      </c>
      <c r="C5" s="4" t="inlineStr">
        <is>
          <t xml:space="preserve"> </t>
        </is>
      </c>
    </row>
    <row r="6">
      <c r="A6" s="4" t="inlineStr">
        <is>
          <t>2027</t>
        </is>
      </c>
      <c r="B6" s="6" t="n">
        <v>34533</v>
      </c>
      <c r="C6" s="4" t="inlineStr">
        <is>
          <t xml:space="preserve"> </t>
        </is>
      </c>
    </row>
    <row r="7">
      <c r="A7" s="4" t="inlineStr">
        <is>
          <t>2028</t>
        </is>
      </c>
      <c r="B7" s="6" t="n">
        <v>35610</v>
      </c>
      <c r="C7" s="4" t="inlineStr">
        <is>
          <t xml:space="preserve"> </t>
        </is>
      </c>
    </row>
    <row r="8">
      <c r="A8" s="4" t="inlineStr">
        <is>
          <t>Thereafter</t>
        </is>
      </c>
      <c r="B8" s="6" t="n">
        <v>433244</v>
      </c>
      <c r="C8" s="4" t="inlineStr">
        <is>
          <t xml:space="preserve"> </t>
        </is>
      </c>
    </row>
    <row r="9">
      <c r="A9" s="4" t="inlineStr">
        <is>
          <t>Total</t>
        </is>
      </c>
      <c r="B9" s="6" t="n">
        <v>601799</v>
      </c>
      <c r="C9" s="4" t="inlineStr">
        <is>
          <t xml:space="preserve"> </t>
        </is>
      </c>
    </row>
    <row r="10">
      <c r="A10" s="4" t="inlineStr">
        <is>
          <t>Less: imputed interest</t>
        </is>
      </c>
      <c r="B10" s="6" t="n">
        <v>-224542</v>
      </c>
      <c r="C10" s="4" t="inlineStr">
        <is>
          <t xml:space="preserve"> </t>
        </is>
      </c>
    </row>
    <row r="11">
      <c r="A11" s="4" t="inlineStr">
        <is>
          <t>Present value of minimum lease payments</t>
        </is>
      </c>
      <c r="B11" s="6" t="n">
        <v>377257</v>
      </c>
      <c r="C11" s="4" t="inlineStr">
        <is>
          <t xml:space="preserve"> </t>
        </is>
      </c>
    </row>
    <row r="12">
      <c r="A12" s="4" t="inlineStr">
        <is>
          <t>Less: current portion</t>
        </is>
      </c>
      <c r="B12" s="6" t="n">
        <v>-9482</v>
      </c>
      <c r="C12" s="7" t="n">
        <v>-7971</v>
      </c>
    </row>
    <row r="13">
      <c r="A13" s="4" t="inlineStr">
        <is>
          <t>Finance lease liabilities, net of current portion</t>
        </is>
      </c>
      <c r="B13" s="6" t="n">
        <v>367775</v>
      </c>
      <c r="C13" s="6" t="n">
        <v>237130</v>
      </c>
    </row>
    <row r="14">
      <c r="A14" s="3" t="inlineStr">
        <is>
          <t>Operating</t>
        </is>
      </c>
      <c r="B14" s="4" t="inlineStr">
        <is>
          <t xml:space="preserve"> </t>
        </is>
      </c>
      <c r="C14" s="4" t="inlineStr">
        <is>
          <t xml:space="preserve"> </t>
        </is>
      </c>
    </row>
    <row r="15">
      <c r="A15" s="4" t="inlineStr">
        <is>
          <t>2024</t>
        </is>
      </c>
      <c r="B15" s="6" t="n">
        <v>19553</v>
      </c>
      <c r="C15" s="4" t="inlineStr">
        <is>
          <t xml:space="preserve"> </t>
        </is>
      </c>
    </row>
    <row r="16">
      <c r="A16" s="4" t="inlineStr">
        <is>
          <t>2025</t>
        </is>
      </c>
      <c r="B16" s="6" t="n">
        <v>20181</v>
      </c>
      <c r="C16" s="4" t="inlineStr">
        <is>
          <t xml:space="preserve"> </t>
        </is>
      </c>
    </row>
    <row r="17">
      <c r="A17" s="4" t="inlineStr">
        <is>
          <t>2026</t>
        </is>
      </c>
      <c r="B17" s="6" t="n">
        <v>19844</v>
      </c>
      <c r="C17" s="4" t="inlineStr">
        <is>
          <t xml:space="preserve"> </t>
        </is>
      </c>
    </row>
    <row r="18">
      <c r="A18" s="4" t="inlineStr">
        <is>
          <t>2027</t>
        </is>
      </c>
      <c r="B18" s="6" t="n">
        <v>18942</v>
      </c>
      <c r="C18" s="4" t="inlineStr">
        <is>
          <t xml:space="preserve"> </t>
        </is>
      </c>
    </row>
    <row r="19">
      <c r="A19" s="4" t="inlineStr">
        <is>
          <t>2028</t>
        </is>
      </c>
      <c r="B19" s="6" t="n">
        <v>18355</v>
      </c>
      <c r="C19" s="4" t="inlineStr">
        <is>
          <t xml:space="preserve"> </t>
        </is>
      </c>
    </row>
    <row r="20">
      <c r="A20" s="4" t="inlineStr">
        <is>
          <t>Thereafter</t>
        </is>
      </c>
      <c r="B20" s="6" t="n">
        <v>191530</v>
      </c>
      <c r="C20" s="4" t="inlineStr">
        <is>
          <t xml:space="preserve"> </t>
        </is>
      </c>
    </row>
    <row r="21">
      <c r="A21" s="4" t="inlineStr">
        <is>
          <t>Total</t>
        </is>
      </c>
      <c r="B21" s="6" t="n">
        <v>288405</v>
      </c>
      <c r="C21" s="4" t="inlineStr">
        <is>
          <t xml:space="preserve"> </t>
        </is>
      </c>
    </row>
    <row r="22">
      <c r="A22" s="4" t="inlineStr">
        <is>
          <t>Less: imputed interest</t>
        </is>
      </c>
      <c r="B22" s="6" t="n">
        <v>-86747</v>
      </c>
      <c r="C22" s="4" t="inlineStr">
        <is>
          <t xml:space="preserve"> </t>
        </is>
      </c>
    </row>
    <row r="23">
      <c r="A23" s="4" t="inlineStr">
        <is>
          <t>Present value of minimum lease payments</t>
        </is>
      </c>
      <c r="B23" s="6" t="n">
        <v>201658</v>
      </c>
      <c r="C23" s="4" t="inlineStr">
        <is>
          <t xml:space="preserve"> </t>
        </is>
      </c>
    </row>
    <row r="24">
      <c r="A24" s="4" t="inlineStr">
        <is>
          <t>Less: current portion</t>
        </is>
      </c>
      <c r="B24" s="6" t="n">
        <v>-10239</v>
      </c>
      <c r="C24" s="6" t="n">
        <v>-9317</v>
      </c>
    </row>
    <row r="25">
      <c r="A25" s="4" t="inlineStr">
        <is>
          <t>Operating lease liabilities, net of current portion</t>
        </is>
      </c>
      <c r="B25" s="7" t="n">
        <v>191419</v>
      </c>
      <c r="C25" s="7" t="n">
        <v>16122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Leases - Schedule of Lease Terms and Discount Rates for Finance and Operating Leas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years), Finance leases</t>
        </is>
      </c>
      <c r="B3" s="4" t="inlineStr">
        <is>
          <t>16 years 3 months 18 days</t>
        </is>
      </c>
      <c r="C3" s="4" t="inlineStr">
        <is>
          <t>16 years 1 month 6 days</t>
        </is>
      </c>
    </row>
    <row r="4">
      <c r="A4" s="4" t="inlineStr">
        <is>
          <t>Weighted-average remaining lease term (years), Operating leases</t>
        </is>
      </c>
      <c r="B4" s="4" t="inlineStr">
        <is>
          <t>14 years 8 months 12 days</t>
        </is>
      </c>
      <c r="C4" s="4" t="inlineStr">
        <is>
          <t>14 years 10 months 24 days</t>
        </is>
      </c>
    </row>
    <row r="5">
      <c r="A5" s="4" t="inlineStr">
        <is>
          <t>Weighted-average discount rate (percentages), Finance leases</t>
        </is>
      </c>
      <c r="B5" s="11" t="n">
        <v>0.059</v>
      </c>
      <c r="C5" s="11" t="n">
        <v>0.053</v>
      </c>
    </row>
    <row r="6">
      <c r="A6" s="4" t="inlineStr">
        <is>
          <t>Weighted-average discount rate (percentages), Operating leases</t>
        </is>
      </c>
      <c r="B6" s="11" t="n">
        <v>0.049</v>
      </c>
      <c r="C6" s="11" t="n">
        <v>0.04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garding Leases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finance leases</t>
        </is>
      </c>
      <c r="B4" s="7" t="n">
        <v>17516</v>
      </c>
      <c r="C4" s="7" t="n">
        <v>9264</v>
      </c>
      <c r="D4" s="4" t="inlineStr">
        <is>
          <t xml:space="preserve"> </t>
        </is>
      </c>
    </row>
    <row r="5">
      <c r="A5" s="4" t="inlineStr">
        <is>
          <t>Operating cash flows from operating leases</t>
        </is>
      </c>
      <c r="B5" s="6" t="n">
        <v>17167</v>
      </c>
      <c r="C5" s="6" t="n">
        <v>16269</v>
      </c>
      <c r="D5" s="4" t="inlineStr">
        <is>
          <t xml:space="preserve"> </t>
        </is>
      </c>
    </row>
    <row r="6">
      <c r="A6" s="4" t="inlineStr">
        <is>
          <t>Financing cash flows from finance leases</t>
        </is>
      </c>
      <c r="B6" s="6" t="n">
        <v>12432</v>
      </c>
      <c r="C6" s="6" t="n">
        <v>5838</v>
      </c>
      <c r="D6" s="7" t="n">
        <v>2653</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Finance leases</t>
        </is>
      </c>
      <c r="B8" s="6" t="n">
        <v>144588</v>
      </c>
      <c r="C8" s="6" t="n">
        <v>167687</v>
      </c>
      <c r="D8" s="4" t="inlineStr">
        <is>
          <t xml:space="preserve"> </t>
        </is>
      </c>
    </row>
    <row r="9">
      <c r="A9" s="4" t="inlineStr">
        <is>
          <t>Operating leases</t>
        </is>
      </c>
      <c r="B9" s="7" t="n">
        <v>40253</v>
      </c>
      <c r="C9" s="7" t="n">
        <v>178138</v>
      </c>
      <c r="D9"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Debt - Narrative (Details) - USD ($) $ in Thousands</t>
        </is>
      </c>
      <c r="C1" s="2" t="inlineStr">
        <is>
          <t>1 Months Ended</t>
        </is>
      </c>
      <c r="D1" s="2" t="inlineStr">
        <is>
          <t>12 Months Ended</t>
        </is>
      </c>
    </row>
    <row r="2">
      <c r="B2" s="2" t="inlineStr">
        <is>
          <t>Aug. 04, 2023</t>
        </is>
      </c>
      <c r="C2" s="2" t="inlineStr">
        <is>
          <t>Sep. 30, 2023</t>
        </is>
      </c>
      <c r="D2" s="2" t="inlineStr">
        <is>
          <t>Dec. 31, 2023</t>
        </is>
      </c>
      <c r="E2" s="2" t="inlineStr">
        <is>
          <t>Dec. 31, 2022</t>
        </is>
      </c>
      <c r="F2" s="2" t="inlineStr">
        <is>
          <t>Dec. 31, 2021</t>
        </is>
      </c>
      <c r="G2" s="2" t="inlineStr">
        <is>
          <t>Aug. 03,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of line of credit</t>
        </is>
      </c>
      <c r="B4" s="4" t="inlineStr">
        <is>
          <t xml:space="preserve"> </t>
        </is>
      </c>
      <c r="C4" s="4" t="inlineStr">
        <is>
          <t xml:space="preserve"> </t>
        </is>
      </c>
      <c r="D4" s="7" t="n">
        <v>202705</v>
      </c>
      <c r="E4" s="7" t="n">
        <v>10000</v>
      </c>
      <c r="F4" s="7" t="n">
        <v>15000</v>
      </c>
      <c r="G4" s="4" t="inlineStr">
        <is>
          <t xml:space="preserve"> </t>
        </is>
      </c>
    </row>
    <row r="5">
      <c r="A5" s="4" t="inlineStr">
        <is>
          <t>Total debt</t>
        </is>
      </c>
      <c r="B5" s="4" t="inlineStr">
        <is>
          <t xml:space="preserve"> </t>
        </is>
      </c>
      <c r="C5" s="4" t="inlineStr">
        <is>
          <t xml:space="preserve"> </t>
        </is>
      </c>
      <c r="D5" s="6" t="n">
        <v>99062</v>
      </c>
      <c r="E5" s="4" t="inlineStr">
        <is>
          <t xml:space="preserve"> </t>
        </is>
      </c>
      <c r="F5" s="4" t="inlineStr">
        <is>
          <t xml:space="preserve"> </t>
        </is>
      </c>
      <c r="G5" s="4" t="inlineStr">
        <is>
          <t xml:space="preserve"> </t>
        </is>
      </c>
    </row>
    <row r="6">
      <c r="A6" s="4" t="inlineStr">
        <is>
          <t>The 2022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ments of line of credit</t>
        </is>
      </c>
      <c r="B8" s="4" t="inlineStr">
        <is>
          <t xml:space="preserve"> </t>
        </is>
      </c>
      <c r="C8" s="7" t="n">
        <v>202700</v>
      </c>
      <c r="D8" s="4" t="inlineStr">
        <is>
          <t xml:space="preserve"> </t>
        </is>
      </c>
      <c r="E8" s="4" t="inlineStr">
        <is>
          <t xml:space="preserve"> </t>
        </is>
      </c>
      <c r="F8" s="4" t="inlineStr">
        <is>
          <t xml:space="preserve"> </t>
        </is>
      </c>
      <c r="G8" s="4" t="inlineStr">
        <is>
          <t xml:space="preserve"> </t>
        </is>
      </c>
    </row>
    <row r="9">
      <c r="A9" s="4" t="inlineStr">
        <is>
          <t>The 2022 Credit Facility | Line of Credit |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orrowing capacity</t>
        </is>
      </c>
      <c r="B11" s="7" t="n">
        <v>35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maining borrowing capacity</t>
        </is>
      </c>
      <c r="B12" s="4" t="inlineStr">
        <is>
          <t xml:space="preserve"> </t>
        </is>
      </c>
      <c r="C12" s="4" t="inlineStr">
        <is>
          <t xml:space="preserve"> </t>
        </is>
      </c>
      <c r="D12" s="7" t="n">
        <v>349400</v>
      </c>
      <c r="E12" s="4" t="inlineStr">
        <is>
          <t xml:space="preserve"> </t>
        </is>
      </c>
      <c r="F12" s="4" t="inlineStr">
        <is>
          <t xml:space="preserve"> </t>
        </is>
      </c>
      <c r="G12" s="4" t="inlineStr">
        <is>
          <t xml:space="preserve"> </t>
        </is>
      </c>
    </row>
    <row r="13">
      <c r="A13" s="4" t="inlineStr">
        <is>
          <t>Interest rate on term loan</t>
        </is>
      </c>
      <c r="B13" s="4" t="inlineStr">
        <is>
          <t xml:space="preserve"> </t>
        </is>
      </c>
      <c r="C13" s="4" t="inlineStr">
        <is>
          <t xml:space="preserve"> </t>
        </is>
      </c>
      <c r="D13" s="11" t="n">
        <v>0.0696</v>
      </c>
      <c r="E13" s="4" t="inlineStr">
        <is>
          <t xml:space="preserve"> </t>
        </is>
      </c>
      <c r="F13" s="4" t="inlineStr">
        <is>
          <t xml:space="preserve"> </t>
        </is>
      </c>
      <c r="G13" s="4" t="inlineStr">
        <is>
          <t xml:space="preserve"> </t>
        </is>
      </c>
    </row>
    <row r="14">
      <c r="A14" s="4" t="inlineStr">
        <is>
          <t>The 2022 Credit Facility | Line of Credit | Revolving Credit Facility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itment fee percentage</t>
        </is>
      </c>
      <c r="B16" s="11" t="n">
        <v>0.00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he 2022 Credit Facility | Line of Credit | Revolving Credit Facility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itment fee percentage</t>
        </is>
      </c>
      <c r="B19" s="11" t="n">
        <v>0.004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he 2022 Credit Facility | Line of Credit | Delayed Draw Term Loan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orrowing capacity</t>
        </is>
      </c>
      <c r="B22" s="7" t="n">
        <v>2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he 2022 Credit Facility | Line of Credit | Letter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7" t="n">
        <v>50000</v>
      </c>
    </row>
    <row r="26">
      <c r="A26" s="4" t="inlineStr">
        <is>
          <t>Term loan under credit facility</t>
        </is>
      </c>
      <c r="B26" s="4" t="inlineStr">
        <is>
          <t xml:space="preserve"> </t>
        </is>
      </c>
      <c r="C26" s="4" t="inlineStr">
        <is>
          <t xml:space="preserve"> </t>
        </is>
      </c>
      <c r="D26" s="7" t="n">
        <v>600</v>
      </c>
      <c r="E26" s="4" t="inlineStr">
        <is>
          <t xml:space="preserve"> </t>
        </is>
      </c>
      <c r="F26" s="4" t="inlineStr">
        <is>
          <t xml:space="preserve"> </t>
        </is>
      </c>
      <c r="G26" s="4" t="inlineStr">
        <is>
          <t xml:space="preserve"> </t>
        </is>
      </c>
    </row>
    <row r="27">
      <c r="A27" s="4" t="inlineStr">
        <is>
          <t>The 2022 Credit Facility | Line of Credit | Bridge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7" t="n">
        <v>15000</v>
      </c>
    </row>
    <row r="30">
      <c r="A30" s="4" t="inlineStr">
        <is>
          <t>The 2022 Credit Facility | 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orrowing capacity</t>
        </is>
      </c>
      <c r="B32" s="6" t="n">
        <v>65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crease in borrowing capacity</t>
        </is>
      </c>
      <c r="B33" s="6" t="n">
        <v>15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erm loan under credit facility</t>
        </is>
      </c>
      <c r="B34" s="4" t="inlineStr">
        <is>
          <t xml:space="preserve"> </t>
        </is>
      </c>
      <c r="C34" s="4" t="inlineStr">
        <is>
          <t xml:space="preserve"> </t>
        </is>
      </c>
      <c r="D34" s="6" t="n">
        <v>95625</v>
      </c>
      <c r="E34" s="7" t="n">
        <v>98125</v>
      </c>
      <c r="F34" s="4" t="inlineStr">
        <is>
          <t xml:space="preserve"> </t>
        </is>
      </c>
      <c r="G34" s="4" t="inlineStr">
        <is>
          <t xml:space="preserve"> </t>
        </is>
      </c>
    </row>
    <row r="35">
      <c r="A35" s="4" t="inlineStr">
        <is>
          <t>Total debt</t>
        </is>
      </c>
      <c r="B35" s="4" t="inlineStr">
        <is>
          <t xml:space="preserve"> </t>
        </is>
      </c>
      <c r="C35" s="4" t="inlineStr">
        <is>
          <t xml:space="preserve"> </t>
        </is>
      </c>
      <c r="D35" s="7" t="n">
        <v>95600</v>
      </c>
      <c r="E35" s="4" t="inlineStr">
        <is>
          <t xml:space="preserve"> </t>
        </is>
      </c>
      <c r="F35" s="4" t="inlineStr">
        <is>
          <t xml:space="preserve"> </t>
        </is>
      </c>
      <c r="G35" s="4" t="inlineStr">
        <is>
          <t xml:space="preserve"> </t>
        </is>
      </c>
    </row>
    <row r="36">
      <c r="A36" s="4" t="inlineStr">
        <is>
          <t>The 2022 Credit Facility | Secured Debt | Term Loan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orrowing capacity</t>
        </is>
      </c>
      <c r="B38" s="7" t="n">
        <v>100000</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Instruments (Details) - USD ($) $ in Thousands</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Finance obligation</t>
        </is>
      </c>
      <c r="B3" s="7" t="n">
        <v>3022</v>
      </c>
      <c r="C3" s="7" t="n">
        <v>1379</v>
      </c>
    </row>
    <row r="4">
      <c r="A4" s="4" t="inlineStr">
        <is>
          <t>Total debt</t>
        </is>
      </c>
      <c r="B4" s="6" t="n">
        <v>99062</v>
      </c>
      <c r="C4" s="6" t="n">
        <v>100028</v>
      </c>
    </row>
    <row r="5">
      <c r="A5" s="4" t="inlineStr">
        <is>
          <t>Less: loan origination fees</t>
        </is>
      </c>
      <c r="B5" s="6" t="n">
        <v>-1396</v>
      </c>
      <c r="C5" s="6" t="n">
        <v>-1122</v>
      </c>
    </row>
    <row r="6">
      <c r="A6" s="4" t="inlineStr">
        <is>
          <t>Less: current portion</t>
        </is>
      </c>
      <c r="B6" s="6" t="n">
        <v>-4491</v>
      </c>
      <c r="C6" s="6" t="n">
        <v>-2609</v>
      </c>
    </row>
    <row r="7">
      <c r="A7" s="4" t="inlineStr">
        <is>
          <t>Long-term debt, net of current portion</t>
        </is>
      </c>
      <c r="B7" s="6" t="n">
        <v>93175</v>
      </c>
      <c r="C7" s="6" t="n">
        <v>96297</v>
      </c>
    </row>
    <row r="8">
      <c r="A8" s="4" t="inlineStr">
        <is>
          <t>Secured Debt | The 2022 Credit Facility</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Term loan under credit facility</t>
        </is>
      </c>
      <c r="B10" s="6" t="n">
        <v>95625</v>
      </c>
      <c r="C10" s="6" t="n">
        <v>98125</v>
      </c>
    </row>
    <row r="11">
      <c r="A11" s="4" t="inlineStr">
        <is>
          <t>Unsecured Debt</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Unsecured note payable</t>
        </is>
      </c>
      <c r="B13" s="7" t="n">
        <v>415</v>
      </c>
      <c r="C13" s="7" t="n">
        <v>52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Dec. 31, 2023 USD ($)</t>
        </is>
      </c>
    </row>
    <row r="2">
      <c r="A2" s="3" t="inlineStr">
        <is>
          <t>Debt Disclosure [Abstract]</t>
        </is>
      </c>
      <c r="B2" s="4" t="inlineStr">
        <is>
          <t xml:space="preserve"> </t>
        </is>
      </c>
    </row>
    <row r="3">
      <c r="A3" s="4" t="inlineStr">
        <is>
          <t>2024</t>
        </is>
      </c>
      <c r="B3" s="7" t="n">
        <v>4491</v>
      </c>
    </row>
    <row r="4">
      <c r="A4" s="4" t="inlineStr">
        <is>
          <t>2025</t>
        </is>
      </c>
      <c r="B4" s="6" t="n">
        <v>6998</v>
      </c>
    </row>
    <row r="5">
      <c r="A5" s="4" t="inlineStr">
        <is>
          <t>2026</t>
        </is>
      </c>
      <c r="B5" s="6" t="n">
        <v>13256</v>
      </c>
    </row>
    <row r="6">
      <c r="A6" s="4" t="inlineStr">
        <is>
          <t>2027</t>
        </is>
      </c>
      <c r="B6" s="6" t="n">
        <v>71295</v>
      </c>
    </row>
    <row r="7">
      <c r="A7" s="4" t="inlineStr">
        <is>
          <t>2028</t>
        </is>
      </c>
      <c r="B7" s="6" t="n">
        <v>0</v>
      </c>
    </row>
    <row r="8">
      <c r="A8" s="4" t="inlineStr">
        <is>
          <t>Thereafter</t>
        </is>
      </c>
      <c r="B8" s="6" t="n">
        <v>3022</v>
      </c>
    </row>
    <row r="9">
      <c r="A9" s="4" t="inlineStr">
        <is>
          <t>Total debt</t>
        </is>
      </c>
      <c r="B9" s="7" t="n">
        <v>9906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Narrative (Details) - Designated as Hedging Instrument - Cash Flow Hedging - Interest rate swap contract - USD ($)</t>
        </is>
      </c>
      <c r="B1" s="2" t="inlineStr">
        <is>
          <t>12 Months Ended</t>
        </is>
      </c>
    </row>
    <row r="2">
      <c r="B2" s="2" t="inlineStr">
        <is>
          <t>Dec. 31, 2023</t>
        </is>
      </c>
      <c r="C2" s="2" t="inlineStr">
        <is>
          <t>Dec. 31, 2022</t>
        </is>
      </c>
    </row>
    <row r="3">
      <c r="A3" s="3" t="inlineStr">
        <is>
          <t>Derivative Instruments and Hedging Activities Disclosures [Line Items]</t>
        </is>
      </c>
      <c r="B3" s="4" t="inlineStr">
        <is>
          <t xml:space="preserve"> </t>
        </is>
      </c>
      <c r="C3" s="4" t="inlineStr">
        <is>
          <t xml:space="preserve"> </t>
        </is>
      </c>
    </row>
    <row r="4">
      <c r="A4" s="4" t="inlineStr">
        <is>
          <t>Interest rate swap outstanding</t>
        </is>
      </c>
      <c r="B4" s="4" t="inlineStr">
        <is>
          <t xml:space="preserve"> </t>
        </is>
      </c>
      <c r="C4" s="7" t="n">
        <v>70000000</v>
      </c>
    </row>
    <row r="5">
      <c r="A5" s="4" t="inlineStr">
        <is>
          <t>Fixed interest rate</t>
        </is>
      </c>
      <c r="B5" s="4" t="inlineStr">
        <is>
          <t xml:space="preserve"> </t>
        </is>
      </c>
      <c r="C5" s="11" t="n">
        <v>0.0267</v>
      </c>
    </row>
    <row r="6">
      <c r="A6" s="4" t="inlineStr">
        <is>
          <t>Expected reclassification of gain within the next twelve months</t>
        </is>
      </c>
      <c r="B6" s="7" t="n">
        <v>1400000</v>
      </c>
      <c r="C6" s="4" t="inlineStr">
        <is>
          <t xml:space="preserve"> </t>
        </is>
      </c>
    </row>
    <row r="7">
      <c r="A7" s="4" t="inlineStr">
        <is>
          <t>SOFR</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Variable interest rate</t>
        </is>
      </c>
      <c r="B9" s="11" t="n">
        <v>0.0536</v>
      </c>
      <c r="C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R42"/>
  <sheetViews>
    <sheetView workbookViewId="0">
      <selection activeCell="A1" sqref="A1"/>
    </sheetView>
  </sheetViews>
  <sheetFormatPr baseColWidth="8" defaultRowHeight="15"/>
  <cols>
    <col width="80" customWidth="1" min="1" max="1"/>
    <col width="45" customWidth="1" min="2" max="2"/>
    <col width="50" customWidth="1" min="3" max="3"/>
    <col width="27" customWidth="1" min="4" max="4"/>
    <col width="39" customWidth="1" min="5" max="5"/>
    <col width="20" customWidth="1" min="6" max="6"/>
    <col width="70" customWidth="1" min="7" max="7"/>
    <col width="26" customWidth="1" min="8" max="8"/>
    <col width="76" customWidth="1" min="9" max="9"/>
    <col width="16" customWidth="1" min="10" max="10"/>
    <col width="21" customWidth="1" min="11" max="11"/>
    <col width="34" customWidth="1" min="12" max="12"/>
    <col width="21" customWidth="1" min="13" max="13"/>
    <col width="34" customWidth="1" min="14" max="14"/>
    <col width="21" customWidth="1" min="15" max="15"/>
    <col width="34" customWidth="1" min="16" max="16"/>
    <col width="21" customWidth="1" min="17" max="17"/>
    <col width="34" customWidth="1" min="18" max="18"/>
  </cols>
  <sheetData>
    <row r="1">
      <c r="A1" s="1" t="inlineStr">
        <is>
          <t>Consolidated Statements of Stockholders’ Equity - USD ($) $ in Thousands</t>
        </is>
      </c>
      <c r="B1" s="2" t="inlineStr">
        <is>
          <t>Total</t>
        </is>
      </c>
      <c r="C1" s="2" t="inlineStr">
        <is>
          <t>Cumulative Effect, Period of Adoption, Adjustment</t>
        </is>
      </c>
      <c r="D1" s="2" t="inlineStr">
        <is>
          <t>Additional Paid-in-Capital</t>
        </is>
      </c>
      <c r="E1" s="2" t="inlineStr">
        <is>
          <t>Accumulated Other Comprehensive Income</t>
        </is>
      </c>
      <c r="F1" s="2" t="inlineStr">
        <is>
          <t>Accumulated Deficit</t>
        </is>
      </c>
      <c r="G1" s="2" t="inlineStr">
        <is>
          <t>Accumulated Deficit Cumulative Effect, Period of Adoption, Adjustment</t>
        </is>
      </c>
      <c r="H1" s="2" t="inlineStr">
        <is>
          <t>Non-Controlling Interests</t>
        </is>
      </c>
      <c r="I1" s="2" t="inlineStr">
        <is>
          <t>Non-Controlling Interests Cumulative Effect, Period of Adoption, Adjustment</t>
        </is>
      </c>
      <c r="J1" s="2" t="inlineStr">
        <is>
          <t>Members’ Equity</t>
        </is>
      </c>
      <c r="K1" s="2" t="inlineStr">
        <is>
          <t>Class A common stock</t>
        </is>
      </c>
      <c r="L1" s="2" t="inlineStr">
        <is>
          <t>Class A common stock Common Stock</t>
        </is>
      </c>
      <c r="M1" s="2" t="inlineStr">
        <is>
          <t>Class B common stock</t>
        </is>
      </c>
      <c r="N1" s="2" t="inlineStr">
        <is>
          <t>Class B common stock Common Stock</t>
        </is>
      </c>
      <c r="O1" s="2" t="inlineStr">
        <is>
          <t>Class C common stock</t>
        </is>
      </c>
      <c r="P1" s="2" t="inlineStr">
        <is>
          <t>Class C common stock Common Stock</t>
        </is>
      </c>
      <c r="Q1" s="2" t="inlineStr">
        <is>
          <t>Class D common stock</t>
        </is>
      </c>
      <c r="R1" s="2" t="inlineStr">
        <is>
          <t>Class D common stock Common Stock</t>
        </is>
      </c>
    </row>
    <row r="2">
      <c r="A2" s="4" t="inlineStr">
        <is>
          <t>Members' equity, beginning balance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7" t="n">
        <v>77487</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eginning 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0</v>
      </c>
      <c r="M3" s="4" t="inlineStr">
        <is>
          <t xml:space="preserve"> </t>
        </is>
      </c>
      <c r="N3" s="6" t="n">
        <v>0</v>
      </c>
      <c r="O3" s="4" t="inlineStr">
        <is>
          <t xml:space="preserve"> </t>
        </is>
      </c>
      <c r="P3" s="6" t="n">
        <v>0</v>
      </c>
      <c r="Q3" s="4" t="inlineStr">
        <is>
          <t xml:space="preserve"> </t>
        </is>
      </c>
      <c r="R3" s="6" t="n">
        <v>0</v>
      </c>
    </row>
    <row r="4">
      <c r="A4" s="4" t="inlineStr">
        <is>
          <t>Beginning balance at Dec. 31, 2020</t>
        </is>
      </c>
      <c r="B4" s="7" t="n">
        <v>77487</v>
      </c>
      <c r="C4" s="4" t="inlineStr">
        <is>
          <t xml:space="preserve"> </t>
        </is>
      </c>
      <c r="D4" s="7" t="n">
        <v>0</v>
      </c>
      <c r="E4" s="4" t="inlineStr">
        <is>
          <t xml:space="preserve"> </t>
        </is>
      </c>
      <c r="F4" s="7" t="n">
        <v>0</v>
      </c>
      <c r="G4" s="4" t="inlineStr">
        <is>
          <t xml:space="preserve"> </t>
        </is>
      </c>
      <c r="H4" s="7" t="n">
        <v>0</v>
      </c>
      <c r="I4" s="4" t="inlineStr">
        <is>
          <t xml:space="preserve"> </t>
        </is>
      </c>
      <c r="J4" s="4" t="inlineStr">
        <is>
          <t xml:space="preserve"> </t>
        </is>
      </c>
      <c r="K4" s="4" t="inlineStr">
        <is>
          <t xml:space="preserve"> </t>
        </is>
      </c>
      <c r="L4" s="7" t="n">
        <v>0</v>
      </c>
      <c r="M4" s="4" t="inlineStr">
        <is>
          <t xml:space="preserve"> </t>
        </is>
      </c>
      <c r="N4" s="7" t="n">
        <v>0</v>
      </c>
      <c r="O4" s="4" t="inlineStr">
        <is>
          <t xml:space="preserve"> </t>
        </is>
      </c>
      <c r="P4" s="7" t="n">
        <v>0</v>
      </c>
      <c r="Q4" s="4" t="inlineStr">
        <is>
          <t xml:space="preserve"> </t>
        </is>
      </c>
      <c r="R4" s="7" t="n">
        <v>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et income (loss) / Net loss subsequent to the Reorganization Transactions</t>
        </is>
      </c>
      <c r="B6" s="6" t="n">
        <v>-11793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Net loss prior to the Reorganization Transactions</t>
        </is>
      </c>
      <c r="B7" s="6" t="n">
        <v>-6737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Unrealized loss/gain on derivative securities, effective portion, net of income tax expense</t>
        </is>
      </c>
      <c r="B8" s="4" t="inlineStr">
        <is>
          <t xml:space="preserve"> </t>
        </is>
      </c>
      <c r="C8" s="4" t="inlineStr">
        <is>
          <t xml:space="preserve"> </t>
        </is>
      </c>
      <c r="D8" s="4" t="inlineStr">
        <is>
          <t xml:space="preserve"> </t>
        </is>
      </c>
      <c r="E8" s="7" t="n">
        <v>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Ending balance (in shares) at Dec. 31,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4433000</v>
      </c>
      <c r="M9" s="4" t="inlineStr">
        <is>
          <t xml:space="preserve"> </t>
        </is>
      </c>
      <c r="N9" s="6" t="n">
        <v>64699000</v>
      </c>
      <c r="O9" s="4" t="inlineStr">
        <is>
          <t xml:space="preserve"> </t>
        </is>
      </c>
      <c r="P9" s="6" t="n">
        <v>49006000</v>
      </c>
      <c r="Q9" s="4" t="inlineStr">
        <is>
          <t xml:space="preserve"> </t>
        </is>
      </c>
      <c r="R9" s="6" t="n">
        <v>15441000</v>
      </c>
    </row>
    <row r="10">
      <c r="A10" s="4" t="inlineStr">
        <is>
          <t>Ending balance at Dec. 31, 2021</t>
        </is>
      </c>
      <c r="B10" s="7" t="n">
        <v>213729</v>
      </c>
      <c r="C10" s="7" t="n">
        <v>423</v>
      </c>
      <c r="D10" s="6" t="n">
        <v>107193</v>
      </c>
      <c r="E10" s="6" t="n">
        <v>0</v>
      </c>
      <c r="F10" s="6" t="n">
        <v>-12679</v>
      </c>
      <c r="G10" s="7" t="n">
        <v>122</v>
      </c>
      <c r="H10" s="6" t="n">
        <v>119213</v>
      </c>
      <c r="I10" s="7" t="n">
        <v>301</v>
      </c>
      <c r="J10" s="4" t="inlineStr">
        <is>
          <t xml:space="preserve"> </t>
        </is>
      </c>
      <c r="K10" s="4" t="inlineStr">
        <is>
          <t xml:space="preserve"> </t>
        </is>
      </c>
      <c r="L10" s="7" t="n">
        <v>0</v>
      </c>
      <c r="M10" s="4" t="inlineStr">
        <is>
          <t xml:space="preserve"> </t>
        </is>
      </c>
      <c r="N10" s="7" t="n">
        <v>1</v>
      </c>
      <c r="O10" s="4" t="inlineStr">
        <is>
          <t xml:space="preserve"> </t>
        </is>
      </c>
      <c r="P10" s="7" t="n">
        <v>1</v>
      </c>
      <c r="Q10" s="4" t="inlineStr">
        <is>
          <t xml:space="preserve"> </t>
        </is>
      </c>
      <c r="R10" s="7" t="n">
        <v>0</v>
      </c>
    </row>
    <row r="11">
      <c r="A11" s="4" t="inlineStr">
        <is>
          <t>Members' equity, ending balance at Dec. 31,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Accounting Standards Update [Extensible Enumeration]</t>
        </is>
      </c>
      <c r="B13" s="4" t="inlineStr">
        <is>
          <t>Accounting Standards Update 2016-02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Net income (loss) / Net loss subsequent to the Reorganization Transactions</t>
        </is>
      </c>
      <c r="B14" s="7" t="n">
        <v>-19253</v>
      </c>
      <c r="C14" s="4" t="inlineStr">
        <is>
          <t xml:space="preserve"> </t>
        </is>
      </c>
      <c r="D14" s="4" t="inlineStr">
        <is>
          <t xml:space="preserve"> </t>
        </is>
      </c>
      <c r="E14" s="4" t="inlineStr">
        <is>
          <t xml:space="preserve"> </t>
        </is>
      </c>
      <c r="F14" s="6" t="n">
        <v>-4753</v>
      </c>
      <c r="G14" s="4" t="inlineStr">
        <is>
          <t xml:space="preserve"> </t>
        </is>
      </c>
      <c r="H14" s="6" t="n">
        <v>-145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et loss prior to the Reorganization Transactions</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Unrealized loss/gain on derivative securities, effective portion, net of income tax expense</t>
        </is>
      </c>
      <c r="B16" s="6" t="n">
        <v>2891</v>
      </c>
      <c r="C16" s="4" t="inlineStr">
        <is>
          <t xml:space="preserve"> </t>
        </is>
      </c>
      <c r="D16" s="6" t="n">
        <v>-17</v>
      </c>
      <c r="E16" s="6" t="n">
        <v>813</v>
      </c>
      <c r="F16" s="4" t="inlineStr">
        <is>
          <t xml:space="preserve"> </t>
        </is>
      </c>
      <c r="G16" s="4" t="inlineStr">
        <is>
          <t xml:space="preserve"> </t>
        </is>
      </c>
      <c r="H16" s="6" t="n">
        <v>209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Equity-based compensation / Equity-based compensation recognized subsequent to the Reorganization Transactions</t>
        </is>
      </c>
      <c r="B17" s="6" t="n">
        <v>41657</v>
      </c>
      <c r="C17" s="4" t="inlineStr">
        <is>
          <t xml:space="preserve"> </t>
        </is>
      </c>
      <c r="D17" s="6" t="n">
        <v>13743</v>
      </c>
      <c r="E17" s="4" t="inlineStr">
        <is>
          <t xml:space="preserve"> </t>
        </is>
      </c>
      <c r="F17" s="4" t="inlineStr">
        <is>
          <t xml:space="preserve"> </t>
        </is>
      </c>
      <c r="G17" s="4" t="inlineStr">
        <is>
          <t xml:space="preserve"> </t>
        </is>
      </c>
      <c r="H17" s="6" t="n">
        <v>27914</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ssuance of Class A common stock pursuant to vesting of equity awards, net of stock withheld for tax and forfeitur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31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Issuance of Class A common stock pursuant to vesting of equity awards, net of stock withheld for tax and forfeitures</t>
        </is>
      </c>
      <c r="B19" s="6" t="n">
        <v>-3900</v>
      </c>
      <c r="C19" s="4" t="inlineStr">
        <is>
          <t xml:space="preserve"> </t>
        </is>
      </c>
      <c r="D19" s="6" t="n">
        <v>-1145</v>
      </c>
      <c r="E19" s="4" t="inlineStr">
        <is>
          <t xml:space="preserve"> </t>
        </is>
      </c>
      <c r="F19" s="4" t="inlineStr">
        <is>
          <t xml:space="preserve"> </t>
        </is>
      </c>
      <c r="G19" s="4" t="inlineStr">
        <is>
          <t xml:space="preserve"> </t>
        </is>
      </c>
      <c r="H19" s="6" t="n">
        <v>-2755</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Impacts of Tax Receivable Agreements</t>
        </is>
      </c>
      <c r="B20" s="6" t="n">
        <v>16429</v>
      </c>
      <c r="C20" s="4" t="inlineStr">
        <is>
          <t xml:space="preserve"> </t>
        </is>
      </c>
      <c r="D20" s="6" t="n">
        <v>1642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urrender and cancellation of Class C &amp; D common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0980000</v>
      </c>
      <c r="M21" s="4" t="inlineStr">
        <is>
          <t xml:space="preserve"> </t>
        </is>
      </c>
      <c r="N21" s="4" t="inlineStr">
        <is>
          <t xml:space="preserve"> </t>
        </is>
      </c>
      <c r="O21" s="4" t="inlineStr">
        <is>
          <t xml:space="preserve"> </t>
        </is>
      </c>
      <c r="P21" s="6" t="n">
        <v>7950000</v>
      </c>
      <c r="Q21" s="4" t="inlineStr">
        <is>
          <t xml:space="preserve"> </t>
        </is>
      </c>
      <c r="R21" s="6" t="n">
        <v>3030000</v>
      </c>
    </row>
    <row r="22">
      <c r="A22" s="4" t="inlineStr">
        <is>
          <t>Surrender and cancellation of Class C &amp; D common stock</t>
        </is>
      </c>
      <c r="B22" s="6"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1</v>
      </c>
      <c r="M22" s="4" t="inlineStr">
        <is>
          <t xml:space="preserve"> </t>
        </is>
      </c>
      <c r="N22" s="4" t="inlineStr">
        <is>
          <t xml:space="preserve"> </t>
        </is>
      </c>
      <c r="O22" s="4" t="inlineStr">
        <is>
          <t xml:space="preserve"> </t>
        </is>
      </c>
      <c r="P22" s="7" t="n">
        <v>-1</v>
      </c>
      <c r="Q22" s="4" t="inlineStr">
        <is>
          <t xml:space="preserve"> </t>
        </is>
      </c>
      <c r="R22" s="4" t="inlineStr">
        <is>
          <t xml:space="preserve"> </t>
        </is>
      </c>
    </row>
    <row r="23">
      <c r="A23" s="4" t="inlineStr">
        <is>
          <t>Effect of exchange of Dutch Bros OpCo Class A common units</t>
        </is>
      </c>
      <c r="B23" s="6" t="n">
        <v>0</v>
      </c>
      <c r="C23" s="4" t="inlineStr">
        <is>
          <t xml:space="preserve"> </t>
        </is>
      </c>
      <c r="D23" s="6" t="n">
        <v>9410</v>
      </c>
      <c r="E23" s="4" t="inlineStr">
        <is>
          <t xml:space="preserve"> </t>
        </is>
      </c>
      <c r="F23" s="4" t="inlineStr">
        <is>
          <t xml:space="preserve"> </t>
        </is>
      </c>
      <c r="G23" s="4" t="inlineStr">
        <is>
          <t xml:space="preserve"> </t>
        </is>
      </c>
      <c r="H23" s="6" t="n">
        <v>-941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Ending balance (in shares) at Dec. 31,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45544000</v>
      </c>
      <c r="L24" s="6" t="n">
        <v>45544000</v>
      </c>
      <c r="M24" s="6" t="n">
        <v>64699000</v>
      </c>
      <c r="N24" s="6" t="n">
        <v>64699000</v>
      </c>
      <c r="O24" s="6" t="n">
        <v>41056000</v>
      </c>
      <c r="P24" s="6" t="n">
        <v>41056000</v>
      </c>
      <c r="Q24" s="6" t="n">
        <v>12411000</v>
      </c>
      <c r="R24" s="6" t="n">
        <v>12411000</v>
      </c>
    </row>
    <row r="25">
      <c r="A25" s="4" t="inlineStr">
        <is>
          <t>Ending balance at Dec. 31, 2022</t>
        </is>
      </c>
      <c r="B25" s="6" t="n">
        <v>251976</v>
      </c>
      <c r="C25" s="4" t="inlineStr">
        <is>
          <t xml:space="preserve"> </t>
        </is>
      </c>
      <c r="D25" s="6" t="n">
        <v>145613</v>
      </c>
      <c r="E25" s="6" t="n">
        <v>813</v>
      </c>
      <c r="F25" s="6" t="n">
        <v>-17310</v>
      </c>
      <c r="G25" s="4" t="inlineStr">
        <is>
          <t xml:space="preserve"> </t>
        </is>
      </c>
      <c r="H25" s="6" t="n">
        <v>122858</v>
      </c>
      <c r="I25" s="4" t="inlineStr">
        <is>
          <t xml:space="preserve"> </t>
        </is>
      </c>
      <c r="J25" s="4" t="inlineStr">
        <is>
          <t xml:space="preserve"> </t>
        </is>
      </c>
      <c r="K25" s="4" t="inlineStr">
        <is>
          <t xml:space="preserve"> </t>
        </is>
      </c>
      <c r="L25" s="7" t="n">
        <v>1</v>
      </c>
      <c r="M25" s="4" t="inlineStr">
        <is>
          <t xml:space="preserve"> </t>
        </is>
      </c>
      <c r="N25" s="7" t="n">
        <v>1</v>
      </c>
      <c r="O25" s="4" t="inlineStr">
        <is>
          <t xml:space="preserve"> </t>
        </is>
      </c>
      <c r="P25" s="7" t="n">
        <v>0</v>
      </c>
      <c r="Q25" s="4" t="inlineStr">
        <is>
          <t xml:space="preserve"> </t>
        </is>
      </c>
      <c r="R25" s="7" t="n">
        <v>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Net income (loss) / Net loss subsequent to the Reorganization Transactions</t>
        </is>
      </c>
      <c r="B27" s="6" t="n">
        <v>9952</v>
      </c>
      <c r="C27" s="4" t="inlineStr">
        <is>
          <t xml:space="preserve"> </t>
        </is>
      </c>
      <c r="D27" s="4" t="inlineStr">
        <is>
          <t xml:space="preserve"> </t>
        </is>
      </c>
      <c r="E27" s="4" t="inlineStr">
        <is>
          <t xml:space="preserve"> </t>
        </is>
      </c>
      <c r="F27" s="6" t="n">
        <v>1718</v>
      </c>
      <c r="G27" s="4" t="inlineStr">
        <is>
          <t xml:space="preserve"> </t>
        </is>
      </c>
      <c r="H27" s="6" t="n">
        <v>8234</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et loss prior to the Reorganization Transactions</t>
        </is>
      </c>
      <c r="B28" s="6"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Unrealized loss/gain on derivative securities, effective portion, net of income tax expense</t>
        </is>
      </c>
      <c r="B29" s="6" t="n">
        <v>-965</v>
      </c>
      <c r="C29" s="4" t="inlineStr">
        <is>
          <t xml:space="preserve"> </t>
        </is>
      </c>
      <c r="D29" s="6" t="n">
        <v>-217</v>
      </c>
      <c r="E29" s="6" t="n">
        <v>-269</v>
      </c>
      <c r="F29" s="4" t="inlineStr">
        <is>
          <t xml:space="preserve"> </t>
        </is>
      </c>
      <c r="G29" s="4" t="inlineStr">
        <is>
          <t xml:space="preserve"> </t>
        </is>
      </c>
      <c r="H29" s="6" t="n">
        <v>-479</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Equity-based compensation / Equity-based compensation recognized subsequent to the Reorganization Transactions</t>
        </is>
      </c>
      <c r="B30" s="6" t="n">
        <v>39222</v>
      </c>
      <c r="C30" s="4" t="inlineStr">
        <is>
          <t xml:space="preserve"> </t>
        </is>
      </c>
      <c r="D30" s="6" t="n">
        <v>15177</v>
      </c>
      <c r="E30" s="4" t="inlineStr">
        <is>
          <t xml:space="preserve"> </t>
        </is>
      </c>
      <c r="F30" s="4" t="inlineStr">
        <is>
          <t xml:space="preserve"> </t>
        </is>
      </c>
      <c r="G30" s="4" t="inlineStr">
        <is>
          <t xml:space="preserve"> </t>
        </is>
      </c>
      <c r="H30" s="6" t="n">
        <v>24045</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Issuance of Class A common stock pursuant to vesting of equity awards, net of stock withheld for tax and forfeitur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400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Issuance of Class A common stock pursuant to vesting of equity awards, net of stock withheld for tax and forfeitures</t>
        </is>
      </c>
      <c r="B32" s="6" t="n">
        <v>-1895</v>
      </c>
      <c r="C32" s="4" t="inlineStr">
        <is>
          <t xml:space="preserve"> </t>
        </is>
      </c>
      <c r="D32" s="6" t="n">
        <v>-661</v>
      </c>
      <c r="E32" s="4" t="inlineStr">
        <is>
          <t xml:space="preserve"> </t>
        </is>
      </c>
      <c r="F32" s="4" t="inlineStr">
        <is>
          <t xml:space="preserve"> </t>
        </is>
      </c>
      <c r="G32" s="4" t="inlineStr">
        <is>
          <t xml:space="preserve"> </t>
        </is>
      </c>
      <c r="H32" s="6" t="n">
        <v>-1234</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Issuance of Class A common stock sold pursuant to follow-on offering, net of offering cost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3269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Issuance of Class A common stock sold pursuant to follow-on offering, net of offering costs</t>
        </is>
      </c>
      <c r="B34" s="6" t="n">
        <v>330081</v>
      </c>
      <c r="C34" s="4" t="inlineStr">
        <is>
          <t xml:space="preserve"> </t>
        </is>
      </c>
      <c r="D34" s="6" t="n">
        <v>33008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Tax impacts of follow-on offering</t>
        </is>
      </c>
      <c r="B35" s="6" t="n">
        <v>46594</v>
      </c>
      <c r="C35" s="4" t="inlineStr">
        <is>
          <t xml:space="preserve"> </t>
        </is>
      </c>
      <c r="D35" s="6" t="n">
        <v>4659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Tax impacts of other equity-related transactions</t>
        </is>
      </c>
      <c r="B36" s="6" t="n">
        <v>655</v>
      </c>
      <c r="C36" s="4" t="inlineStr">
        <is>
          <t xml:space="preserve"> </t>
        </is>
      </c>
      <c r="D36" s="6" t="n">
        <v>65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Impacts of Tax Receivable Agreements</t>
        </is>
      </c>
      <c r="B37" s="6" t="n">
        <v>301</v>
      </c>
      <c r="C37" s="4" t="inlineStr">
        <is>
          <t xml:space="preserve"> </t>
        </is>
      </c>
      <c r="D37" s="6" t="n">
        <v>3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Effect of acquisition of Dutch Bros OpCo Class A common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1005000</v>
      </c>
      <c r="M38" s="4" t="inlineStr">
        <is>
          <t xml:space="preserve"> </t>
        </is>
      </c>
      <c r="N38" s="6" t="n">
        <v>4070000</v>
      </c>
      <c r="O38" s="4" t="inlineStr">
        <is>
          <t xml:space="preserve"> </t>
        </is>
      </c>
      <c r="P38" s="4" t="inlineStr">
        <is>
          <t xml:space="preserve"> </t>
        </is>
      </c>
      <c r="Q38" s="4" t="inlineStr">
        <is>
          <t xml:space="preserve"> </t>
        </is>
      </c>
      <c r="R38" s="4" t="inlineStr">
        <is>
          <t xml:space="preserve"> </t>
        </is>
      </c>
    </row>
    <row r="39">
      <c r="A39" s="4" t="inlineStr">
        <is>
          <t>Effect of acquisition of Dutch Bros OpCo Class A common units</t>
        </is>
      </c>
      <c r="B39" s="6" t="n">
        <v>0</v>
      </c>
      <c r="C39" s="4" t="inlineStr">
        <is>
          <t xml:space="preserve"> </t>
        </is>
      </c>
      <c r="D39" s="6" t="n">
        <v>-158152</v>
      </c>
      <c r="E39" s="4" t="inlineStr">
        <is>
          <t xml:space="preserve"> </t>
        </is>
      </c>
      <c r="F39" s="4" t="inlineStr">
        <is>
          <t xml:space="preserve"> </t>
        </is>
      </c>
      <c r="G39" s="4" t="inlineStr">
        <is>
          <t xml:space="preserve"> </t>
        </is>
      </c>
      <c r="H39" s="6" t="n">
        <v>158152</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urrender and cancellation of Class C &amp; D common stock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5192000</v>
      </c>
      <c r="Q40" s="4" t="inlineStr">
        <is>
          <t xml:space="preserve"> </t>
        </is>
      </c>
      <c r="R40" s="6" t="n">
        <v>1742000</v>
      </c>
    </row>
    <row r="41">
      <c r="A41" s="4" t="inlineStr">
        <is>
          <t>Ending balance (in shares) at Dec. 31,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69958000</v>
      </c>
      <c r="L41" s="6" t="n">
        <v>69958000</v>
      </c>
      <c r="M41" s="6" t="n">
        <v>60629000</v>
      </c>
      <c r="N41" s="6" t="n">
        <v>60629000</v>
      </c>
      <c r="O41" s="6" t="n">
        <v>35864000</v>
      </c>
      <c r="P41" s="6" t="n">
        <v>35864000</v>
      </c>
      <c r="Q41" s="6" t="n">
        <v>10669000</v>
      </c>
      <c r="R41" s="6" t="n">
        <v>10669000</v>
      </c>
    </row>
    <row r="42">
      <c r="A42" s="4" t="inlineStr">
        <is>
          <t>Ending balance at Dec. 31, 2023</t>
        </is>
      </c>
      <c r="B42" s="7" t="n">
        <v>675921</v>
      </c>
      <c r="C42" s="4" t="inlineStr">
        <is>
          <t xml:space="preserve"> </t>
        </is>
      </c>
      <c r="D42" s="7" t="n">
        <v>379391</v>
      </c>
      <c r="E42" s="7" t="n">
        <v>544</v>
      </c>
      <c r="F42" s="7" t="n">
        <v>-15592</v>
      </c>
      <c r="G42" s="4" t="inlineStr">
        <is>
          <t xml:space="preserve"> </t>
        </is>
      </c>
      <c r="H42" s="7" t="n">
        <v>311576</v>
      </c>
      <c r="I42" s="4" t="inlineStr">
        <is>
          <t xml:space="preserve"> </t>
        </is>
      </c>
      <c r="J42" s="4" t="inlineStr">
        <is>
          <t xml:space="preserve"> </t>
        </is>
      </c>
      <c r="K42" s="4" t="inlineStr">
        <is>
          <t xml:space="preserve"> </t>
        </is>
      </c>
      <c r="L42" s="7" t="n">
        <v>1</v>
      </c>
      <c r="M42" s="4" t="inlineStr">
        <is>
          <t xml:space="preserve"> </t>
        </is>
      </c>
      <c r="N42" s="7" t="n">
        <v>1</v>
      </c>
      <c r="O42" s="4" t="inlineStr">
        <is>
          <t xml:space="preserve"> </t>
        </is>
      </c>
      <c r="P42" s="7" t="n">
        <v>0</v>
      </c>
      <c r="Q42" s="4" t="inlineStr">
        <is>
          <t xml:space="preserve"> </t>
        </is>
      </c>
      <c r="R42" s="7"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Derivative Instruments Included in Condensed Consolidated Balance Sheets (Details) - Designated as Hedging Instrument - USD ($) $ in Thousands</t>
        </is>
      </c>
      <c r="B1" s="2" t="inlineStr">
        <is>
          <t>Dec.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Total derivative instrument designated as cash flow hedge</t>
        </is>
      </c>
      <c r="B3" s="7" t="n">
        <v>2208</v>
      </c>
      <c r="C3" s="7" t="n">
        <v>3163</v>
      </c>
    </row>
    <row r="4">
      <c r="A4" s="4" t="inlineStr">
        <is>
          <t>Interest rate swap contract</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Prepaid expenses and other current assets</t>
        </is>
      </c>
      <c r="B6" s="6" t="n">
        <v>1371</v>
      </c>
      <c r="C6" s="6" t="n">
        <v>1457</v>
      </c>
    </row>
    <row r="7">
      <c r="A7" s="4" t="inlineStr">
        <is>
          <t>Other long-term assets</t>
        </is>
      </c>
      <c r="B7" s="7" t="n">
        <v>837</v>
      </c>
      <c r="C7" s="7" t="n">
        <v>170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chedule of Derivatives Instruments Effect on Condensed Consolidated Statement of Operations (Details) - Interest rate swap contract - Designated as Hedging Instrument - USD ($) $ in Thousands</t>
        </is>
      </c>
      <c r="B1" s="2" t="inlineStr">
        <is>
          <t>12 Months Ended</t>
        </is>
      </c>
    </row>
    <row r="2">
      <c r="B2" s="2" t="inlineStr">
        <is>
          <t>Dec. 31, 2023</t>
        </is>
      </c>
      <c r="C2" s="2" t="inlineStr">
        <is>
          <t>Dec. 31, 2022</t>
        </is>
      </c>
    </row>
    <row r="3">
      <c r="A3" s="3" t="inlineStr">
        <is>
          <t>Derivative Instruments, Gain (Loss) [Line Items]</t>
        </is>
      </c>
      <c r="B3" s="4" t="inlineStr">
        <is>
          <t xml:space="preserve"> </t>
        </is>
      </c>
      <c r="C3" s="4" t="inlineStr">
        <is>
          <t xml:space="preserve"> </t>
        </is>
      </c>
    </row>
    <row r="4">
      <c r="A4" s="4" t="inlineStr">
        <is>
          <t>Income recognized in other comprehensive income (loss) before reclassifications</t>
        </is>
      </c>
      <c r="B4" s="7" t="n">
        <v>954</v>
      </c>
      <c r="C4" s="7" t="n">
        <v>2966</v>
      </c>
    </row>
    <row r="5">
      <c r="A5" s="4" t="inlineStr">
        <is>
          <t>Interest Expense</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Reclassification from accumulated other comprehensive income to earnings for the effective portion</t>
        </is>
      </c>
      <c r="B7" s="6" t="n">
        <v>-1692</v>
      </c>
      <c r="C7" s="6" t="n">
        <v>215</v>
      </c>
    </row>
    <row r="8">
      <c r="A8" s="4" t="inlineStr">
        <is>
          <t>Income Tax Expense</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Income tax expense</t>
        </is>
      </c>
      <c r="B10" s="7" t="n">
        <v>-10</v>
      </c>
      <c r="C10" s="7" t="n">
        <v>-27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Receivable Agreements - Schedule of Changes related to the TRAs (Details) - USD ($) $ in Thousands</t>
        </is>
      </c>
      <c r="B1" s="2" t="inlineStr">
        <is>
          <t>12 Months Ended</t>
        </is>
      </c>
    </row>
    <row r="2">
      <c r="B2" s="2" t="inlineStr">
        <is>
          <t>Dec. 31, 2023</t>
        </is>
      </c>
      <c r="C2" s="2" t="inlineStr">
        <is>
          <t>Dec. 31, 2022</t>
        </is>
      </c>
    </row>
    <row r="3">
      <c r="A3" s="3" t="inlineStr">
        <is>
          <t>Tax Receivable Agreement, Liability [Roll Forward]</t>
        </is>
      </c>
      <c r="B3" s="4" t="inlineStr">
        <is>
          <t xml:space="preserve"> </t>
        </is>
      </c>
      <c r="C3" s="4" t="inlineStr">
        <is>
          <t xml:space="preserve"> </t>
        </is>
      </c>
    </row>
    <row r="4">
      <c r="A4" s="4" t="inlineStr">
        <is>
          <t>TRAs liability, beginning balance</t>
        </is>
      </c>
      <c r="B4" s="7" t="n">
        <v>220923</v>
      </c>
      <c r="C4" s="7" t="n">
        <v>109733</v>
      </c>
    </row>
    <row r="5">
      <c r="A5" s="4" t="inlineStr">
        <is>
          <t>Exchange of Dutch Bros OpCo Class A common units for Class A common stock</t>
        </is>
      </c>
      <c r="B5" s="6" t="n">
        <v>72635</v>
      </c>
      <c r="C5" s="6" t="n">
        <v>114656</v>
      </c>
    </row>
    <row r="6">
      <c r="A6" s="4" t="inlineStr">
        <is>
          <t>TRAs remeasurements</t>
        </is>
      </c>
      <c r="B6" s="6" t="n">
        <v>-2638</v>
      </c>
      <c r="C6" s="6" t="n">
        <v>-3466</v>
      </c>
    </row>
    <row r="7">
      <c r="A7" s="4" t="inlineStr">
        <is>
          <t>TRAs liability, ending balance</t>
        </is>
      </c>
      <c r="B7" s="7" t="n">
        <v>290920</v>
      </c>
      <c r="C7" s="7" t="n">
        <v>22092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 tax provision</t>
        </is>
      </c>
      <c r="B3" s="4" t="inlineStr">
        <is>
          <t xml:space="preserve"> </t>
        </is>
      </c>
      <c r="C3" s="4" t="inlineStr">
        <is>
          <t xml:space="preserve"> </t>
        </is>
      </c>
      <c r="D3" s="4" t="inlineStr">
        <is>
          <t xml:space="preserve"> </t>
        </is>
      </c>
    </row>
    <row r="4">
      <c r="A4" s="4" t="inlineStr">
        <is>
          <t>Federal</t>
        </is>
      </c>
      <c r="B4" s="7" t="n">
        <v>193</v>
      </c>
      <c r="C4" s="7" t="n">
        <v>181</v>
      </c>
      <c r="D4" s="7" t="n">
        <v>170</v>
      </c>
    </row>
    <row r="5">
      <c r="A5" s="4" t="inlineStr">
        <is>
          <t>State</t>
        </is>
      </c>
      <c r="B5" s="6" t="n">
        <v>844</v>
      </c>
      <c r="C5" s="6" t="n">
        <v>1340</v>
      </c>
      <c r="D5" s="6" t="n">
        <v>865</v>
      </c>
    </row>
    <row r="6">
      <c r="A6" s="4" t="inlineStr">
        <is>
          <t>Total current tax provision</t>
        </is>
      </c>
      <c r="B6" s="6" t="n">
        <v>1037</v>
      </c>
      <c r="C6" s="6" t="n">
        <v>1521</v>
      </c>
      <c r="D6" s="6" t="n">
        <v>1035</v>
      </c>
    </row>
    <row r="7">
      <c r="A7" s="3" t="inlineStr">
        <is>
          <t>Deferred tax expense (benefit)</t>
        </is>
      </c>
      <c r="B7" s="4" t="inlineStr">
        <is>
          <t xml:space="preserve"> </t>
        </is>
      </c>
      <c r="C7" s="4" t="inlineStr">
        <is>
          <t xml:space="preserve"> </t>
        </is>
      </c>
      <c r="D7" s="4" t="inlineStr">
        <is>
          <t xml:space="preserve"> </t>
        </is>
      </c>
    </row>
    <row r="8">
      <c r="A8" s="4" t="inlineStr">
        <is>
          <t>Federal</t>
        </is>
      </c>
      <c r="B8" s="6" t="n">
        <v>1605</v>
      </c>
      <c r="C8" s="6" t="n">
        <v>-6081</v>
      </c>
      <c r="D8" s="6" t="n">
        <v>-2265</v>
      </c>
    </row>
    <row r="9">
      <c r="A9" s="4" t="inlineStr">
        <is>
          <t>State</t>
        </is>
      </c>
      <c r="B9" s="6" t="n">
        <v>4325</v>
      </c>
      <c r="C9" s="6" t="n">
        <v>7159</v>
      </c>
      <c r="D9" s="6" t="n">
        <v>-398</v>
      </c>
    </row>
    <row r="10">
      <c r="A10" s="4" t="inlineStr">
        <is>
          <t>Total deferred tax provision</t>
        </is>
      </c>
      <c r="B10" s="6" t="n">
        <v>5930</v>
      </c>
      <c r="C10" s="6" t="n">
        <v>1078</v>
      </c>
      <c r="D10" s="6" t="n">
        <v>-2663</v>
      </c>
    </row>
    <row r="11">
      <c r="A11" s="4" t="inlineStr">
        <is>
          <t>Income tax expense (benefit)</t>
        </is>
      </c>
      <c r="B11" s="7" t="n">
        <v>6967</v>
      </c>
      <c r="C11" s="7" t="n">
        <v>2599</v>
      </c>
      <c r="D11" s="7" t="n">
        <v>-162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10" t="n">
        <v>0.21</v>
      </c>
      <c r="C4" s="10" t="n">
        <v>0.21</v>
      </c>
      <c r="D4" s="10" t="n">
        <v>0.21</v>
      </c>
    </row>
    <row r="5">
      <c r="A5" s="4" t="inlineStr">
        <is>
          <t>Income allocable to non-controlling interests not subject to tax</t>
        </is>
      </c>
      <c r="B5" s="11" t="n">
        <v>0.063</v>
      </c>
      <c r="C5" s="4" t="inlineStr">
        <is>
          <t>(32.90%)</t>
        </is>
      </c>
      <c r="D5" s="4" t="inlineStr">
        <is>
          <t>(18.40%)</t>
        </is>
      </c>
    </row>
    <row r="6">
      <c r="A6" s="4" t="inlineStr">
        <is>
          <t>State and local income taxes, net of federal benefit</t>
        </is>
      </c>
      <c r="B6" s="11" t="n">
        <v>0.101</v>
      </c>
      <c r="C6" s="4" t="inlineStr">
        <is>
          <t>(9.50%)</t>
        </is>
      </c>
      <c r="D6" s="4" t="inlineStr">
        <is>
          <t>(0.80%)</t>
        </is>
      </c>
    </row>
    <row r="7">
      <c r="A7" s="4" t="inlineStr">
        <is>
          <t>State rate adjustment</t>
        </is>
      </c>
      <c r="B7" s="11" t="n">
        <v>0.175</v>
      </c>
      <c r="C7" s="4" t="inlineStr">
        <is>
          <t>(39.10%)</t>
        </is>
      </c>
      <c r="D7" s="10" t="n">
        <v>0</v>
      </c>
    </row>
    <row r="8">
      <c r="A8" s="4" t="inlineStr">
        <is>
          <t>Net impact of GAAP basis shifts</t>
        </is>
      </c>
      <c r="B8" s="10" t="n">
        <v>0</v>
      </c>
      <c r="C8" s="10" t="n">
        <v>0</v>
      </c>
      <c r="D8" s="4" t="inlineStr">
        <is>
          <t>(0.20%)</t>
        </is>
      </c>
    </row>
    <row r="9">
      <c r="A9" s="4" t="inlineStr">
        <is>
          <t>Non-deductible compensation</t>
        </is>
      </c>
      <c r="B9" s="11" t="n">
        <v>0.007</v>
      </c>
      <c r="C9" s="4" t="inlineStr">
        <is>
          <t>(2.00%)</t>
        </is>
      </c>
      <c r="D9" s="4" t="inlineStr">
        <is>
          <t>(0.20%)</t>
        </is>
      </c>
    </row>
    <row r="10">
      <c r="A10" s="4" t="inlineStr">
        <is>
          <t>Tax credits</t>
        </is>
      </c>
      <c r="B10" s="4" t="inlineStr">
        <is>
          <t>(12.90%)</t>
        </is>
      </c>
      <c r="C10" s="11" t="n">
        <v>0.101</v>
      </c>
      <c r="D10" s="11" t="n">
        <v>0.003</v>
      </c>
    </row>
    <row r="11">
      <c r="A11" s="4" t="inlineStr">
        <is>
          <t>TRA adjustments</t>
        </is>
      </c>
      <c r="B11" s="11" t="n">
        <v>0.002</v>
      </c>
      <c r="C11" s="11" t="n">
        <v>0.044</v>
      </c>
      <c r="D11" s="10" t="n">
        <v>0</v>
      </c>
    </row>
    <row r="12">
      <c r="A12" s="4" t="inlineStr">
        <is>
          <t>Return-to-provision adjustments</t>
        </is>
      </c>
      <c r="B12" s="4" t="inlineStr">
        <is>
          <t>(5.40%)</t>
        </is>
      </c>
      <c r="C12" s="11" t="n">
        <v>0.324</v>
      </c>
      <c r="D12" s="10" t="n">
        <v>0</v>
      </c>
    </row>
    <row r="13">
      <c r="A13" s="4" t="inlineStr">
        <is>
          <t>Stock-based compensation</t>
        </is>
      </c>
      <c r="B13" s="11" t="n">
        <v>0.038</v>
      </c>
      <c r="C13" s="10" t="n">
        <v>0</v>
      </c>
      <c r="D13" s="10" t="n">
        <v>0</v>
      </c>
    </row>
    <row r="14">
      <c r="A14" s="4" t="inlineStr">
        <is>
          <t>Other</t>
        </is>
      </c>
      <c r="B14" s="11" t="n">
        <v>0.004</v>
      </c>
      <c r="C14" s="10" t="n">
        <v>0</v>
      </c>
      <c r="D14" s="10" t="n">
        <v>0</v>
      </c>
    </row>
    <row r="15">
      <c r="A15" s="4" t="inlineStr">
        <is>
          <t>Valuation allowance</t>
        </is>
      </c>
      <c r="B15" s="4" t="inlineStr">
        <is>
          <t>(0.50%)</t>
        </is>
      </c>
      <c r="C15" s="10" t="n">
        <v>0</v>
      </c>
      <c r="D15" s="4" t="inlineStr">
        <is>
          <t>(0.30%)</t>
        </is>
      </c>
    </row>
    <row r="16">
      <c r="A16" s="4" t="inlineStr">
        <is>
          <t>Effective income tax rate</t>
        </is>
      </c>
      <c r="B16" s="11" t="n">
        <v>0.412</v>
      </c>
      <c r="C16" s="4" t="inlineStr">
        <is>
          <t>(15.60%)</t>
        </is>
      </c>
      <c r="D16" s="11" t="n">
        <v>0.01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Investment in Dutch Bros OpCo</t>
        </is>
      </c>
      <c r="B3" s="7" t="n">
        <v>346172</v>
      </c>
      <c r="C3" s="7" t="n">
        <v>255763</v>
      </c>
    </row>
    <row r="4">
      <c r="A4" s="4" t="inlineStr">
        <is>
          <t>Net operating loss carryforwards</t>
        </is>
      </c>
      <c r="B4" s="6" t="n">
        <v>34988</v>
      </c>
      <c r="C4" s="6" t="n">
        <v>19356</v>
      </c>
    </row>
    <row r="5">
      <c r="A5" s="4" t="inlineStr">
        <is>
          <t>Interest expense</t>
        </is>
      </c>
      <c r="B5" s="6" t="n">
        <v>14187</v>
      </c>
      <c r="C5" s="6" t="n">
        <v>7781</v>
      </c>
    </row>
    <row r="6">
      <c r="A6" s="4" t="inlineStr">
        <is>
          <t>Credit carryforwards</t>
        </is>
      </c>
      <c r="B6" s="6" t="n">
        <v>4991</v>
      </c>
      <c r="C6" s="6" t="n">
        <v>2813</v>
      </c>
    </row>
    <row r="7">
      <c r="A7" s="4" t="inlineStr">
        <is>
          <t>Charitable contribution carryforward</t>
        </is>
      </c>
      <c r="B7" s="6" t="n">
        <v>1546</v>
      </c>
      <c r="C7" s="6" t="n">
        <v>1498</v>
      </c>
    </row>
    <row r="8">
      <c r="A8" s="4" t="inlineStr">
        <is>
          <t>Other</t>
        </is>
      </c>
      <c r="B8" s="6" t="n">
        <v>2130</v>
      </c>
      <c r="C8" s="6" t="n">
        <v>2661</v>
      </c>
    </row>
    <row r="9">
      <c r="A9" s="4" t="inlineStr">
        <is>
          <t>Total deferred tax assets</t>
        </is>
      </c>
      <c r="B9" s="6" t="n">
        <v>404014</v>
      </c>
      <c r="C9" s="6" t="n">
        <v>289872</v>
      </c>
    </row>
    <row r="10">
      <c r="A10" s="4" t="inlineStr">
        <is>
          <t>Less: valuation allowance</t>
        </is>
      </c>
      <c r="B10" s="6" t="n">
        <v>-1019</v>
      </c>
      <c r="C10" s="6" t="n">
        <v>-1107</v>
      </c>
    </row>
    <row r="11">
      <c r="A11" s="4" t="inlineStr">
        <is>
          <t>Net deferred tax assets</t>
        </is>
      </c>
      <c r="B11" s="7" t="n">
        <v>402995</v>
      </c>
      <c r="C11" s="7" t="n">
        <v>28876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come Taxes - Narrative (Details) - USD ($)</t>
        </is>
      </c>
      <c r="B1" s="2" t="inlineStr">
        <is>
          <t>Dec. 31, 2023</t>
        </is>
      </c>
      <c r="C1" s="2" t="inlineStr">
        <is>
          <t>Dec. 31, 2022</t>
        </is>
      </c>
    </row>
    <row r="2">
      <c r="A2" s="3" t="inlineStr">
        <is>
          <t>Valuation Allowance [Line Items]</t>
        </is>
      </c>
      <c r="B2" s="4" t="inlineStr">
        <is>
          <t xml:space="preserve"> </t>
        </is>
      </c>
      <c r="C2" s="4" t="inlineStr">
        <is>
          <t xml:space="preserve"> </t>
        </is>
      </c>
    </row>
    <row r="3">
      <c r="A3" s="4" t="inlineStr">
        <is>
          <t>Deferred tax liabilities</t>
        </is>
      </c>
      <c r="B3" s="7" t="n">
        <v>0</v>
      </c>
      <c r="C3" s="4" t="inlineStr">
        <is>
          <t xml:space="preserve"> </t>
        </is>
      </c>
    </row>
    <row r="4">
      <c r="A4" s="4" t="inlineStr">
        <is>
          <t>Income tax interest and penalties accrued</t>
        </is>
      </c>
      <c r="B4" s="6" t="n">
        <v>0</v>
      </c>
      <c r="C4" s="4" t="inlineStr">
        <is>
          <t xml:space="preserve"> </t>
        </is>
      </c>
    </row>
    <row r="5">
      <c r="A5" s="4" t="inlineStr">
        <is>
          <t>Unrecognized tax benefits</t>
        </is>
      </c>
      <c r="B5" s="6" t="n">
        <v>0</v>
      </c>
      <c r="C5" s="7" t="n">
        <v>0</v>
      </c>
    </row>
    <row r="6">
      <c r="A6" s="4" t="inlineStr">
        <is>
          <t>Domestic Tax Authority</t>
        </is>
      </c>
      <c r="B6" s="4" t="inlineStr">
        <is>
          <t xml:space="preserve"> </t>
        </is>
      </c>
      <c r="C6" s="4" t="inlineStr">
        <is>
          <t xml:space="preserve"> </t>
        </is>
      </c>
    </row>
    <row r="7">
      <c r="A7" s="3" t="inlineStr">
        <is>
          <t>Valuation Allowance [Line Items]</t>
        </is>
      </c>
      <c r="B7" s="4" t="inlineStr">
        <is>
          <t xml:space="preserve"> </t>
        </is>
      </c>
      <c r="C7" s="4" t="inlineStr">
        <is>
          <t xml:space="preserve"> </t>
        </is>
      </c>
    </row>
    <row r="8">
      <c r="A8" s="4" t="inlineStr">
        <is>
          <t>Operating loss carryforward</t>
        </is>
      </c>
      <c r="B8" s="6" t="n">
        <v>142800000</v>
      </c>
      <c r="C8" s="4" t="inlineStr">
        <is>
          <t xml:space="preserve"> </t>
        </is>
      </c>
    </row>
    <row r="9">
      <c r="A9" s="4" t="inlineStr">
        <is>
          <t>Tax credit carryforward</t>
        </is>
      </c>
      <c r="B9" s="6" t="n">
        <v>5000000</v>
      </c>
      <c r="C9" s="4" t="inlineStr">
        <is>
          <t xml:space="preserve"> </t>
        </is>
      </c>
    </row>
    <row r="10">
      <c r="A10" s="4" t="inlineStr">
        <is>
          <t>State and Local Jurisdiction</t>
        </is>
      </c>
      <c r="B10" s="4" t="inlineStr">
        <is>
          <t xml:space="preserve"> </t>
        </is>
      </c>
      <c r="C10" s="4" t="inlineStr">
        <is>
          <t xml:space="preserve"> </t>
        </is>
      </c>
    </row>
    <row r="11">
      <c r="A11" s="3" t="inlineStr">
        <is>
          <t>Valuation Allowance [Line Items]</t>
        </is>
      </c>
      <c r="B11" s="4" t="inlineStr">
        <is>
          <t xml:space="preserve"> </t>
        </is>
      </c>
      <c r="C11" s="4" t="inlineStr">
        <is>
          <t xml:space="preserve"> </t>
        </is>
      </c>
    </row>
    <row r="12">
      <c r="A12" s="4" t="inlineStr">
        <is>
          <t>Operating loss carryforward</t>
        </is>
      </c>
      <c r="B12" s="6" t="n">
        <v>95000000</v>
      </c>
      <c r="C12" s="4" t="inlineStr">
        <is>
          <t xml:space="preserve"> </t>
        </is>
      </c>
    </row>
    <row r="13">
      <c r="A13" s="4" t="inlineStr">
        <is>
          <t>Tax credit carryforward</t>
        </is>
      </c>
      <c r="B13" s="6" t="n">
        <v>0</v>
      </c>
      <c r="C13" s="4" t="inlineStr">
        <is>
          <t xml:space="preserve"> </t>
        </is>
      </c>
    </row>
    <row r="14">
      <c r="A14" s="4" t="inlineStr">
        <is>
          <t>Operating loss carryforward subject to expiration</t>
        </is>
      </c>
      <c r="B14" s="6" t="n">
        <v>90000000</v>
      </c>
      <c r="C14" s="4" t="inlineStr">
        <is>
          <t xml:space="preserve"> </t>
        </is>
      </c>
    </row>
    <row r="15">
      <c r="A15" s="4" t="inlineStr">
        <is>
          <t>Operating loss carryforward not subject to expiration</t>
        </is>
      </c>
      <c r="B15" s="7" t="n">
        <v>5000000</v>
      </c>
      <c r="C15"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Equity-Based Compensation-Narrative (Details) - USD ($) $ / shares in Units, shares in Millions, $ in Millions</t>
        </is>
      </c>
      <c r="C1" s="2" t="inlineStr">
        <is>
          <t>12 Months Ended</t>
        </is>
      </c>
    </row>
    <row r="2">
      <c r="B2" s="2" t="inlineStr">
        <is>
          <t>Sep. 12, 2023</t>
        </is>
      </c>
      <c r="C2" s="2" t="inlineStr">
        <is>
          <t>Dec. 31, 2023</t>
        </is>
      </c>
    </row>
    <row r="3">
      <c r="A3" s="3" t="inlineStr">
        <is>
          <t>Class of Stock [Line Items]</t>
        </is>
      </c>
      <c r="B3" s="4" t="inlineStr">
        <is>
          <t xml:space="preserve"> </t>
        </is>
      </c>
      <c r="C3" s="4" t="inlineStr">
        <is>
          <t xml:space="preserve"> </t>
        </is>
      </c>
    </row>
    <row r="4">
      <c r="A4" s="4" t="inlineStr">
        <is>
          <t>Vesting period (in years)</t>
        </is>
      </c>
      <c r="B4" s="4" t="inlineStr">
        <is>
          <t xml:space="preserve"> </t>
        </is>
      </c>
      <c r="C4" s="4" t="inlineStr">
        <is>
          <t>3 years</t>
        </is>
      </c>
    </row>
    <row r="5">
      <c r="A5" s="4" t="inlineStr">
        <is>
          <t>1/3 Vesting on 1st Anniversary of Commencement Date</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Vesting percentage</t>
        </is>
      </c>
      <c r="B7" s="4" t="inlineStr">
        <is>
          <t xml:space="preserve"> </t>
        </is>
      </c>
      <c r="C7" s="11" t="n">
        <v>0.3333</v>
      </c>
    </row>
    <row r="8">
      <c r="A8" s="4" t="inlineStr">
        <is>
          <t>1/3 Vesting on 2nd Anniversary of Commencement Date</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Vesting percentage</t>
        </is>
      </c>
      <c r="B10" s="4" t="inlineStr">
        <is>
          <t xml:space="preserve"> </t>
        </is>
      </c>
      <c r="C10" s="11" t="n">
        <v>0.3333</v>
      </c>
    </row>
    <row r="11">
      <c r="A11" s="4" t="inlineStr">
        <is>
          <t>1/3 Vesting on 3rd Anniversary of Commencement Date</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Vesting percentage</t>
        </is>
      </c>
      <c r="B13" s="4" t="inlineStr">
        <is>
          <t xml:space="preserve"> </t>
        </is>
      </c>
      <c r="C13" s="11" t="n">
        <v>0.3333</v>
      </c>
    </row>
    <row r="14">
      <c r="A14" s="4" t="inlineStr">
        <is>
          <t>50% Vesting on 2nd Anniversary of Commencement Date</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Vesting percentage</t>
        </is>
      </c>
      <c r="B16" s="4" t="inlineStr">
        <is>
          <t xml:space="preserve"> </t>
        </is>
      </c>
      <c r="C16" s="10" t="n">
        <v>0.5</v>
      </c>
    </row>
    <row r="17">
      <c r="A17" s="4" t="inlineStr">
        <is>
          <t>50% Vesting on 3rd Anniversary of Commencement Date</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Vesting percentage</t>
        </is>
      </c>
      <c r="B19" s="4" t="inlineStr">
        <is>
          <t xml:space="preserve"> </t>
        </is>
      </c>
      <c r="C19" s="10" t="n">
        <v>0.5</v>
      </c>
    </row>
    <row r="20">
      <c r="A20" s="4" t="inlineStr">
        <is>
          <t>100% Vesting on 3rd Anniversary of Commencement Date</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Vesting percentage</t>
        </is>
      </c>
      <c r="B22" s="4" t="inlineStr">
        <is>
          <t xml:space="preserve"> </t>
        </is>
      </c>
      <c r="C22" s="10" t="n">
        <v>1</v>
      </c>
    </row>
    <row r="23">
      <c r="A23" s="4" t="inlineStr">
        <is>
          <t>Follow On Offering</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Proceeds received from sale of stock, net of offering costs</t>
        </is>
      </c>
      <c r="B25" s="5" t="n">
        <v>331.2</v>
      </c>
      <c r="C25" s="4" t="inlineStr">
        <is>
          <t xml:space="preserve"> </t>
        </is>
      </c>
    </row>
    <row r="26">
      <c r="A26" s="4" t="inlineStr">
        <is>
          <t>Over-Allotment Option</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Shares issued in follow-on offering (in shares)</t>
        </is>
      </c>
      <c r="B28" s="12" t="n">
        <v>1.7</v>
      </c>
      <c r="C28" s="4" t="inlineStr">
        <is>
          <t xml:space="preserve"> </t>
        </is>
      </c>
    </row>
    <row r="29">
      <c r="A29" s="4" t="inlineStr">
        <is>
          <t>Class A common stock | Follow On Offering</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Shares issued in follow-on offering (in shares)</t>
        </is>
      </c>
      <c r="B31" s="12" t="n">
        <v>13.3</v>
      </c>
      <c r="C31" s="4" t="inlineStr">
        <is>
          <t xml:space="preserve"> </t>
        </is>
      </c>
    </row>
    <row r="32">
      <c r="A32" s="4" t="inlineStr">
        <is>
          <t>Public offering price (in dollars per share)</t>
        </is>
      </c>
      <c r="B32" s="7" t="n">
        <v>26</v>
      </c>
      <c r="C32"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chedule of Activity of Company's Restricted Stock and Restricted Stock Units (Details) - USD ($) $ / shares in Units, shares in Thousands, $ in Thousands</t>
        </is>
      </c>
      <c r="B1" s="2" t="inlineStr">
        <is>
          <t>12 Months Ended</t>
        </is>
      </c>
    </row>
    <row r="2">
      <c r="B2" s="2" t="inlineStr">
        <is>
          <t>Dec. 31, 2023</t>
        </is>
      </c>
      <c r="C2" s="2" t="inlineStr">
        <is>
          <t>Dec. 31, 2022</t>
        </is>
      </c>
    </row>
    <row r="3">
      <c r="A3" s="4" t="inlineStr">
        <is>
          <t>Restricted stock awards</t>
        </is>
      </c>
      <c r="B3" s="4" t="inlineStr">
        <is>
          <t xml:space="preserve"> </t>
        </is>
      </c>
      <c r="C3" s="4" t="inlineStr">
        <is>
          <t xml:space="preserve"> </t>
        </is>
      </c>
    </row>
    <row r="4">
      <c r="A4" s="3" t="inlineStr">
        <is>
          <t>Share-based Compensation Arrangement by Share-based Payment Award, Non-Option Equity Instruments, Outstanding [Roll Forward]</t>
        </is>
      </c>
      <c r="B4" s="4" t="inlineStr">
        <is>
          <t xml:space="preserve"> </t>
        </is>
      </c>
      <c r="C4" s="4" t="inlineStr">
        <is>
          <t xml:space="preserve"> </t>
        </is>
      </c>
    </row>
    <row r="5">
      <c r="A5" s="4" t="inlineStr">
        <is>
          <t>Beginning balance (in shares)</t>
        </is>
      </c>
      <c r="B5" s="6" t="n">
        <v>2667</v>
      </c>
      <c r="C5" s="6" t="n">
        <v>4000</v>
      </c>
    </row>
    <row r="6">
      <c r="A6" s="4" t="inlineStr">
        <is>
          <t>Vested (in shares)</t>
        </is>
      </c>
      <c r="B6" s="6" t="n">
        <v>-1366</v>
      </c>
      <c r="C6" s="6" t="n">
        <v>-1333</v>
      </c>
    </row>
    <row r="7">
      <c r="A7" s="4" t="inlineStr">
        <is>
          <t>Forfeitures (in shares)</t>
        </is>
      </c>
      <c r="B7" s="6" t="n">
        <v>-18</v>
      </c>
      <c r="C7" s="4" t="inlineStr">
        <is>
          <t xml:space="preserve"> </t>
        </is>
      </c>
    </row>
    <row r="8">
      <c r="A8" s="4" t="inlineStr">
        <is>
          <t>Ending balance (in shares)</t>
        </is>
      </c>
      <c r="B8" s="6" t="n">
        <v>1283</v>
      </c>
      <c r="C8" s="6" t="n">
        <v>2667</v>
      </c>
    </row>
    <row r="9">
      <c r="A9" s="3" t="inlineStr">
        <is>
          <t>Weighted-average grant date fair value per share</t>
        </is>
      </c>
      <c r="B9" s="4" t="inlineStr">
        <is>
          <t xml:space="preserve"> </t>
        </is>
      </c>
      <c r="C9" s="4" t="inlineStr">
        <is>
          <t xml:space="preserve"> </t>
        </is>
      </c>
    </row>
    <row r="10">
      <c r="A10" s="4" t="inlineStr">
        <is>
          <t>Beginning balance (in dollars per share)</t>
        </is>
      </c>
      <c r="B10" s="7" t="n">
        <v>23</v>
      </c>
      <c r="C10" s="7" t="n">
        <v>23</v>
      </c>
    </row>
    <row r="11">
      <c r="A11" s="4" t="inlineStr">
        <is>
          <t>Vested (in dollars per share)</t>
        </is>
      </c>
      <c r="B11" s="6" t="n">
        <v>23</v>
      </c>
      <c r="C11" s="6" t="n">
        <v>23</v>
      </c>
    </row>
    <row r="12">
      <c r="A12" s="4" t="inlineStr">
        <is>
          <t>Forfeitures (in dollars per share)</t>
        </is>
      </c>
      <c r="B12" s="6" t="n">
        <v>23</v>
      </c>
      <c r="C12" s="4" t="inlineStr">
        <is>
          <t xml:space="preserve"> </t>
        </is>
      </c>
    </row>
    <row r="13">
      <c r="A13" s="4" t="inlineStr">
        <is>
          <t>Ending balance (in dollars per share)</t>
        </is>
      </c>
      <c r="B13" s="7" t="n">
        <v>23</v>
      </c>
      <c r="C13" s="7" t="n">
        <v>23</v>
      </c>
    </row>
    <row r="14">
      <c r="A14" s="4" t="inlineStr">
        <is>
          <t>Fair value of vested share-based payment awards</t>
        </is>
      </c>
      <c r="B14" s="7" t="n">
        <v>37373</v>
      </c>
      <c r="C14" s="7" t="n">
        <v>69604</v>
      </c>
    </row>
    <row r="15">
      <c r="A15" s="4" t="inlineStr">
        <is>
          <t>Weighted-average vest date fair value per share (in dollars per share)</t>
        </is>
      </c>
      <c r="B15" s="13" t="n">
        <v>27.36</v>
      </c>
      <c r="C15" s="13" t="n">
        <v>52.22</v>
      </c>
    </row>
    <row r="16">
      <c r="A16" s="4" t="inlineStr">
        <is>
          <t>Restricted stock units</t>
        </is>
      </c>
      <c r="B16" s="4" t="inlineStr">
        <is>
          <t xml:space="preserve"> </t>
        </is>
      </c>
      <c r="C16" s="4" t="inlineStr">
        <is>
          <t xml:space="preserve"> </t>
        </is>
      </c>
    </row>
    <row r="17">
      <c r="A17" s="3" t="inlineStr">
        <is>
          <t>Share-based Compensation Arrangement by Share-based Payment Award, Non-Option Equity Instruments, Outstanding [Roll Forward]</t>
        </is>
      </c>
      <c r="B17" s="4" t="inlineStr">
        <is>
          <t xml:space="preserve"> </t>
        </is>
      </c>
      <c r="C17" s="4" t="inlineStr">
        <is>
          <t xml:space="preserve"> </t>
        </is>
      </c>
    </row>
    <row r="18">
      <c r="A18" s="4" t="inlineStr">
        <is>
          <t>Beginning balance (in shares)</t>
        </is>
      </c>
      <c r="B18" s="6" t="n">
        <v>583</v>
      </c>
      <c r="C18" s="6" t="n">
        <v>596</v>
      </c>
    </row>
    <row r="19">
      <c r="A19" s="4" t="inlineStr">
        <is>
          <t>New grants (in shares)</t>
        </is>
      </c>
      <c r="B19" s="6" t="n">
        <v>473</v>
      </c>
      <c r="C19" s="6" t="n">
        <v>196</v>
      </c>
    </row>
    <row r="20">
      <c r="A20" s="4" t="inlineStr">
        <is>
          <t>Vested (in shares)</t>
        </is>
      </c>
      <c r="B20" s="6" t="n">
        <v>-228</v>
      </c>
      <c r="C20" s="6" t="n">
        <v>-206</v>
      </c>
    </row>
    <row r="21">
      <c r="A21" s="4" t="inlineStr">
        <is>
          <t>Forfeitures (in shares)</t>
        </is>
      </c>
      <c r="B21" s="6" t="n">
        <v>-180</v>
      </c>
      <c r="C21" s="6" t="n">
        <v>-3</v>
      </c>
    </row>
    <row r="22">
      <c r="A22" s="4" t="inlineStr">
        <is>
          <t>Ending balance (in shares)</t>
        </is>
      </c>
      <c r="B22" s="6" t="n">
        <v>648</v>
      </c>
      <c r="C22" s="6" t="n">
        <v>583</v>
      </c>
    </row>
    <row r="23">
      <c r="A23" s="3" t="inlineStr">
        <is>
          <t>Weighted-average grant date fair value per share</t>
        </is>
      </c>
      <c r="B23" s="4" t="inlineStr">
        <is>
          <t xml:space="preserve"> </t>
        </is>
      </c>
      <c r="C23" s="4" t="inlineStr">
        <is>
          <t xml:space="preserve"> </t>
        </is>
      </c>
    </row>
    <row r="24">
      <c r="A24" s="4" t="inlineStr">
        <is>
          <t>Beginning balance (in dollars per share)</t>
        </is>
      </c>
      <c r="B24" s="9" t="n">
        <v>44.34</v>
      </c>
      <c r="C24" s="9" t="n">
        <v>43.55</v>
      </c>
    </row>
    <row r="25">
      <c r="A25" s="4" t="inlineStr">
        <is>
          <t>New grants (in dollars per share)</t>
        </is>
      </c>
      <c r="B25" s="13" t="n">
        <v>31.03</v>
      </c>
      <c r="C25" s="13" t="n">
        <v>45.85</v>
      </c>
    </row>
    <row r="26">
      <c r="A26" s="4" t="inlineStr">
        <is>
          <t>Vested (in dollars per share)</t>
        </is>
      </c>
      <c r="B26" s="13" t="n">
        <v>41.59</v>
      </c>
      <c r="C26" s="13" t="n">
        <v>51.69</v>
      </c>
    </row>
    <row r="27">
      <c r="A27" s="4" t="inlineStr">
        <is>
          <t>Forfeitures (in dollars per share)</t>
        </is>
      </c>
      <c r="B27" s="13" t="n">
        <v>42.92</v>
      </c>
      <c r="C27" s="13" t="n">
        <v>47.57</v>
      </c>
    </row>
    <row r="28">
      <c r="A28" s="4" t="inlineStr">
        <is>
          <t>Ending balance (in dollars per share)</t>
        </is>
      </c>
      <c r="B28" s="9" t="n">
        <v>35.99</v>
      </c>
      <c r="C28" s="9" t="n">
        <v>44.34</v>
      </c>
    </row>
    <row r="29">
      <c r="A29" s="4" t="inlineStr">
        <is>
          <t>Fair value of vested share-based payment awards</t>
        </is>
      </c>
      <c r="B29" s="7" t="n">
        <v>6185</v>
      </c>
      <c r="C29" s="7" t="n">
        <v>10627</v>
      </c>
    </row>
    <row r="30">
      <c r="A30" s="4" t="inlineStr">
        <is>
          <t>Weighted-average vest date fair value per share (in dollars per share)</t>
        </is>
      </c>
      <c r="B30" s="13" t="n">
        <v>27.16</v>
      </c>
      <c r="C30" s="13" t="n">
        <v>51.5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Equity-Based Compensation (Details) - USD ($) $ in Thousands</t>
        </is>
      </c>
      <c r="B1" s="2" t="inlineStr">
        <is>
          <t>12 Months Ended</t>
        </is>
      </c>
    </row>
    <row r="2">
      <c r="B2" s="2" t="inlineStr">
        <is>
          <t>Dec. 31, 2023</t>
        </is>
      </c>
      <c r="C2" s="2" t="inlineStr">
        <is>
          <t>Dec. 31, 2022</t>
        </is>
      </c>
      <c r="D2" s="2" t="inlineStr">
        <is>
          <t>Dec. 31, 2021</t>
        </is>
      </c>
    </row>
    <row r="3">
      <c r="A3" s="4" t="inlineStr">
        <is>
          <t>Selling, general and administrative expenses</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Selling, general, and administrative expenses</t>
        </is>
      </c>
      <c r="B5" s="7" t="n">
        <v>39222</v>
      </c>
      <c r="C5" s="7" t="n">
        <v>41657</v>
      </c>
      <c r="D5" s="7" t="n">
        <v>15771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Unrealized gain on derivative securities, effective portion, net of income tax expense</t>
        </is>
      </c>
      <c r="B4" s="7" t="n">
        <v>10</v>
      </c>
      <c r="C4" s="7" t="n">
        <v>273</v>
      </c>
      <c r="D4"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Equity-Based Compensation - Schedule of Total Unrecognized Stock Based Compensation Related to Unvested Stock Awards (Details) $ in Thousands</t>
        </is>
      </c>
      <c r="B1" s="2" t="inlineStr">
        <is>
          <t>Dec. 31, 2023 USD ($)</t>
        </is>
      </c>
    </row>
    <row r="2">
      <c r="A2" s="3" t="inlineStr">
        <is>
          <t>Share-Based Payment Arrangement [Abstract]</t>
        </is>
      </c>
      <c r="B2" s="4" t="inlineStr">
        <is>
          <t xml:space="preserve"> </t>
        </is>
      </c>
    </row>
    <row r="3">
      <c r="A3" s="4" t="inlineStr">
        <is>
          <t>2024</t>
        </is>
      </c>
      <c r="B3" s="7" t="n">
        <v>7703</v>
      </c>
    </row>
    <row r="4">
      <c r="A4" s="4" t="inlineStr">
        <is>
          <t>2025</t>
        </is>
      </c>
      <c r="B4" s="6" t="n">
        <v>5147</v>
      </c>
    </row>
    <row r="5">
      <c r="A5" s="4" t="inlineStr">
        <is>
          <t>2026</t>
        </is>
      </c>
      <c r="B5" s="6" t="n">
        <v>931</v>
      </c>
    </row>
    <row r="6">
      <c r="A6" s="4" t="inlineStr">
        <is>
          <t>Total unrecognized stock-based compensation</t>
        </is>
      </c>
      <c r="B6" s="7" t="n">
        <v>1378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16" customWidth="1" min="2" max="2"/>
  </cols>
  <sheetData>
    <row r="1">
      <c r="A1" s="1" t="inlineStr">
        <is>
          <t>Employee Benefit Plans - Narrative (Details)</t>
        </is>
      </c>
      <c r="B1" s="2" t="inlineStr">
        <is>
          <t>12 Months Ended</t>
        </is>
      </c>
    </row>
    <row r="2">
      <c r="B2" s="2" t="inlineStr">
        <is>
          <t>Dec. 31, 2023</t>
        </is>
      </c>
    </row>
    <row r="3">
      <c r="A3" s="3" t="inlineStr">
        <is>
          <t>Retirement Benefits [Abstract]</t>
        </is>
      </c>
      <c r="B3" s="4" t="inlineStr">
        <is>
          <t xml:space="preserve"> </t>
        </is>
      </c>
    </row>
    <row r="4">
      <c r="A4" s="4" t="inlineStr">
        <is>
          <t>Company percentage match of employee contributions</t>
        </is>
      </c>
      <c r="B4" s="10" t="n">
        <v>1</v>
      </c>
    </row>
    <row r="5">
      <c r="A5" s="4" t="inlineStr">
        <is>
          <t>Percent of employee's gross pay matched</t>
        </is>
      </c>
      <c r="B5" s="10" t="n">
        <v>0.0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Total Employer Contributions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Selling, general, and administrative expenses</t>
        </is>
      </c>
      <c r="B4" s="7" t="n">
        <v>2341</v>
      </c>
      <c r="C4" s="7" t="n">
        <v>1680</v>
      </c>
      <c r="D4" s="7" t="n">
        <v>118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5" customWidth="1" min="2" max="2"/>
  </cols>
  <sheetData>
    <row r="1">
      <c r="A1" s="1" t="inlineStr">
        <is>
          <t>Non-Controlling Interests - Narrative (Details)</t>
        </is>
      </c>
      <c r="B1" s="2" t="inlineStr">
        <is>
          <t>Dec. 31, 2023 $ / shares</t>
        </is>
      </c>
    </row>
    <row r="2">
      <c r="A2" s="4" t="inlineStr">
        <is>
          <t>Class A common stock | Public Stock Offering - Shares From Continuing Members</t>
        </is>
      </c>
      <c r="B2" s="4" t="inlineStr">
        <is>
          <t xml:space="preserve"> </t>
        </is>
      </c>
    </row>
    <row r="3">
      <c r="A3" s="3" t="inlineStr">
        <is>
          <t>Noncontrolling Interest [Line Items]</t>
        </is>
      </c>
      <c r="B3" s="4" t="inlineStr">
        <is>
          <t xml:space="preserve"> </t>
        </is>
      </c>
    </row>
    <row r="4">
      <c r="A4" s="4" t="inlineStr">
        <is>
          <t>Number of shares issued in reorganization transaction</t>
        </is>
      </c>
      <c r="B4" s="7" t="n">
        <v>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1" customWidth="1" min="2" max="2"/>
  </cols>
  <sheetData>
    <row r="1">
      <c r="A1" s="1" t="inlineStr">
        <is>
          <t>Non-Controlling Interests - Schedule of Ownership Interest (Details)</t>
        </is>
      </c>
      <c r="B1" s="2" t="inlineStr">
        <is>
          <t>Dec. 31, 2023 shares</t>
        </is>
      </c>
    </row>
    <row r="2">
      <c r="A2" s="4" t="inlineStr">
        <is>
          <t>Restricted stock awards</t>
        </is>
      </c>
      <c r="B2" s="4" t="inlineStr">
        <is>
          <t xml:space="preserve"> </t>
        </is>
      </c>
    </row>
    <row r="3">
      <c r="A3" s="3" t="inlineStr">
        <is>
          <t>Noncontrolling Interest [Line Items]</t>
        </is>
      </c>
      <c r="B3" s="4" t="inlineStr">
        <is>
          <t xml:space="preserve"> </t>
        </is>
      </c>
    </row>
    <row r="4">
      <c r="A4" s="4" t="inlineStr">
        <is>
          <t>Number of RSAs not vested (in shares)</t>
        </is>
      </c>
      <c r="B4" s="6" t="n">
        <v>1300000</v>
      </c>
    </row>
    <row r="5">
      <c r="A5" s="4" t="inlineStr">
        <is>
          <t>Dutch Bros OpCo Class A common units held by Dutch Bros Inc.</t>
        </is>
      </c>
      <c r="B5" s="4" t="inlineStr">
        <is>
          <t xml:space="preserve"> </t>
        </is>
      </c>
    </row>
    <row r="6">
      <c r="A6" s="3" t="inlineStr">
        <is>
          <t>Noncontrolling Interest [Line Items]</t>
        </is>
      </c>
      <c r="B6" s="4" t="inlineStr">
        <is>
          <t xml:space="preserve"> </t>
        </is>
      </c>
    </row>
    <row r="7">
      <c r="A7" s="4" t="inlineStr">
        <is>
          <t>Common units outstanding (in units)</t>
        </is>
      </c>
      <c r="B7" s="6" t="n">
        <v>80627000</v>
      </c>
    </row>
    <row r="8">
      <c r="A8" s="4" t="inlineStr">
        <is>
          <t>Percentage of class A common units held by Dutch Bros.</t>
        </is>
      </c>
      <c r="B8" s="11" t="n">
        <v>0.455</v>
      </c>
    </row>
    <row r="9">
      <c r="A9" s="4" t="inlineStr">
        <is>
          <t>Dutch Bros OpCo Class A common units held by non-controlling interest holders</t>
        </is>
      </c>
      <c r="B9" s="4" t="inlineStr">
        <is>
          <t xml:space="preserve"> </t>
        </is>
      </c>
    </row>
    <row r="10">
      <c r="A10" s="3" t="inlineStr">
        <is>
          <t>Noncontrolling Interest [Line Items]</t>
        </is>
      </c>
      <c r="B10" s="4" t="inlineStr">
        <is>
          <t xml:space="preserve"> </t>
        </is>
      </c>
    </row>
    <row r="11">
      <c r="A11" s="4" t="inlineStr">
        <is>
          <t>Common units outstanding (in units)</t>
        </is>
      </c>
      <c r="B11" s="6" t="n">
        <v>96493000</v>
      </c>
    </row>
    <row r="12">
      <c r="A12" s="4" t="inlineStr">
        <is>
          <t>Dutch Bros OpCo Class A common units held by non-controlling interest holders</t>
        </is>
      </c>
      <c r="B12" s="11" t="n">
        <v>0.545</v>
      </c>
    </row>
    <row r="13">
      <c r="A13" s="4" t="inlineStr">
        <is>
          <t>Total Dutch Bros OpCo Class A common units outstanding</t>
        </is>
      </c>
      <c r="B13" s="4" t="inlineStr">
        <is>
          <t xml:space="preserve"> </t>
        </is>
      </c>
    </row>
    <row r="14">
      <c r="A14" s="3" t="inlineStr">
        <is>
          <t>Noncontrolling Interest [Line Items]</t>
        </is>
      </c>
      <c r="B14" s="4" t="inlineStr">
        <is>
          <t xml:space="preserve"> </t>
        </is>
      </c>
    </row>
    <row r="15">
      <c r="A15" s="4" t="inlineStr">
        <is>
          <t>Common units outstanding (in units)</t>
        </is>
      </c>
      <c r="B15" s="6" t="n">
        <v>177120000</v>
      </c>
    </row>
    <row r="16">
      <c r="A16" s="4" t="inlineStr">
        <is>
          <t>Ownership %</t>
        </is>
      </c>
      <c r="B16" s="10" t="n">
        <v>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chedule of Non-Controlling Interest Holders' Weighted-Average Ownership percentage (Details)</t>
        </is>
      </c>
      <c r="B1" s="2" t="inlineStr">
        <is>
          <t>12 Months Ended</t>
        </is>
      </c>
    </row>
    <row r="2">
      <c r="B2" s="2" t="inlineStr">
        <is>
          <t>Dec. 31, 2023</t>
        </is>
      </c>
      <c r="C2" s="2" t="inlineStr">
        <is>
          <t>Dec. 31, 2022</t>
        </is>
      </c>
      <c r="D2" s="2" t="inlineStr">
        <is>
          <t>Dec. 31, 2021</t>
        </is>
      </c>
    </row>
    <row r="3">
      <c r="A3" s="3" t="inlineStr">
        <is>
          <t>Noncontrolling Interest [Abstract]</t>
        </is>
      </c>
      <c r="B3" s="4" t="inlineStr">
        <is>
          <t xml:space="preserve"> </t>
        </is>
      </c>
      <c r="C3" s="4" t="inlineStr">
        <is>
          <t xml:space="preserve"> </t>
        </is>
      </c>
      <c r="D3" s="4" t="inlineStr">
        <is>
          <t xml:space="preserve"> </t>
        </is>
      </c>
    </row>
    <row r="4">
      <c r="A4" s="4" t="inlineStr">
        <is>
          <t>Weighted-average ownership percentage</t>
        </is>
      </c>
      <c r="B4" s="11" t="n">
        <v>0.628</v>
      </c>
      <c r="C4" s="11" t="n">
        <v>0.678</v>
      </c>
      <c r="D4" s="11" t="n">
        <v>0.71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chedule of Changes in Ownership (Details) - USD ($) $ in Thousands</t>
        </is>
      </c>
      <c r="B1" s="2" t="inlineStr">
        <is>
          <t>12 Months Ended</t>
        </is>
      </c>
    </row>
    <row r="2">
      <c r="B2" s="2" t="inlineStr">
        <is>
          <t>Dec. 31, 2023</t>
        </is>
      </c>
      <c r="C2" s="2" t="inlineStr">
        <is>
          <t>Dec. 31, 2022</t>
        </is>
      </c>
      <c r="D2" s="2" t="inlineStr">
        <is>
          <t>Dec. 31, 2021</t>
        </is>
      </c>
    </row>
    <row r="3">
      <c r="A3" s="3" t="inlineStr">
        <is>
          <t>Noncontrolling Interest [Line Items]</t>
        </is>
      </c>
      <c r="B3" s="4" t="inlineStr">
        <is>
          <t xml:space="preserve"> </t>
        </is>
      </c>
      <c r="C3" s="4" t="inlineStr">
        <is>
          <t xml:space="preserve"> </t>
        </is>
      </c>
      <c r="D3" s="4" t="inlineStr">
        <is>
          <t xml:space="preserve"> </t>
        </is>
      </c>
    </row>
    <row r="4">
      <c r="A4" s="4" t="inlineStr">
        <is>
          <t>Net income (loss) attributable to Dutch Bros Inc.</t>
        </is>
      </c>
      <c r="B4" s="7" t="n">
        <v>1718</v>
      </c>
      <c r="C4" s="7" t="n">
        <v>-4753</v>
      </c>
      <c r="D4" s="7" t="n">
        <v>-12679</v>
      </c>
    </row>
    <row r="5">
      <c r="A5" s="3" t="inlineStr">
        <is>
          <t>Other comprehensive income:</t>
        </is>
      </c>
      <c r="B5" s="4" t="inlineStr">
        <is>
          <t xml:space="preserve"> </t>
        </is>
      </c>
      <c r="C5" s="4" t="inlineStr">
        <is>
          <t xml:space="preserve"> </t>
        </is>
      </c>
      <c r="D5" s="4" t="inlineStr">
        <is>
          <t xml:space="preserve"> </t>
        </is>
      </c>
    </row>
    <row r="6">
      <c r="A6" s="4" t="inlineStr">
        <is>
          <t>Unrealized gain (loss) on derivative securities, effective portion, net of income tax expense</t>
        </is>
      </c>
      <c r="B6" s="6" t="n">
        <v>-965</v>
      </c>
      <c r="C6" s="6" t="n">
        <v>2891</v>
      </c>
      <c r="D6" s="4" t="inlineStr">
        <is>
          <t xml:space="preserve"> </t>
        </is>
      </c>
    </row>
    <row r="7">
      <c r="A7" s="3" t="inlineStr">
        <is>
          <t>Transfers from (to) non-controlling interests:</t>
        </is>
      </c>
      <c r="B7" s="4" t="inlineStr">
        <is>
          <t xml:space="preserve"> </t>
        </is>
      </c>
      <c r="C7" s="4" t="inlineStr">
        <is>
          <t xml:space="preserve"> </t>
        </is>
      </c>
      <c r="D7" s="4" t="inlineStr">
        <is>
          <t xml:space="preserve"> </t>
        </is>
      </c>
    </row>
    <row r="8">
      <c r="A8" s="4" t="inlineStr">
        <is>
          <t>Decrease in additional paid-in capital as a result of the Reorganization Transactions</t>
        </is>
      </c>
      <c r="B8" s="6" t="n">
        <v>0</v>
      </c>
      <c r="C8" s="6" t="n">
        <v>0</v>
      </c>
      <c r="D8" s="6" t="n">
        <v>-195936</v>
      </c>
    </row>
    <row r="9">
      <c r="A9" s="4" t="inlineStr">
        <is>
          <t>Decrease in accumulated deficit as a result of the adoption of ASC 842</t>
        </is>
      </c>
      <c r="B9" s="6" t="n">
        <v>0</v>
      </c>
      <c r="C9" s="6" t="n">
        <v>122</v>
      </c>
      <c r="D9" s="6" t="n">
        <v>0</v>
      </c>
    </row>
    <row r="10">
      <c r="A10" s="4" t="inlineStr">
        <is>
          <t>Increase in additional paid-in capital as a result of equity-based compensation</t>
        </is>
      </c>
      <c r="B10" s="6" t="n">
        <v>15177</v>
      </c>
      <c r="C10" s="6" t="n">
        <v>13743</v>
      </c>
      <c r="D10" s="6" t="n">
        <v>12663</v>
      </c>
    </row>
    <row r="11">
      <c r="A11" s="4" t="inlineStr">
        <is>
          <t>Decrease in additional paid-in capital as a result of common stock issuances pursuant to vesting of equity awards, net of stock withheld for tax</t>
        </is>
      </c>
      <c r="B11" s="6" t="n">
        <v>-661</v>
      </c>
      <c r="C11" s="6" t="n">
        <v>-1145</v>
      </c>
      <c r="D11" s="6" t="n">
        <v>-3258</v>
      </c>
    </row>
    <row r="12">
      <c r="A12" s="4" t="inlineStr">
        <is>
          <t>Increase (decrease) in additional paid-in capital as a result of the acquisition of Dutch Bros OpCo Class A common units</t>
        </is>
      </c>
      <c r="B12" s="6" t="n">
        <v>-158152</v>
      </c>
      <c r="C12" s="6" t="n">
        <v>9410</v>
      </c>
      <c r="D12" s="6" t="n">
        <v>-239132</v>
      </c>
    </row>
    <row r="13">
      <c r="A13" s="4" t="inlineStr">
        <is>
          <t>Total effect of changes in ownership interest on equity attributable to Dutch Bros Inc.</t>
        </is>
      </c>
      <c r="B13" s="6" t="n">
        <v>-142187</v>
      </c>
      <c r="C13" s="6" t="n">
        <v>18190</v>
      </c>
      <c r="D13" s="6" t="n">
        <v>-438342</v>
      </c>
    </row>
    <row r="14">
      <c r="A14" s="4" t="inlineStr">
        <is>
          <t>Accumulated Other Comprehensive Income</t>
        </is>
      </c>
      <c r="B14" s="4" t="inlineStr">
        <is>
          <t xml:space="preserve"> </t>
        </is>
      </c>
      <c r="C14" s="4" t="inlineStr">
        <is>
          <t xml:space="preserve"> </t>
        </is>
      </c>
      <c r="D14" s="4" t="inlineStr">
        <is>
          <t xml:space="preserve"> </t>
        </is>
      </c>
    </row>
    <row r="15">
      <c r="A15" s="3" t="inlineStr">
        <is>
          <t>Other comprehensive income:</t>
        </is>
      </c>
      <c r="B15" s="4" t="inlineStr">
        <is>
          <t xml:space="preserve"> </t>
        </is>
      </c>
      <c r="C15" s="4" t="inlineStr">
        <is>
          <t xml:space="preserve"> </t>
        </is>
      </c>
      <c r="D15" s="4" t="inlineStr">
        <is>
          <t xml:space="preserve"> </t>
        </is>
      </c>
    </row>
    <row r="16">
      <c r="A16" s="4" t="inlineStr">
        <is>
          <t>Unrealized gain (loss) on derivative securities, effective portion, net of income tax expense</t>
        </is>
      </c>
      <c r="B16" s="7" t="n">
        <v>-269</v>
      </c>
      <c r="C16" s="7" t="n">
        <v>813</v>
      </c>
      <c r="D16" s="7"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come (Loss) Per Share - Schedule of Reconciliation of Numerator for Loss Per Share (Details) - USD ($) $ in Thousands</t>
        </is>
      </c>
      <c r="B1" s="2" t="inlineStr">
        <is>
          <t>3 Months Ended</t>
        </is>
      </c>
      <c r="C1" s="2" t="inlineStr">
        <is>
          <t>9 Months Ended</t>
        </is>
      </c>
      <c r="D1" s="2" t="inlineStr">
        <is>
          <t>12 Months Ended</t>
        </is>
      </c>
    </row>
    <row r="2">
      <c r="B2" s="2" t="inlineStr">
        <is>
          <t>Dec. 31, 2021</t>
        </is>
      </c>
      <c r="C2" s="2" t="inlineStr">
        <is>
          <t>Sep. 16, 2021</t>
        </is>
      </c>
      <c r="D2" s="2" t="inlineStr">
        <is>
          <t>Dec. 31, 2023</t>
        </is>
      </c>
      <c r="E2" s="2" t="inlineStr">
        <is>
          <t>Dec. 31, 2022</t>
        </is>
      </c>
      <c r="F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7" t="n">
        <v>-50557</v>
      </c>
      <c r="C4" s="4" t="inlineStr">
        <is>
          <t xml:space="preserve"> </t>
        </is>
      </c>
      <c r="D4" s="7" t="n">
        <v>9952</v>
      </c>
      <c r="E4" s="7" t="n">
        <v>-19253</v>
      </c>
      <c r="F4" s="7" t="n">
        <v>-117931</v>
      </c>
    </row>
    <row r="5">
      <c r="A5" s="4" t="inlineStr">
        <is>
          <t>Less: Net loss attributable to Dutch Bros OpCo prior to the Reorganization Transactions</t>
        </is>
      </c>
      <c r="B5" s="4" t="inlineStr">
        <is>
          <t xml:space="preserve"> </t>
        </is>
      </c>
      <c r="C5" s="7" t="n">
        <v>-67374</v>
      </c>
      <c r="D5" s="6" t="n">
        <v>0</v>
      </c>
      <c r="E5" s="6" t="n">
        <v>0</v>
      </c>
      <c r="F5" s="6" t="n">
        <v>-67374</v>
      </c>
    </row>
    <row r="6">
      <c r="A6" s="4" t="inlineStr">
        <is>
          <t>Less: Net income (loss) attributable to non-controlling interests</t>
        </is>
      </c>
      <c r="B6" s="4" t="inlineStr">
        <is>
          <t xml:space="preserve"> </t>
        </is>
      </c>
      <c r="C6" s="4" t="inlineStr">
        <is>
          <t xml:space="preserve"> </t>
        </is>
      </c>
      <c r="D6" s="6" t="n">
        <v>8234</v>
      </c>
      <c r="E6" s="6" t="n">
        <v>-14500</v>
      </c>
      <c r="F6" s="6" t="n">
        <v>-37878</v>
      </c>
    </row>
    <row r="7">
      <c r="A7" s="4" t="inlineStr">
        <is>
          <t>NET INCOME (LOSS) ATTRIBUTABLE TO DUTCH BROS INC.</t>
        </is>
      </c>
      <c r="B7" s="4" t="inlineStr">
        <is>
          <t xml:space="preserve"> </t>
        </is>
      </c>
      <c r="C7" s="4" t="inlineStr">
        <is>
          <t xml:space="preserve"> </t>
        </is>
      </c>
      <c r="D7" s="7" t="n">
        <v>1718</v>
      </c>
      <c r="E7" s="7" t="n">
        <v>-4753</v>
      </c>
      <c r="F7" s="7" t="n">
        <v>-12679</v>
      </c>
    </row>
  </sheetData>
  <mergeCells count="2">
    <mergeCell ref="A1:A2"/>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Schedule of Computation of Basic and Diluted Los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 attributable to Dutch Bros Inc.</t>
        </is>
      </c>
      <c r="B4" s="7" t="n">
        <v>1718</v>
      </c>
      <c r="C4" s="7" t="n">
        <v>-4753</v>
      </c>
      <c r="D4" s="7" t="n">
        <v>-12679</v>
      </c>
    </row>
    <row r="5">
      <c r="A5" s="3" t="inlineStr">
        <is>
          <t>Denominator:</t>
        </is>
      </c>
      <c r="B5" s="4" t="inlineStr">
        <is>
          <t xml:space="preserve"> </t>
        </is>
      </c>
      <c r="C5" s="4" t="inlineStr">
        <is>
          <t xml:space="preserve"> </t>
        </is>
      </c>
      <c r="D5" s="4" t="inlineStr">
        <is>
          <t xml:space="preserve"> </t>
        </is>
      </c>
    </row>
    <row r="6">
      <c r="A6" s="4" t="inlineStr">
        <is>
          <t>Weighted-average number of shares of Class A and Class D common stock outstanding - basic (in shares)</t>
        </is>
      </c>
      <c r="B6" s="6" t="n">
        <v>62074</v>
      </c>
      <c r="C6" s="6" t="n">
        <v>51871</v>
      </c>
      <c r="D6" s="6" t="n">
        <v>45864</v>
      </c>
    </row>
    <row r="7">
      <c r="A7" s="4" t="inlineStr">
        <is>
          <t>Weighted-average number of shares of Class A and Class D common stock outstanding used to calculate diluted net loss per share (in shares)</t>
        </is>
      </c>
      <c r="B7" s="6" t="n">
        <v>62074</v>
      </c>
      <c r="C7" s="6" t="n">
        <v>51871</v>
      </c>
      <c r="D7" s="6" t="n">
        <v>45864</v>
      </c>
    </row>
    <row r="8">
      <c r="A8" s="4" t="inlineStr">
        <is>
          <t>Basic net income (loss) per share attributable to common stockholders (in dollars per share)</t>
        </is>
      </c>
      <c r="B8" s="9" t="n">
        <v>0.03</v>
      </c>
      <c r="C8" s="9" t="n">
        <v>-0.09</v>
      </c>
      <c r="D8" s="9" t="n">
        <v>-0.28</v>
      </c>
    </row>
    <row r="9">
      <c r="A9" s="4" t="inlineStr">
        <is>
          <t>Diluted net income (loss) per share attributable to common stockholders (in dollars per share)</t>
        </is>
      </c>
      <c r="B9" s="9" t="n">
        <v>0.03</v>
      </c>
      <c r="C9" s="9" t="n">
        <v>-0.09</v>
      </c>
      <c r="D9" s="9" t="n">
        <v>-0.28</v>
      </c>
    </row>
    <row r="10">
      <c r="A10" s="4" t="inlineStr">
        <is>
          <t>Restricted stock awards</t>
        </is>
      </c>
      <c r="B10" s="4" t="inlineStr">
        <is>
          <t xml:space="preserve"> </t>
        </is>
      </c>
      <c r="C10" s="4" t="inlineStr">
        <is>
          <t xml:space="preserve"> </t>
        </is>
      </c>
      <c r="D10" s="4" t="inlineStr">
        <is>
          <t xml:space="preserve"> </t>
        </is>
      </c>
    </row>
    <row r="11">
      <c r="A11" s="3" t="inlineStr">
        <is>
          <t>Denominator:</t>
        </is>
      </c>
      <c r="B11" s="4" t="inlineStr">
        <is>
          <t xml:space="preserve"> </t>
        </is>
      </c>
      <c r="C11" s="4" t="inlineStr">
        <is>
          <t xml:space="preserve"> </t>
        </is>
      </c>
      <c r="D11" s="4" t="inlineStr">
        <is>
          <t xml:space="preserve"> </t>
        </is>
      </c>
    </row>
    <row r="12">
      <c r="A12" s="4" t="inlineStr">
        <is>
          <t>Weighted-average effect of dilutive securities, restricted stock awards (in shares)</t>
        </is>
      </c>
      <c r="B12" s="6" t="n">
        <v>0</v>
      </c>
      <c r="C12" s="6" t="n">
        <v>0</v>
      </c>
      <c r="D12" s="6" t="n">
        <v>0</v>
      </c>
    </row>
    <row r="13">
      <c r="A13" s="4" t="inlineStr">
        <is>
          <t>Restricted stock units</t>
        </is>
      </c>
      <c r="B13" s="4" t="inlineStr">
        <is>
          <t xml:space="preserve"> </t>
        </is>
      </c>
      <c r="C13" s="4" t="inlineStr">
        <is>
          <t xml:space="preserve"> </t>
        </is>
      </c>
      <c r="D13" s="4" t="inlineStr">
        <is>
          <t xml:space="preserve"> </t>
        </is>
      </c>
    </row>
    <row r="14">
      <c r="A14" s="3" t="inlineStr">
        <is>
          <t>Denominator:</t>
        </is>
      </c>
      <c r="B14" s="4" t="inlineStr">
        <is>
          <t xml:space="preserve"> </t>
        </is>
      </c>
      <c r="C14" s="4" t="inlineStr">
        <is>
          <t xml:space="preserve"> </t>
        </is>
      </c>
      <c r="D14" s="4" t="inlineStr">
        <is>
          <t xml:space="preserve"> </t>
        </is>
      </c>
    </row>
    <row r="15">
      <c r="A15" s="4" t="inlineStr">
        <is>
          <t>Weighted-average effect of dilutive securities, restricted stock awards (in shares)</t>
        </is>
      </c>
      <c r="B15" s="6" t="n">
        <v>0</v>
      </c>
      <c r="C15" s="6" t="n">
        <v>0</v>
      </c>
      <c r="D15" s="6"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Schedule of Common Stock Equivalents were Excluded from Diluted Net Income (loss) Per Share (Details) - shares shares in Thousands</t>
        </is>
      </c>
      <c r="B1" s="2" t="inlineStr">
        <is>
          <t>12 Months Ended</t>
        </is>
      </c>
    </row>
    <row r="2">
      <c r="B2" s="2" t="inlineStr">
        <is>
          <t>Dec. 31, 2023</t>
        </is>
      </c>
      <c r="C2" s="2" t="inlineStr">
        <is>
          <t>Dec. 31, 2022</t>
        </is>
      </c>
      <c r="D2" s="2" t="inlineStr">
        <is>
          <t>Dec. 31, 2021</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Total anti-dilutive securities (in shares)</t>
        </is>
      </c>
      <c r="B4" s="6" t="n">
        <v>1931</v>
      </c>
      <c r="C4" s="6" t="n">
        <v>3250</v>
      </c>
      <c r="D4" s="6" t="n">
        <v>4595</v>
      </c>
    </row>
    <row r="5">
      <c r="A5" s="4" t="inlineStr">
        <is>
          <t>Restricted stock awards</t>
        </is>
      </c>
      <c r="B5" s="4" t="inlineStr">
        <is>
          <t xml:space="preserve"> </t>
        </is>
      </c>
      <c r="C5" s="4" t="inlineStr">
        <is>
          <t xml:space="preserve"> </t>
        </is>
      </c>
      <c r="D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row>
    <row r="7">
      <c r="A7" s="4" t="inlineStr">
        <is>
          <t>Total anti-dilutive securities (in shares)</t>
        </is>
      </c>
      <c r="B7" s="6" t="n">
        <v>1283</v>
      </c>
      <c r="C7" s="6" t="n">
        <v>2667</v>
      </c>
      <c r="D7" s="6" t="n">
        <v>4000</v>
      </c>
    </row>
    <row r="8">
      <c r="A8" s="4" t="inlineStr">
        <is>
          <t>Restricted stock units</t>
        </is>
      </c>
      <c r="B8" s="4" t="inlineStr">
        <is>
          <t xml:space="preserve"> </t>
        </is>
      </c>
      <c r="C8" s="4" t="inlineStr">
        <is>
          <t xml:space="preserve"> </t>
        </is>
      </c>
      <c r="D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row>
    <row r="10">
      <c r="A10" s="4" t="inlineStr">
        <is>
          <t>Total anti-dilutive securities (in shares)</t>
        </is>
      </c>
      <c r="B10" s="6" t="n">
        <v>648</v>
      </c>
      <c r="C10" s="6" t="n">
        <v>583</v>
      </c>
      <c r="D10" s="6" t="n">
        <v>59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1:34:02Z</dcterms:created>
  <dcterms:modified xmlns:dcterms="http://purl.org/dc/terms/" xmlns:xsi="http://www.w3.org/2001/XMLSchema-instance" xsi:type="dcterms:W3CDTF">2024-02-23T21:34:02Z</dcterms:modified>
</cp:coreProperties>
</file>